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and Geographical Inform" sheetId="10" state="visible" r:id="rId10"/>
    <sheet xmlns:r="http://schemas.openxmlformats.org/officeDocument/2006/relationships" name="Revenues, net" sheetId="11" state="visible" r:id="rId11"/>
    <sheet xmlns:r="http://schemas.openxmlformats.org/officeDocument/2006/relationships" name="Earnings Per Share" sheetId="12" state="visible" r:id="rId12"/>
    <sheet xmlns:r="http://schemas.openxmlformats.org/officeDocument/2006/relationships" name="Cash, Cash Equivalents and Rest" sheetId="13" state="visible" r:id="rId13"/>
    <sheet xmlns:r="http://schemas.openxmlformats.org/officeDocument/2006/relationships" name="Other Income, net" sheetId="14" state="visible" r:id="rId14"/>
    <sheet xmlns:r="http://schemas.openxmlformats.org/officeDocument/2006/relationships" name="Property and Equipment, net" sheetId="15" state="visible" r:id="rId15"/>
    <sheet xmlns:r="http://schemas.openxmlformats.org/officeDocument/2006/relationships" name="Business Combination, Goodwill " sheetId="16" state="visible" r:id="rId16"/>
    <sheet xmlns:r="http://schemas.openxmlformats.org/officeDocument/2006/relationships" name="Other Current Assets" sheetId="17" state="visible" r:id="rId17"/>
    <sheet xmlns:r="http://schemas.openxmlformats.org/officeDocument/2006/relationships" name="Other Assets" sheetId="18" state="visible" r:id="rId18"/>
    <sheet xmlns:r="http://schemas.openxmlformats.org/officeDocument/2006/relationships" name="Accrued Expenses and Other Curr" sheetId="19" state="visible" r:id="rId19"/>
    <sheet xmlns:r="http://schemas.openxmlformats.org/officeDocument/2006/relationships" name="Other Non-Current Liabilities"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Derivatives and Hedge Accountin" sheetId="23" state="visible" r:id="rId23"/>
    <sheet xmlns:r="http://schemas.openxmlformats.org/officeDocument/2006/relationships" name="Borrowings" sheetId="24" state="visible" r:id="rId24"/>
    <sheet xmlns:r="http://schemas.openxmlformats.org/officeDocument/2006/relationships" name="Capital Structure" sheetId="25" state="visible" r:id="rId25"/>
    <sheet xmlns:r="http://schemas.openxmlformats.org/officeDocument/2006/relationships" name="Employee Benefit Plans"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egment and Geographical Info_2" sheetId="33" state="visible" r:id="rId33"/>
    <sheet xmlns:r="http://schemas.openxmlformats.org/officeDocument/2006/relationships" name="Revenues, net (Tables)" sheetId="34" state="visible" r:id="rId34"/>
    <sheet xmlns:r="http://schemas.openxmlformats.org/officeDocument/2006/relationships" name="Earnings Per Share (Tables)" sheetId="35" state="visible" r:id="rId35"/>
    <sheet xmlns:r="http://schemas.openxmlformats.org/officeDocument/2006/relationships" name="Cash, Cash Equivalents and Re_2" sheetId="36" state="visible" r:id="rId36"/>
    <sheet xmlns:r="http://schemas.openxmlformats.org/officeDocument/2006/relationships" name="Other Income, net (Tables)" sheetId="37" state="visible" r:id="rId37"/>
    <sheet xmlns:r="http://schemas.openxmlformats.org/officeDocument/2006/relationships" name="Property and Equipment, net (Ta" sheetId="38" state="visible" r:id="rId38"/>
    <sheet xmlns:r="http://schemas.openxmlformats.org/officeDocument/2006/relationships" name="Business Combination, Goodwil_2" sheetId="39" state="visible" r:id="rId39"/>
    <sheet xmlns:r="http://schemas.openxmlformats.org/officeDocument/2006/relationships" name="Other Current Assets (Tables)" sheetId="40" state="visible" r:id="rId40"/>
    <sheet xmlns:r="http://schemas.openxmlformats.org/officeDocument/2006/relationships" name="Other Assets (Tables)" sheetId="41" state="visible" r:id="rId41"/>
    <sheet xmlns:r="http://schemas.openxmlformats.org/officeDocument/2006/relationships" name="Accrued Expenses and Other Cu_2" sheetId="42" state="visible" r:id="rId42"/>
    <sheet xmlns:r="http://schemas.openxmlformats.org/officeDocument/2006/relationships" name="Other Non-Current Liabilities (" sheetId="43" state="visible" r:id="rId43"/>
    <sheet xmlns:r="http://schemas.openxmlformats.org/officeDocument/2006/relationships" name="Accumulated Other Comprehensi_2" sheetId="44" state="visible" r:id="rId44"/>
    <sheet xmlns:r="http://schemas.openxmlformats.org/officeDocument/2006/relationships" name="Fair Value Measurements (Tables" sheetId="45" state="visible" r:id="rId45"/>
    <sheet xmlns:r="http://schemas.openxmlformats.org/officeDocument/2006/relationships" name="Derivatives and Hedge Account_2" sheetId="46" state="visible" r:id="rId46"/>
    <sheet xmlns:r="http://schemas.openxmlformats.org/officeDocument/2006/relationships" name="Borrowings (Tables)" sheetId="47" state="visible" r:id="rId47"/>
    <sheet xmlns:r="http://schemas.openxmlformats.org/officeDocument/2006/relationships" name="Capital Structure (Tables)" sheetId="48" state="visible" r:id="rId48"/>
    <sheet xmlns:r="http://schemas.openxmlformats.org/officeDocument/2006/relationships" name="Employee Benefit Plans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Segment and Geographical Info_3" sheetId="53" state="visible" r:id="rId53"/>
    <sheet xmlns:r="http://schemas.openxmlformats.org/officeDocument/2006/relationships" name="Segment and Geographical Info_4" sheetId="54" state="visible" r:id="rId54"/>
    <sheet xmlns:r="http://schemas.openxmlformats.org/officeDocument/2006/relationships" name="Segment and Geographical Info_5" sheetId="55" state="visible" r:id="rId55"/>
    <sheet xmlns:r="http://schemas.openxmlformats.org/officeDocument/2006/relationships" name="Segment and Geographical Info_6" sheetId="56" state="visible" r:id="rId56"/>
    <sheet xmlns:r="http://schemas.openxmlformats.org/officeDocument/2006/relationships" name="Revenues, net - Contracts with " sheetId="57" state="visible" r:id="rId57"/>
    <sheet xmlns:r="http://schemas.openxmlformats.org/officeDocument/2006/relationships" name="Revenues, net - Additional Info" sheetId="58" state="visible" r:id="rId58"/>
    <sheet xmlns:r="http://schemas.openxmlformats.org/officeDocument/2006/relationships" name="Revenues, net - Contract Acquis" sheetId="59" state="visible" r:id="rId59"/>
    <sheet xmlns:r="http://schemas.openxmlformats.org/officeDocument/2006/relationships" name="Revenues, net - Accounts Receiv" sheetId="60" state="visible" r:id="rId60"/>
    <sheet xmlns:r="http://schemas.openxmlformats.org/officeDocument/2006/relationships" name="Revenues, net - Allowance for C" sheetId="61" state="visible" r:id="rId61"/>
    <sheet xmlns:r="http://schemas.openxmlformats.org/officeDocument/2006/relationships" name="Earnings Per Share - Narrative " sheetId="62" state="visible" r:id="rId62"/>
    <sheet xmlns:r="http://schemas.openxmlformats.org/officeDocument/2006/relationships" name="Earnings Per Share - Computatio" sheetId="63" state="visible" r:id="rId63"/>
    <sheet xmlns:r="http://schemas.openxmlformats.org/officeDocument/2006/relationships" name="Cash, Cash Equivalents and Re_3" sheetId="64" state="visible" r:id="rId64"/>
    <sheet xmlns:r="http://schemas.openxmlformats.org/officeDocument/2006/relationships" name="Other Income, net - Summary of " sheetId="65" state="visible" r:id="rId65"/>
    <sheet xmlns:r="http://schemas.openxmlformats.org/officeDocument/2006/relationships" name="Property and Equipment, net - S" sheetId="66" state="visible" r:id="rId66"/>
    <sheet xmlns:r="http://schemas.openxmlformats.org/officeDocument/2006/relationships" name="Property and Equipment, net - D" sheetId="67" state="visible" r:id="rId67"/>
    <sheet xmlns:r="http://schemas.openxmlformats.org/officeDocument/2006/relationships" name="Property and Equipment, net - I" sheetId="68" state="visible" r:id="rId68"/>
    <sheet xmlns:r="http://schemas.openxmlformats.org/officeDocument/2006/relationships" name="Business Combination, Goodwil_3" sheetId="69" state="visible" r:id="rId69"/>
    <sheet xmlns:r="http://schemas.openxmlformats.org/officeDocument/2006/relationships" name="Business Combinations, Goodwill" sheetId="70" state="visible" r:id="rId70"/>
    <sheet xmlns:r="http://schemas.openxmlformats.org/officeDocument/2006/relationships" name="Business Combination, Goodwil_4" sheetId="71" state="visible" r:id="rId71"/>
    <sheet xmlns:r="http://schemas.openxmlformats.org/officeDocument/2006/relationships" name="Business Combination, Goodwil_5" sheetId="72" state="visible" r:id="rId72"/>
    <sheet xmlns:r="http://schemas.openxmlformats.org/officeDocument/2006/relationships" name="Business Combination, Goodwil_6" sheetId="73" state="visible" r:id="rId73"/>
    <sheet xmlns:r="http://schemas.openxmlformats.org/officeDocument/2006/relationships" name="Business Combination, Goodwil_7" sheetId="74" state="visible" r:id="rId74"/>
    <sheet xmlns:r="http://schemas.openxmlformats.org/officeDocument/2006/relationships" name="Business Combination, Goodwil_8" sheetId="75" state="visible" r:id="rId75"/>
    <sheet xmlns:r="http://schemas.openxmlformats.org/officeDocument/2006/relationships" name="Other Current Assets - Schedule" sheetId="76" state="visible" r:id="rId76"/>
    <sheet xmlns:r="http://schemas.openxmlformats.org/officeDocument/2006/relationships" name="Other Assets (Details)" sheetId="77" state="visible" r:id="rId77"/>
    <sheet xmlns:r="http://schemas.openxmlformats.org/officeDocument/2006/relationships" name="Accrued Expenses and Other Cu_3" sheetId="78" state="visible" r:id="rId78"/>
    <sheet xmlns:r="http://schemas.openxmlformats.org/officeDocument/2006/relationships" name="Other Non-Current Liabilities -" sheetId="79" state="visible" r:id="rId79"/>
    <sheet xmlns:r="http://schemas.openxmlformats.org/officeDocument/2006/relationships" name="Accumulated Other Comprehensi_3" sheetId="80" state="visible" r:id="rId80"/>
    <sheet xmlns:r="http://schemas.openxmlformats.org/officeDocument/2006/relationships" name="Fair Value Measurements - Asset" sheetId="81" state="visible" r:id="rId81"/>
    <sheet xmlns:r="http://schemas.openxmlformats.org/officeDocument/2006/relationships" name="Fair Value Measurements - Addit" sheetId="82" state="visible" r:id="rId82"/>
    <sheet xmlns:r="http://schemas.openxmlformats.org/officeDocument/2006/relationships" name="Derivatives and Hedge Account_3" sheetId="83" state="visible" r:id="rId83"/>
    <sheet xmlns:r="http://schemas.openxmlformats.org/officeDocument/2006/relationships" name="Derivatives and Hedge Account_4" sheetId="84" state="visible" r:id="rId84"/>
    <sheet xmlns:r="http://schemas.openxmlformats.org/officeDocument/2006/relationships" name="Derivatives and Hedge Account_5" sheetId="85" state="visible" r:id="rId85"/>
    <sheet xmlns:r="http://schemas.openxmlformats.org/officeDocument/2006/relationships" name="Derivatives and Hedge Account_6" sheetId="86" state="visible" r:id="rId86"/>
    <sheet xmlns:r="http://schemas.openxmlformats.org/officeDocument/2006/relationships" name="Borrowings - Company's Debt Pos" sheetId="87" state="visible" r:id="rId87"/>
    <sheet xmlns:r="http://schemas.openxmlformats.org/officeDocument/2006/relationships" name="Borrowings - Additional Informa" sheetId="88" state="visible" r:id="rId88"/>
    <sheet xmlns:r="http://schemas.openxmlformats.org/officeDocument/2006/relationships" name="Borrowings - Principle Maturiti" sheetId="89" state="visible" r:id="rId89"/>
    <sheet xmlns:r="http://schemas.openxmlformats.org/officeDocument/2006/relationships" name="Capital Structure - Additional " sheetId="90" state="visible" r:id="rId90"/>
    <sheet xmlns:r="http://schemas.openxmlformats.org/officeDocument/2006/relationships" name="Capital Structure - Purchase of" sheetId="91" state="visible" r:id="rId91"/>
    <sheet xmlns:r="http://schemas.openxmlformats.org/officeDocument/2006/relationships" name="Capital Structure - Purchased S" sheetId="92" state="visible" r:id="rId92"/>
    <sheet xmlns:r="http://schemas.openxmlformats.org/officeDocument/2006/relationships" name="Employee Benefit Plans - Net Gr" sheetId="93" state="visible" r:id="rId93"/>
    <sheet xmlns:r="http://schemas.openxmlformats.org/officeDocument/2006/relationships" name="Employee Benefit Plans - Additi" sheetId="94" state="visible" r:id="rId94"/>
    <sheet xmlns:r="http://schemas.openxmlformats.org/officeDocument/2006/relationships" name="Employee Benefit Plans - Change" sheetId="95" state="visible" r:id="rId95"/>
    <sheet xmlns:r="http://schemas.openxmlformats.org/officeDocument/2006/relationships" name="Employee Benefit Plans - Contri" sheetId="96" state="visible" r:id="rId96"/>
    <sheet xmlns:r="http://schemas.openxmlformats.org/officeDocument/2006/relationships" name="Leases - Supplemental Balance S" sheetId="97" state="visible" r:id="rId97"/>
    <sheet xmlns:r="http://schemas.openxmlformats.org/officeDocument/2006/relationships" name="Leases - Components of Lease Co" sheetId="98" state="visible" r:id="rId98"/>
    <sheet xmlns:r="http://schemas.openxmlformats.org/officeDocument/2006/relationships" name="Leases - Supplemental Cash Flow" sheetId="99" state="visible" r:id="rId99"/>
    <sheet xmlns:r="http://schemas.openxmlformats.org/officeDocument/2006/relationships" name="Leases - Maturities of Lease Li" sheetId="100" state="visible" r:id="rId100"/>
    <sheet xmlns:r="http://schemas.openxmlformats.org/officeDocument/2006/relationships" name="Leases - Maturities of Lease _2" sheetId="101" state="visible" r:id="rId101"/>
    <sheet xmlns:r="http://schemas.openxmlformats.org/officeDocument/2006/relationships" name="Income Taxes - Additional Infor" sheetId="102" state="visible" r:id="rId102"/>
    <sheet xmlns:r="http://schemas.openxmlformats.org/officeDocument/2006/relationships" name="Income Taxes - Recognized in Co" sheetId="103" state="visible" r:id="rId103"/>
    <sheet xmlns:r="http://schemas.openxmlformats.org/officeDocument/2006/relationships" name="Stock-Based Compensation - Cost" sheetId="104" state="visible" r:id="rId104"/>
    <sheet xmlns:r="http://schemas.openxmlformats.org/officeDocument/2006/relationships" name="Stock-Based Compensation - Addi" sheetId="105" state="visible" r:id="rId105"/>
    <sheet xmlns:r="http://schemas.openxmlformats.org/officeDocument/2006/relationships" name="Stock Based Compensation - Stoc" sheetId="106" state="visible" r:id="rId106"/>
    <sheet xmlns:r="http://schemas.openxmlformats.org/officeDocument/2006/relationships" name="Stock Based Compensation - Rest" sheetId="107" state="visible" r:id="rId107"/>
    <sheet xmlns:r="http://schemas.openxmlformats.org/officeDocument/2006/relationships" name="Stock Based Compensation - Perf" sheetId="108" state="visible" r:id="rId108"/>
    <sheet xmlns:r="http://schemas.openxmlformats.org/officeDocument/2006/relationships" name="Commitments and Contingencies -"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089</t>
        </is>
      </c>
    </row>
    <row r="9">
      <c r="A9" s="4" t="inlineStr">
        <is>
          <t>Entity Registrant Name</t>
        </is>
      </c>
      <c r="B9" s="4" t="inlineStr">
        <is>
          <t>EXLSERVICE HOLDINGS, INC.</t>
        </is>
      </c>
    </row>
    <row r="10">
      <c r="A10" s="4" t="inlineStr">
        <is>
          <t>Entity Incorporation, State or Country Code</t>
        </is>
      </c>
      <c r="B10" s="4" t="inlineStr">
        <is>
          <t>DE</t>
        </is>
      </c>
    </row>
    <row r="11">
      <c r="A11" s="4" t="inlineStr">
        <is>
          <t>Entity Tax Identification Number</t>
        </is>
      </c>
      <c r="B11" s="4" t="inlineStr">
        <is>
          <t>82-0572194</t>
        </is>
      </c>
    </row>
    <row r="12">
      <c r="A12" s="4" t="inlineStr">
        <is>
          <t>Entity Address, Address Line One</t>
        </is>
      </c>
      <c r="B12" s="4" t="inlineStr">
        <is>
          <t>320 Park Avenue,</t>
        </is>
      </c>
    </row>
    <row r="13">
      <c r="A13" s="4" t="inlineStr">
        <is>
          <t>Entity Address, Address Line Two</t>
        </is>
      </c>
      <c r="B13" s="4" t="inlineStr">
        <is>
          <t>2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277-7100</t>
        </is>
      </c>
    </row>
    <row r="19">
      <c r="A19" s="4" t="inlineStr">
        <is>
          <t>Title of 12(b) Security</t>
        </is>
      </c>
      <c r="B19" s="4" t="inlineStr">
        <is>
          <t>Common Stock, par value $0.001 per share</t>
        </is>
      </c>
    </row>
    <row r="20">
      <c r="A20" s="4" t="inlineStr">
        <is>
          <t>Trading Symbol</t>
        </is>
      </c>
      <c r="B20" s="4" t="inlineStr">
        <is>
          <t>EXL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3286190</v>
      </c>
    </row>
    <row r="29">
      <c r="A29" s="4" t="inlineStr">
        <is>
          <t>Entity Central Index Key</t>
        </is>
      </c>
      <c r="B29" s="4" t="inlineStr">
        <is>
          <t>000129798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2</t>
        </is>
      </c>
    </row>
    <row r="3">
      <c r="A3" s="3" t="inlineStr">
        <is>
          <t>Segment Reporting [Abstract]</t>
        </is>
      </c>
    </row>
    <row r="4">
      <c r="A4" s="4" t="inlineStr">
        <is>
          <t>Segment and Geographical Information</t>
        </is>
      </c>
      <c r="B4" s="4" t="inlineStr">
        <is>
          <t xml:space="preserve">Segment and Geographical Information The Company is a provider of data analytics and digital operations and solutions. The Company manages and reports financial information through its four reportable segments: Insurance, Healthcare, Analytics and Emerging Business, which reflects how management reviews financial information and makes operating decisions. These business units develop client-specific solutions, build capabilities, maintain a unified go-to-market approach and are integrally responsible for service delivery, customer satisfaction, growth and profitability.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The December 2021 acquisition of Clairvoyant AI Inc. (“Clairvoyant”) is included in the Analytics reportable segment. Refer to Note 9 - Business Combination, Goodwill and Intangible Assets to the unaudited consolidated financial statements for further details. Revenues and cost of revenues for the three months ended March 31, 2022 and 2021, respectively, for each of the reportable segments, are as follows: Three months ended March 31, 2022 Insurance Healthcare Emerging Business Analytics Total Revenues, net $ 103,266 $ 26,156 $ 50,747 $ 149,039 $ 329,208 Cost of revenues (1) 65,082 17,651 29,213 95,570 207,516 Gross profit (1) $ 38,184 $ 8,505 $ 21,534 $ 53,469 $ 121,692 Operating expenses 77,717 Foreign exchange gain, interest expense and other income, net 3,291 Income tax expense 11,202 Gain from equity-method investment 114 Net income $ 36,178 (1) Exclusive of depreciation and amortization expense. Three months ended March 31, 2021 Insurance Healthcare Emerging Business Analytics Total Revenues, net $ 91,160 $ 30,265 $ 37,668 $ 102,322 $ 261,415 Cost of revenues (1) 56,093 17,391 20,844 64,493 158,821 Gross profit (1) $ 35,067 $ 12,874 $ 16,824 $ 37,829 $ 102,594 Operating expenses 61,039 Foreign exchange gain, interest expense and other income, net (630) Income tax expense 8,958 Loss from equity-method investment 36 Net income $ 31,931 (1) Exclusive of depreciation and amortization expense. Revenues, net by service type, were as follows: Three months ended March 31, 2022 2021 Digital operations and solutions (1) $ 180,169 $ 159,093 Analytics services 149,039 102,322 Revenues, net $ 329,208 $ 261,415 (1) Digital operations and solutions include revenues of the Company's Insurance, Healthcare and Emerging Business reportable segments. Refer to the reportable segment disclosure above. The Company attributes the revenues to regions based upon the location of its customers. Three months ended March 31, 2022 2021 Revenues, net United States $ 282,379 $ 224,368 Non-United States United Kingdom 32,773 24,751 Rest of World 14,056 12,296 Total Non-United States 46,829 37,047 Revenues, net $ 329,208 $ 261,415 Long-lived assets by geographic area, which consist of property and equipment, net and operating lease right-of-use assets were as follows: As of March 31, 2022 December 31, 2021 Long-lived assets India $ 72,793 $ 79,604 United States 52,856 50,095 Philippines 23,760 22,011 Rest of World 11,348 10,990 Long-lived assets $ 160,757 $ 162,7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Operating Leases</t>
        </is>
      </c>
    </row>
    <row r="3">
      <c r="A3" s="4" t="inlineStr">
        <is>
          <t>2022 (April 1 - December 31)</t>
        </is>
      </c>
      <c r="B3" s="6" t="n">
        <v>18480</v>
      </c>
    </row>
    <row r="4">
      <c r="A4" s="4" t="inlineStr">
        <is>
          <t>2023</t>
        </is>
      </c>
      <c r="B4" s="5" t="n">
        <v>23220</v>
      </c>
      <c r="C4" s="6" t="n">
        <v>24020</v>
      </c>
    </row>
    <row r="5">
      <c r="A5" s="4" t="inlineStr">
        <is>
          <t>2024</t>
        </is>
      </c>
      <c r="B5" s="5" t="n">
        <v>18377</v>
      </c>
      <c r="C5" s="5" t="n">
        <v>22666</v>
      </c>
    </row>
    <row r="6">
      <c r="A6" s="4" t="inlineStr">
        <is>
          <t>2025</t>
        </is>
      </c>
      <c r="B6" s="5" t="n">
        <v>11619</v>
      </c>
      <c r="C6" s="5" t="n">
        <v>17745</v>
      </c>
    </row>
    <row r="7">
      <c r="A7" s="4" t="inlineStr">
        <is>
          <t>2026</t>
        </is>
      </c>
      <c r="B7" s="5" t="n">
        <v>9306</v>
      </c>
      <c r="C7" s="5" t="n">
        <v>10741</v>
      </c>
    </row>
    <row r="8">
      <c r="A8" s="4" t="inlineStr">
        <is>
          <t>2027 and thereafter</t>
        </is>
      </c>
      <c r="B8" s="5" t="n">
        <v>24940</v>
      </c>
      <c r="C8" s="5" t="n">
        <v>25198</v>
      </c>
    </row>
    <row r="9">
      <c r="A9" s="4" t="inlineStr">
        <is>
          <t>Total lease payments</t>
        </is>
      </c>
      <c r="B9" s="5" t="n">
        <v>105942</v>
      </c>
      <c r="C9" s="5" t="n">
        <v>108765</v>
      </c>
    </row>
    <row r="10">
      <c r="A10" s="4" t="inlineStr">
        <is>
          <t>Less: Imputed interest</t>
        </is>
      </c>
      <c r="B10" s="5" t="n">
        <v>20461</v>
      </c>
      <c r="C10" s="5" t="n">
        <v>21772</v>
      </c>
    </row>
    <row r="11">
      <c r="A11" s="4" t="inlineStr">
        <is>
          <t>Present value of lease liabilities</t>
        </is>
      </c>
      <c r="B11" s="5" t="n">
        <v>85481</v>
      </c>
      <c r="C11" s="5" t="n">
        <v>86993</v>
      </c>
    </row>
    <row r="12">
      <c r="A12" s="3" t="inlineStr">
        <is>
          <t>Finance Leases</t>
        </is>
      </c>
    </row>
    <row r="13">
      <c r="A13" s="4" t="inlineStr">
        <is>
          <t>2022 (April 1 - December 31)</t>
        </is>
      </c>
      <c r="B13" s="5" t="n">
        <v>142</v>
      </c>
    </row>
    <row r="14">
      <c r="A14" s="4" t="inlineStr">
        <is>
          <t>2023</t>
        </is>
      </c>
      <c r="B14" s="5" t="n">
        <v>164</v>
      </c>
      <c r="C14" s="5" t="n">
        <v>185</v>
      </c>
    </row>
    <row r="15">
      <c r="A15" s="4" t="inlineStr">
        <is>
          <t>2024</t>
        </is>
      </c>
      <c r="B15" s="5" t="n">
        <v>91</v>
      </c>
      <c r="C15" s="5" t="n">
        <v>147</v>
      </c>
    </row>
    <row r="16">
      <c r="A16" s="4" t="inlineStr">
        <is>
          <t>2025</t>
        </is>
      </c>
      <c r="B16" s="5" t="n">
        <v>42</v>
      </c>
      <c r="C16" s="5" t="n">
        <v>72</v>
      </c>
    </row>
    <row r="17">
      <c r="A17" s="4" t="inlineStr">
        <is>
          <t>2026</t>
        </is>
      </c>
      <c r="B17" s="5" t="n">
        <v>20</v>
      </c>
      <c r="C17" s="5" t="n">
        <v>34</v>
      </c>
    </row>
    <row r="18">
      <c r="A18" s="4" t="inlineStr">
        <is>
          <t>2027 and thereafter</t>
        </is>
      </c>
      <c r="B18" s="5" t="n">
        <v>0</v>
      </c>
      <c r="C18" s="5" t="n">
        <v>0</v>
      </c>
    </row>
    <row r="19">
      <c r="A19" s="4" t="inlineStr">
        <is>
          <t>Total lease payments</t>
        </is>
      </c>
      <c r="B19" s="5" t="n">
        <v>459</v>
      </c>
      <c r="C19" s="5" t="n">
        <v>455</v>
      </c>
    </row>
    <row r="20">
      <c r="A20" s="4" t="inlineStr">
        <is>
          <t>Less: Imputed interest</t>
        </is>
      </c>
      <c r="B20" s="5" t="n">
        <v>85</v>
      </c>
      <c r="C20" s="5" t="n">
        <v>85</v>
      </c>
    </row>
    <row r="21">
      <c r="A21" s="4" t="inlineStr">
        <is>
          <t>Present value of lease liabilities</t>
        </is>
      </c>
      <c r="B21" s="6" t="n">
        <v>374</v>
      </c>
      <c r="C21" s="6" t="n">
        <v>3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Prior Year (Details) - USD ($) $ in Thousands</t>
        </is>
      </c>
      <c r="B1" s="2" t="inlineStr">
        <is>
          <t>Mar. 31, 2022</t>
        </is>
      </c>
      <c r="C1" s="2" t="inlineStr">
        <is>
          <t>Dec. 31, 2021</t>
        </is>
      </c>
    </row>
    <row r="2">
      <c r="A2" s="3" t="inlineStr">
        <is>
          <t>Operating Leases</t>
        </is>
      </c>
    </row>
    <row r="3">
      <c r="A3" s="4" t="inlineStr">
        <is>
          <t>2022</t>
        </is>
      </c>
      <c r="B3" s="6" t="n">
        <v>23220</v>
      </c>
      <c r="C3" s="6" t="n">
        <v>24020</v>
      </c>
    </row>
    <row r="4">
      <c r="A4" s="4" t="inlineStr">
        <is>
          <t>2023</t>
        </is>
      </c>
      <c r="B4" s="5" t="n">
        <v>18377</v>
      </c>
      <c r="C4" s="5" t="n">
        <v>22666</v>
      </c>
    </row>
    <row r="5">
      <c r="A5" s="4" t="inlineStr">
        <is>
          <t>2024</t>
        </is>
      </c>
      <c r="B5" s="5" t="n">
        <v>11619</v>
      </c>
      <c r="C5" s="5" t="n">
        <v>17745</v>
      </c>
    </row>
    <row r="6">
      <c r="A6" s="4" t="inlineStr">
        <is>
          <t>2025</t>
        </is>
      </c>
      <c r="B6" s="5" t="n">
        <v>9306</v>
      </c>
      <c r="C6" s="5" t="n">
        <v>10741</v>
      </c>
    </row>
    <row r="7">
      <c r="A7" s="4" t="inlineStr">
        <is>
          <t>2026</t>
        </is>
      </c>
      <c r="C7" s="5" t="n">
        <v>8395</v>
      </c>
    </row>
    <row r="8">
      <c r="A8" s="4" t="inlineStr">
        <is>
          <t>2027 and thereafter</t>
        </is>
      </c>
      <c r="B8" s="5" t="n">
        <v>24940</v>
      </c>
      <c r="C8" s="5" t="n">
        <v>25198</v>
      </c>
    </row>
    <row r="9">
      <c r="A9" s="4" t="inlineStr">
        <is>
          <t>Total lease payments</t>
        </is>
      </c>
      <c r="B9" s="5" t="n">
        <v>105942</v>
      </c>
      <c r="C9" s="5" t="n">
        <v>108765</v>
      </c>
    </row>
    <row r="10">
      <c r="A10" s="4" t="inlineStr">
        <is>
          <t>Less: Imputed interest</t>
        </is>
      </c>
      <c r="B10" s="5" t="n">
        <v>20461</v>
      </c>
      <c r="C10" s="5" t="n">
        <v>21772</v>
      </c>
    </row>
    <row r="11">
      <c r="A11" s="4" t="inlineStr">
        <is>
          <t>Present value of lease liabilities</t>
        </is>
      </c>
      <c r="B11" s="5" t="n">
        <v>85481</v>
      </c>
      <c r="C11" s="5" t="n">
        <v>86993</v>
      </c>
    </row>
    <row r="12">
      <c r="A12" s="3" t="inlineStr">
        <is>
          <t>Finance Leases</t>
        </is>
      </c>
    </row>
    <row r="13">
      <c r="A13" s="4" t="inlineStr">
        <is>
          <t>2022</t>
        </is>
      </c>
      <c r="B13" s="5" t="n">
        <v>164</v>
      </c>
      <c r="C13" s="5" t="n">
        <v>185</v>
      </c>
    </row>
    <row r="14">
      <c r="A14" s="4" t="inlineStr">
        <is>
          <t>2023</t>
        </is>
      </c>
      <c r="B14" s="5" t="n">
        <v>91</v>
      </c>
      <c r="C14" s="5" t="n">
        <v>147</v>
      </c>
    </row>
    <row r="15">
      <c r="A15" s="4" t="inlineStr">
        <is>
          <t>2024</t>
        </is>
      </c>
      <c r="B15" s="5" t="n">
        <v>42</v>
      </c>
      <c r="C15" s="5" t="n">
        <v>72</v>
      </c>
    </row>
    <row r="16">
      <c r="A16" s="4" t="inlineStr">
        <is>
          <t>2025</t>
        </is>
      </c>
      <c r="B16" s="5" t="n">
        <v>20</v>
      </c>
      <c r="C16" s="5" t="n">
        <v>34</v>
      </c>
    </row>
    <row r="17">
      <c r="A17" s="4" t="inlineStr">
        <is>
          <t>2026</t>
        </is>
      </c>
      <c r="C17" s="5" t="n">
        <v>17</v>
      </c>
    </row>
    <row r="18">
      <c r="A18" s="4" t="inlineStr">
        <is>
          <t>2027 and thereafter</t>
        </is>
      </c>
      <c r="B18" s="5" t="n">
        <v>0</v>
      </c>
      <c r="C18" s="5" t="n">
        <v>0</v>
      </c>
    </row>
    <row r="19">
      <c r="A19" s="4" t="inlineStr">
        <is>
          <t>Total lease payments</t>
        </is>
      </c>
      <c r="B19" s="5" t="n">
        <v>459</v>
      </c>
      <c r="C19" s="5" t="n">
        <v>455</v>
      </c>
    </row>
    <row r="20">
      <c r="A20" s="4" t="inlineStr">
        <is>
          <t>Less: Imputed interest</t>
        </is>
      </c>
      <c r="B20" s="5" t="n">
        <v>85</v>
      </c>
      <c r="C20" s="5" t="n">
        <v>85</v>
      </c>
    </row>
    <row r="21">
      <c r="A21" s="4" t="inlineStr">
        <is>
          <t>Present value of lease liabilities</t>
        </is>
      </c>
      <c r="B21" s="6" t="n">
        <v>374</v>
      </c>
      <c r="C21" s="6" t="n">
        <v>3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tax rate, current income tax expense (benefit)</t>
        </is>
      </c>
      <c r="B4" s="4" t="inlineStr">
        <is>
          <t>23.70%</t>
        </is>
      </c>
      <c r="C4" s="4" t="inlineStr">
        <is>
          <t>21.90%</t>
        </is>
      </c>
    </row>
    <row r="5">
      <c r="A5" s="4" t="inlineStr">
        <is>
          <t>Income tax expense</t>
        </is>
      </c>
      <c r="B5" s="6" t="n">
        <v>11202</v>
      </c>
      <c r="C5" s="6" t="n">
        <v>895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Taxes - Recognized in Comprehensive Income (Details) - USD ($) $ in Thousands</t>
        </is>
      </c>
      <c r="C1" s="2" t="inlineStr">
        <is>
          <t>3 Months Ended</t>
        </is>
      </c>
    </row>
    <row r="2">
      <c r="C2" s="2" t="inlineStr">
        <is>
          <t>Mar. 31, 2022</t>
        </is>
      </c>
      <c r="D2" s="2" t="inlineStr">
        <is>
          <t>Mar. 31, 2021</t>
        </is>
      </c>
    </row>
    <row r="3">
      <c r="A3" s="3" t="inlineStr">
        <is>
          <t>Deferred taxes benefit / (expense) recognized on:</t>
        </is>
      </c>
    </row>
    <row r="4">
      <c r="A4" s="4" t="inlineStr">
        <is>
          <t>Unrealized gain/(loss) on cash flow hedges</t>
        </is>
      </c>
      <c r="C4" s="6" t="n">
        <v>-3</v>
      </c>
      <c r="D4" s="6" t="n">
        <v>-398</v>
      </c>
    </row>
    <row r="5">
      <c r="A5" s="4" t="inlineStr">
        <is>
          <t>Reclassification adjustment for cash flow hedges</t>
        </is>
      </c>
      <c r="C5" s="5" t="n">
        <v>515</v>
      </c>
      <c r="D5" s="5" t="n">
        <v>389</v>
      </c>
    </row>
    <row r="6">
      <c r="A6" s="4" t="inlineStr">
        <is>
          <t>Reclassification adjustment for retirement benefits</t>
        </is>
      </c>
      <c r="C6" s="5" t="n">
        <v>-47</v>
      </c>
      <c r="D6" s="5" t="n">
        <v>-51</v>
      </c>
    </row>
    <row r="7">
      <c r="A7" s="4" t="inlineStr">
        <is>
          <t>Foreign currency translation loss</t>
        </is>
      </c>
      <c r="C7" s="5" t="n">
        <v>499</v>
      </c>
      <c r="D7" s="5" t="n">
        <v>284</v>
      </c>
    </row>
    <row r="8">
      <c r="A8" s="4" t="inlineStr">
        <is>
          <t>Total Income tax benefit recognized in AOCI</t>
        </is>
      </c>
      <c r="B8" s="4" t="inlineStr">
        <is>
          <t>[1]</t>
        </is>
      </c>
      <c r="C8" s="6" t="n">
        <v>964</v>
      </c>
      <c r="D8" s="6" t="n">
        <v>224</v>
      </c>
    </row>
    <row r="9"/>
    <row r="10">
      <c r="A10" s="4" t="inlineStr">
        <is>
          <t>[1]</t>
        </is>
      </c>
      <c r="B10" s="4" t="inlineStr">
        <is>
          <t>These are income tax effects recognized on cash flow hedges, retirement benefits and foreign currency translation gains/(losses). Refer to Note 21 - Income Taxes to the unaudited consolidated financial statements.</t>
        </is>
      </c>
    </row>
  </sheetData>
  <mergeCells count="4">
    <mergeCell ref="A1:B2"/>
    <mergeCell ref="C1:D1"/>
    <mergeCell ref="A9:C9"/>
    <mergeCell ref="B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sts Related to Company's Stock-Based Compensation Plan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s</t>
        </is>
      </c>
      <c r="B4" s="6" t="n">
        <v>11224</v>
      </c>
      <c r="C4" s="6" t="n">
        <v>7832</v>
      </c>
    </row>
    <row r="5">
      <c r="A5" s="4" t="inlineStr">
        <is>
          <t>Income tax benefit related to share-based compensation, including excess tax benefits</t>
        </is>
      </c>
      <c r="B5" s="5" t="n">
        <v>2806</v>
      </c>
      <c r="C5" s="5" t="n">
        <v>2358</v>
      </c>
    </row>
    <row r="6">
      <c r="A6" s="4" t="inlineStr">
        <is>
          <t>Cost of revenues</t>
        </is>
      </c>
    </row>
    <row r="7">
      <c r="A7" s="3" t="inlineStr">
        <is>
          <t>Share-based Payment Arrangement, Expensed and Capitalized, Amount [Line Items]</t>
        </is>
      </c>
    </row>
    <row r="8">
      <c r="A8" s="4" t="inlineStr">
        <is>
          <t>Stock-based compensation expenses</t>
        </is>
      </c>
      <c r="B8" s="5" t="n">
        <v>2641</v>
      </c>
      <c r="C8" s="5" t="n">
        <v>1536</v>
      </c>
    </row>
    <row r="9">
      <c r="A9" s="4" t="inlineStr">
        <is>
          <t>General and administrative expenses</t>
        </is>
      </c>
    </row>
    <row r="10">
      <c r="A10" s="3" t="inlineStr">
        <is>
          <t>Share-based Payment Arrangement, Expensed and Capitalized, Amount [Line Items]</t>
        </is>
      </c>
    </row>
    <row r="11">
      <c r="A11" s="4" t="inlineStr">
        <is>
          <t>Stock-based compensation expenses</t>
        </is>
      </c>
      <c r="B11" s="5" t="n">
        <v>4395</v>
      </c>
      <c r="C11" s="5" t="n">
        <v>3298</v>
      </c>
    </row>
    <row r="12">
      <c r="A12" s="4" t="inlineStr">
        <is>
          <t>Selling and marketing expenses</t>
        </is>
      </c>
    </row>
    <row r="13">
      <c r="A13" s="3" t="inlineStr">
        <is>
          <t>Share-based Payment Arrangement, Expensed and Capitalized, Amount [Line Items]</t>
        </is>
      </c>
    </row>
    <row r="14">
      <c r="A14" s="4" t="inlineStr">
        <is>
          <t>Stock-based compensation expenses</t>
        </is>
      </c>
      <c r="B14" s="6" t="n">
        <v>4188</v>
      </c>
      <c r="C14" s="6" t="n">
        <v>299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in Thousands</t>
        </is>
      </c>
      <c r="B1" s="2" t="inlineStr">
        <is>
          <t>3 Months Ended</t>
        </is>
      </c>
    </row>
    <row r="2">
      <c r="B2" s="2" t="inlineStr">
        <is>
          <t>Mar. 31, 2022USD ($)shares</t>
        </is>
      </c>
    </row>
    <row r="3">
      <c r="A3" s="4" t="inlineStr">
        <is>
          <t>Restricted Stock and Restricted Stock Units</t>
        </is>
      </c>
    </row>
    <row r="4">
      <c r="A4" s="3" t="inlineStr">
        <is>
          <t>Share-based Compensation Arrangement by Share-based Payment Award [Line Items]</t>
        </is>
      </c>
    </row>
    <row r="5">
      <c r="A5" s="4" t="inlineStr">
        <is>
          <t>Unrecognized compensation cost</t>
        </is>
      </c>
      <c r="B5" s="6" t="n">
        <v>92797</v>
      </c>
    </row>
    <row r="6">
      <c r="A6" s="4" t="inlineStr">
        <is>
          <t>Cost not yet recognized, period for recognition</t>
        </is>
      </c>
      <c r="B6" s="4" t="inlineStr">
        <is>
          <t>2 years 10 months 24 days</t>
        </is>
      </c>
    </row>
    <row r="7">
      <c r="A7" s="4" t="inlineStr">
        <is>
          <t>Performance Based Stock Awards</t>
        </is>
      </c>
    </row>
    <row r="8">
      <c r="A8" s="3" t="inlineStr">
        <is>
          <t>Share-based Compensation Arrangement by Share-based Payment Award [Line Items]</t>
        </is>
      </c>
    </row>
    <row r="9">
      <c r="A9" s="4" t="inlineStr">
        <is>
          <t>Unrecognized compensation cost</t>
        </is>
      </c>
      <c r="B9" s="6" t="n">
        <v>33048</v>
      </c>
    </row>
    <row r="10">
      <c r="A10" s="4" t="inlineStr">
        <is>
          <t>Cost not yet recognized, period for recognition</t>
        </is>
      </c>
      <c r="B10" s="4" t="inlineStr">
        <is>
          <t>2 years 3 months 18 days</t>
        </is>
      </c>
    </row>
    <row r="11">
      <c r="A11" s="4" t="inlineStr">
        <is>
          <t>2018 Stock Options Plan</t>
        </is>
      </c>
    </row>
    <row r="12">
      <c r="A12" s="3" t="inlineStr">
        <is>
          <t>Share-based Compensation Arrangement by Share-based Payment Award [Line Items]</t>
        </is>
      </c>
    </row>
    <row r="13">
      <c r="A13" s="4" t="inlineStr">
        <is>
          <t>Number available for grant (in shares) | shares</t>
        </is>
      </c>
      <c r="B13" s="5" t="n">
        <v>1256384</v>
      </c>
    </row>
    <row r="14">
      <c r="A14" s="4" t="inlineStr">
        <is>
          <t>Amendment And Restatement Of The 2006 Omnibus Award Plan (2015 Plan) | Revenue Based PRSUs</t>
        </is>
      </c>
    </row>
    <row r="15">
      <c r="A15" s="3" t="inlineStr">
        <is>
          <t>Share-based Compensation Arrangement by Share-based Payment Award [Line Items]</t>
        </is>
      </c>
    </row>
    <row r="16">
      <c r="A16" s="4" t="inlineStr">
        <is>
          <t>Performance based percentage</t>
        </is>
      </c>
      <c r="B16" s="4" t="inlineStr">
        <is>
          <t>40.00%</t>
        </is>
      </c>
    </row>
    <row r="17">
      <c r="A17" s="4" t="inlineStr">
        <is>
          <t>Award vesting period</t>
        </is>
      </c>
      <c r="B17" s="4" t="inlineStr">
        <is>
          <t>3 years</t>
        </is>
      </c>
    </row>
    <row r="18">
      <c r="A18" s="4" t="inlineStr">
        <is>
          <t>Amendment And Restatement Of The 2006 Omnibus Award Plan (2015 Plan) | Market Condition Based PRSUs</t>
        </is>
      </c>
    </row>
    <row r="19">
      <c r="A19" s="3" t="inlineStr">
        <is>
          <t>Share-based Compensation Arrangement by Share-based Payment Award [Line Items]</t>
        </is>
      </c>
    </row>
    <row r="20">
      <c r="A20" s="4" t="inlineStr">
        <is>
          <t>Performance based percentage</t>
        </is>
      </c>
      <c r="B20" s="4" t="inlineStr">
        <is>
          <t>60.00%</t>
        </is>
      </c>
    </row>
    <row r="21">
      <c r="A21" s="4" t="inlineStr">
        <is>
          <t>Award vesting period</t>
        </is>
      </c>
      <c r="B21" s="4" t="inlineStr">
        <is>
          <t>3 years</t>
        </is>
      </c>
    </row>
    <row r="22">
      <c r="A22" s="4" t="inlineStr">
        <is>
          <t>Amendment And Restatement Of The 2006 Omnibus Award Plan (2015 Plan) | Market Condition Based PRSUs | Maximum</t>
        </is>
      </c>
    </row>
    <row r="23">
      <c r="A23" s="3" t="inlineStr">
        <is>
          <t>Share-based Compensation Arrangement by Share-based Payment Award [Line Items]</t>
        </is>
      </c>
    </row>
    <row r="24">
      <c r="A24" s="4" t="inlineStr">
        <is>
          <t>Percentage of target shares earned</t>
        </is>
      </c>
      <c r="B24" s="4" t="inlineStr">
        <is>
          <t>20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 Based Compensation - Stock Based Compensation Stock Option Activity (Details) - Employee Stock Option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Number of options, outstanding, beginning balance (in shares)</t>
        </is>
      </c>
      <c r="B4" s="5" t="n">
        <v>3093</v>
      </c>
    </row>
    <row r="5">
      <c r="A5" s="4" t="inlineStr">
        <is>
          <t>Number of options, granted (in shares)</t>
        </is>
      </c>
      <c r="B5" s="5" t="n">
        <v>0</v>
      </c>
    </row>
    <row r="6">
      <c r="A6" s="4" t="inlineStr">
        <is>
          <t>Number of options, exercised (in shares)</t>
        </is>
      </c>
      <c r="B6" s="5" t="n">
        <v>0</v>
      </c>
    </row>
    <row r="7">
      <c r="A7" s="4" t="inlineStr">
        <is>
          <t>Number of options, forfeited (in shares)</t>
        </is>
      </c>
      <c r="B7" s="5" t="n">
        <v>0</v>
      </c>
    </row>
    <row r="8">
      <c r="A8" s="4" t="inlineStr">
        <is>
          <t>Number of options, outstanding, ending balance (in shares)</t>
        </is>
      </c>
      <c r="B8" s="5" t="n">
        <v>3093</v>
      </c>
      <c r="C8" s="5" t="n">
        <v>3093</v>
      </c>
    </row>
    <row r="9">
      <c r="A9" s="4" t="inlineStr">
        <is>
          <t>Number of options, vested and exercisable at end of period (in shares)</t>
        </is>
      </c>
      <c r="B9" s="5" t="n">
        <v>3093</v>
      </c>
    </row>
    <row r="10">
      <c r="A10" s="3" t="inlineStr">
        <is>
          <t>Share-based Compensation Arrangement by Share-based Payment Award, Options, Outstanding, Weighted Average Exercise Price [Abstract]</t>
        </is>
      </c>
    </row>
    <row r="11">
      <c r="A11" s="4" t="inlineStr">
        <is>
          <t>Weighted-average exercise price, outstanding, beginning balance (in dollars per share)</t>
        </is>
      </c>
      <c r="B11" s="8" t="n">
        <v>27.62</v>
      </c>
    </row>
    <row r="12">
      <c r="A12" s="4" t="inlineStr">
        <is>
          <t>Weighted-average exercise price, granted (in dollars per share)</t>
        </is>
      </c>
      <c r="B12" s="5" t="n">
        <v>0</v>
      </c>
    </row>
    <row r="13">
      <c r="A13" s="4" t="inlineStr">
        <is>
          <t>Weighted-average exercise price, exercised (in dollars per share)</t>
        </is>
      </c>
      <c r="B13" s="5" t="n">
        <v>0</v>
      </c>
    </row>
    <row r="14">
      <c r="A14" s="4" t="inlineStr">
        <is>
          <t>Weighted-average exercise price, forfeited (in dollars per share)</t>
        </is>
      </c>
      <c r="B14" s="5" t="n">
        <v>0</v>
      </c>
    </row>
    <row r="15">
      <c r="A15" s="4" t="inlineStr">
        <is>
          <t>Weighted-average exercise price, outstanding, ending balance (in dollars per share)</t>
        </is>
      </c>
      <c r="B15" s="12" t="n">
        <v>27.62</v>
      </c>
      <c r="C15" s="8" t="n">
        <v>27.62</v>
      </c>
    </row>
    <row r="16">
      <c r="A16" s="4" t="inlineStr">
        <is>
          <t>Weighted average exercise price, vested and exercisable at end of period (in dollars per share)</t>
        </is>
      </c>
      <c r="B16" s="8" t="n">
        <v>27.62</v>
      </c>
    </row>
    <row r="17">
      <c r="A17" s="3" t="inlineStr">
        <is>
          <t>Share-based Compensation Arrangement by Share-based Payment Award, Options, Additional Disclosures [Abstract]</t>
        </is>
      </c>
    </row>
    <row r="18">
      <c r="A18" s="4" t="inlineStr">
        <is>
          <t>Aggregate intrinsic value, outstanding</t>
        </is>
      </c>
      <c r="B18" s="6" t="n">
        <v>358</v>
      </c>
      <c r="C18" s="6" t="n">
        <v>362</v>
      </c>
    </row>
    <row r="19">
      <c r="A19" s="4" t="inlineStr">
        <is>
          <t>Aggregate intrinsic value, exercised</t>
        </is>
      </c>
      <c r="B19" s="5" t="n">
        <v>0</v>
      </c>
    </row>
    <row r="20">
      <c r="A20" s="4" t="inlineStr">
        <is>
          <t>Aggregate intrinsic value, vested and exercisable at end of period</t>
        </is>
      </c>
      <c r="B20" s="6" t="n">
        <v>358</v>
      </c>
    </row>
    <row r="21">
      <c r="A21" s="4" t="inlineStr">
        <is>
          <t>Weighted-average remaining contractual life</t>
        </is>
      </c>
      <c r="B21" s="4" t="inlineStr">
        <is>
          <t>1 year 9 months 18 days</t>
        </is>
      </c>
      <c r="C21" s="4" t="inlineStr">
        <is>
          <t>2 years</t>
        </is>
      </c>
    </row>
    <row r="22">
      <c r="A22" s="4" t="inlineStr">
        <is>
          <t>Weighted-average remaining contractual life, vested and exercisable at end of period</t>
        </is>
      </c>
      <c r="B22" s="4" t="inlineStr">
        <is>
          <t>1 year 9 months 18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and Restricted Stock Units Activity Under Company's Stock Plans (Details) - Restricted Stock Units - $ / shares</t>
        </is>
      </c>
      <c r="B1" s="2" t="inlineStr">
        <is>
          <t>3 Months Ended</t>
        </is>
      </c>
    </row>
    <row r="2">
      <c r="B2" s="2" t="inlineStr">
        <is>
          <t>Mar. 31, 2022</t>
        </is>
      </c>
      <c r="C2" s="2" t="inlineStr">
        <is>
          <t>Dec. 31, 2021</t>
        </is>
      </c>
    </row>
    <row r="3">
      <c r="A3" s="3" t="inlineStr">
        <is>
          <t>Share-based Compensation Arrangement by Share-based Payment Award, Non-Option Equity Instruments, Outstanding [Roll Forward]</t>
        </is>
      </c>
    </row>
    <row r="4">
      <c r="A4" s="4" t="inlineStr">
        <is>
          <t>Number, outstanding, beginning balance (in shares)</t>
        </is>
      </c>
      <c r="B4" s="5" t="n">
        <v>982187</v>
      </c>
    </row>
    <row r="5">
      <c r="A5" s="4" t="inlineStr">
        <is>
          <t>Number, granted (in shares)</t>
        </is>
      </c>
      <c r="B5" s="5" t="n">
        <v>370958</v>
      </c>
    </row>
    <row r="6">
      <c r="A6" s="4" t="inlineStr">
        <is>
          <t>Number, vested (in shares)</t>
        </is>
      </c>
      <c r="B6" s="5" t="n">
        <v>-286463</v>
      </c>
    </row>
    <row r="7">
      <c r="A7" s="4" t="inlineStr">
        <is>
          <t>Number, forfeited (in shares)</t>
        </is>
      </c>
      <c r="B7" s="5" t="n">
        <v>-11413</v>
      </c>
    </row>
    <row r="8">
      <c r="A8" s="4" t="inlineStr">
        <is>
          <t>Number, outstanding, ending balance (in shares)</t>
        </is>
      </c>
      <c r="B8" s="5" t="n">
        <v>1055269</v>
      </c>
    </row>
    <row r="9">
      <c r="A9" s="3" t="inlineStr">
        <is>
          <t>Share-based Compensation Arrangement by Share-based Payment Award, Equity Instruments Other than Options, Nonvested, Weighted Average Grant Date Fair Value [Abstract]</t>
        </is>
      </c>
    </row>
    <row r="10">
      <c r="A10" s="4" t="inlineStr">
        <is>
          <t>Weighted-average fair value, outstanding, beginning balance (in dollars per share)</t>
        </is>
      </c>
      <c r="B10" s="8" t="n">
        <v>81.61</v>
      </c>
    </row>
    <row r="11">
      <c r="A11" s="4" t="inlineStr">
        <is>
          <t>Weighted-average fair value, granted (in dollars per share)</t>
        </is>
      </c>
      <c r="B11" s="12" t="n">
        <v>119.08</v>
      </c>
    </row>
    <row r="12">
      <c r="A12" s="4" t="inlineStr">
        <is>
          <t>Weighted-average fair value, vested (in dollars per share)</t>
        </is>
      </c>
      <c r="B12" s="12" t="n">
        <v>72.62</v>
      </c>
    </row>
    <row r="13">
      <c r="A13" s="4" t="inlineStr">
        <is>
          <t>Weighted-average fair value, forfeited (in dollars per share)</t>
        </is>
      </c>
      <c r="B13" s="12" t="n">
        <v>95.72</v>
      </c>
    </row>
    <row r="14">
      <c r="A14" s="4" t="inlineStr">
        <is>
          <t>Weighted-average fair value, outstanding, ending balance (in dollars per share)</t>
        </is>
      </c>
      <c r="B14" s="8" t="n">
        <v>97.06999999999999</v>
      </c>
    </row>
    <row r="15">
      <c r="A15" s="4" t="inlineStr">
        <is>
          <t>Units vested for which the underlying common stock is yet to be issued (in shares)</t>
        </is>
      </c>
      <c r="B15" s="5" t="n">
        <v>163130</v>
      </c>
      <c r="C15" s="5" t="n">
        <v>16248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Performance Based Stock Awards (Details)</t>
        </is>
      </c>
      <c r="B1" s="2" t="inlineStr">
        <is>
          <t>3 Months Ended</t>
        </is>
      </c>
    </row>
    <row r="2">
      <c r="B2" s="2" t="inlineStr">
        <is>
          <t>Mar. 31, 2022$ / sharesshares</t>
        </is>
      </c>
    </row>
    <row r="3">
      <c r="A3" s="4" t="inlineStr">
        <is>
          <t>Revenue Based PRSUs</t>
        </is>
      </c>
    </row>
    <row r="4">
      <c r="A4" s="3" t="inlineStr">
        <is>
          <t>Share-based Compensation Arrangement by Share-based Payment Award, Non-Option Equity Instruments, Outstanding [Roll Forward]</t>
        </is>
      </c>
    </row>
    <row r="5">
      <c r="A5" s="4" t="inlineStr">
        <is>
          <t>Number, outstanding, beginning balance (in shares) | shares</t>
        </is>
      </c>
      <c r="B5" s="5" t="n">
        <v>58864</v>
      </c>
    </row>
    <row r="6">
      <c r="A6" s="4" t="inlineStr">
        <is>
          <t>Number, granted (in shares) | shares</t>
        </is>
      </c>
      <c r="B6" s="5" t="n">
        <v>52702</v>
      </c>
    </row>
    <row r="7">
      <c r="A7" s="4" t="inlineStr">
        <is>
          <t>Number, vested (in shares) | shares</t>
        </is>
      </c>
      <c r="B7" s="5" t="n">
        <v>0</v>
      </c>
    </row>
    <row r="8">
      <c r="A8" s="4" t="inlineStr">
        <is>
          <t>Number, forfeited (in shares) | shares</t>
        </is>
      </c>
      <c r="B8" s="5" t="n">
        <v>0</v>
      </c>
    </row>
    <row r="9">
      <c r="A9" s="4" t="inlineStr">
        <is>
          <t>Number, outstanding, ending balance (in shares) | shares</t>
        </is>
      </c>
      <c r="B9" s="5" t="n">
        <v>111566</v>
      </c>
    </row>
    <row r="10">
      <c r="A10" s="3" t="inlineStr">
        <is>
          <t>Share-based Compensation Arrangement by Share-based Payment Award, Equity Instruments Other than Options, Nonvested, Weighted Average Grant Date Fair Value [Abstract]</t>
        </is>
      </c>
    </row>
    <row r="11">
      <c r="A11" s="4" t="inlineStr">
        <is>
          <t>Weighted-average fair value, outstanding, beginning balance (in dollars per share) | $ / shares</t>
        </is>
      </c>
      <c r="B11" s="8" t="n">
        <v>78.29000000000001</v>
      </c>
    </row>
    <row r="12">
      <c r="A12" s="4" t="inlineStr">
        <is>
          <t>Weighted-average fair value, granted (in dollars per share) | $ / shares</t>
        </is>
      </c>
      <c r="B12" s="12" t="n">
        <v>119.98</v>
      </c>
    </row>
    <row r="13">
      <c r="A13" s="4" t="inlineStr">
        <is>
          <t>Weighted-average fair value, vested (in dollars per share) | $ / shares</t>
        </is>
      </c>
      <c r="B13" s="5" t="n">
        <v>0</v>
      </c>
    </row>
    <row r="14">
      <c r="A14" s="4" t="inlineStr">
        <is>
          <t>Weighted-average fair value, forfeited (in dollars per share) | $ / shares</t>
        </is>
      </c>
      <c r="B14" s="5" t="n">
        <v>0</v>
      </c>
    </row>
    <row r="15">
      <c r="A15" s="4" t="inlineStr">
        <is>
          <t>Weighted-average fair value, outstanding, ending balance (in dollars per share) | $ / shares</t>
        </is>
      </c>
      <c r="B15" s="8" t="n">
        <v>97.98</v>
      </c>
    </row>
    <row r="16">
      <c r="A16" s="4" t="inlineStr">
        <is>
          <t>Market Condition Based PRSUs</t>
        </is>
      </c>
    </row>
    <row r="17">
      <c r="A17" s="3" t="inlineStr">
        <is>
          <t>Share-based Compensation Arrangement by Share-based Payment Award, Non-Option Equity Instruments, Outstanding [Roll Forward]</t>
        </is>
      </c>
    </row>
    <row r="18">
      <c r="A18" s="4" t="inlineStr">
        <is>
          <t>Number, outstanding, beginning balance (in shares) | shares</t>
        </is>
      </c>
      <c r="B18" s="5" t="n">
        <v>172042</v>
      </c>
    </row>
    <row r="19">
      <c r="A19" s="4" t="inlineStr">
        <is>
          <t>Number, granted (in shares) | shares</t>
        </is>
      </c>
      <c r="B19" s="5" t="n">
        <v>79001</v>
      </c>
    </row>
    <row r="20">
      <c r="A20" s="4" t="inlineStr">
        <is>
          <t>Number, vested (in shares) | shares</t>
        </is>
      </c>
      <c r="B20" s="5" t="n">
        <v>0</v>
      </c>
    </row>
    <row r="21">
      <c r="A21" s="4" t="inlineStr">
        <is>
          <t>Number, forfeited (in shares) | shares</t>
        </is>
      </c>
      <c r="B21" s="5" t="n">
        <v>0</v>
      </c>
    </row>
    <row r="22">
      <c r="A22" s="4" t="inlineStr">
        <is>
          <t>Number, outstanding, ending balance (in shares) | shares</t>
        </is>
      </c>
      <c r="B22" s="5" t="n">
        <v>251043</v>
      </c>
    </row>
    <row r="23">
      <c r="A23" s="3" t="inlineStr">
        <is>
          <t>Share-based Compensation Arrangement by Share-based Payment Award, Equity Instruments Other than Options, Nonvested, Weighted Average Grant Date Fair Value [Abstract]</t>
        </is>
      </c>
    </row>
    <row r="24">
      <c r="A24" s="4" t="inlineStr">
        <is>
          <t>Weighted-average fair value, outstanding, beginning balance (in dollars per share) | $ / shares</t>
        </is>
      </c>
      <c r="B24" s="8" t="n">
        <v>113.74</v>
      </c>
    </row>
    <row r="25">
      <c r="A25" s="4" t="inlineStr">
        <is>
          <t>Weighted-average fair value, granted (in dollars per share) | $ / shares</t>
        </is>
      </c>
      <c r="B25" s="12" t="n">
        <v>155.67</v>
      </c>
    </row>
    <row r="26">
      <c r="A26" s="4" t="inlineStr">
        <is>
          <t>Weighted-average fair value, vested (in dollars per share) | $ / shares</t>
        </is>
      </c>
      <c r="B26" s="5" t="n">
        <v>0</v>
      </c>
    </row>
    <row r="27">
      <c r="A27" s="4" t="inlineStr">
        <is>
          <t>Weighted-average fair value, forfeited (in dollars per share) | $ / shares</t>
        </is>
      </c>
      <c r="B27" s="5" t="n">
        <v>0</v>
      </c>
    </row>
    <row r="28">
      <c r="A28" s="4" t="inlineStr">
        <is>
          <t>Weighted-average fair value, outstanding, ending balance (in dollars per share) | $ / shares</t>
        </is>
      </c>
      <c r="B28" s="8" t="n">
        <v>126.9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apital commitments</t>
        </is>
      </c>
      <c r="B4" s="6" t="n">
        <v>6300</v>
      </c>
    </row>
    <row r="5">
      <c r="A5" s="4" t="inlineStr">
        <is>
          <t>Export-oriented units established, percentage</t>
        </is>
      </c>
      <c r="B5" s="4" t="inlineStr">
        <is>
          <t>100.00%</t>
        </is>
      </c>
    </row>
    <row r="6">
      <c r="A6" s="4" t="inlineStr">
        <is>
          <t>Aggregate disputed amount amount related to transfer pricing and permanent establishment</t>
        </is>
      </c>
      <c r="B6" s="6" t="n">
        <v>30711</v>
      </c>
      <c r="C6" s="6" t="n">
        <v>34276</v>
      </c>
    </row>
    <row r="7">
      <c r="A7" s="4" t="inlineStr">
        <is>
          <t>Total bank guarantees and deposits in respect of contingencies</t>
        </is>
      </c>
      <c r="B7" s="5" t="n">
        <v>8760</v>
      </c>
      <c r="C7" s="5" t="n">
        <v>7954</v>
      </c>
    </row>
    <row r="8">
      <c r="A8" s="4" t="inlineStr">
        <is>
          <t>Amounts paid as deposits in respect of contingencies</t>
        </is>
      </c>
      <c r="B8" s="5" t="n">
        <v>7012</v>
      </c>
      <c r="C8" s="5" t="n">
        <v>6172</v>
      </c>
    </row>
    <row r="9">
      <c r="A9" s="4" t="inlineStr">
        <is>
          <t>Bank guarantee issued</t>
        </is>
      </c>
      <c r="B9" s="5" t="n">
        <v>1748</v>
      </c>
      <c r="C9" s="5" t="n">
        <v>1782</v>
      </c>
    </row>
    <row r="10">
      <c r="A10" s="4" t="inlineStr">
        <is>
          <t>Value added tax payable</t>
        </is>
      </c>
      <c r="B10" s="5" t="n">
        <v>6031</v>
      </c>
      <c r="C10" s="5" t="n">
        <v>6387</v>
      </c>
    </row>
    <row r="11">
      <c r="A11" s="4" t="inlineStr">
        <is>
          <t>GST refund, amount rejected</t>
        </is>
      </c>
      <c r="B11" s="6" t="n">
        <v>3259</v>
      </c>
      <c r="C11" s="6" t="n">
        <v>332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3 Months Ended</t>
        </is>
      </c>
    </row>
    <row r="2">
      <c r="B2" s="2" t="inlineStr">
        <is>
          <t>Mar. 31, 2022</t>
        </is>
      </c>
    </row>
    <row r="3">
      <c r="A3" s="3" t="inlineStr">
        <is>
          <t>Revenue from Contract with Customer [Abstract]</t>
        </is>
      </c>
    </row>
    <row r="4">
      <c r="A4" s="4" t="inlineStr">
        <is>
          <t>Revenues, net</t>
        </is>
      </c>
      <c r="B4" s="4" t="inlineStr">
        <is>
          <t xml:space="preserve">Revenues, net Refer to Note 3 - Segment and Geographical Information to the unaudited consolidated financial statements for revenues disaggregated by reportable segments and geography. Contract balances The following table provides information about accounts receivable, contract assets and contract liabilities from contracts with customers: As of March 31, 2022 December 31, 2021 Accounts receivable, net $ 239,279 $ 194,232 Contract assets $ 2,150 $ 2,524 Contract liabilities: Deferred revenue (consideration received in advance) $ 19,765 $ 18,247 Consideration received for process transition activities $ 3,138 $ 2,203 Accounts receivable includes $123,123 and $93,336 as of March 31, 2022 and December 31, 2021, respectively, representing unbilled receivables. The Company has accrued the unbilled receivables for work performed in accordance with the terms of contracts with customers and considers no significant performance risk associated with its unbilled receivables. Contract assets represent upfront payments such as deal signing discounts or deal signing bonuses made to customers. These costs are amortized over the expected period of the benefit and are recorded as an adjustment to transaction price and reduced from revenues. The Company’s assessment did not indicate any impairment losses on its contract assets for the periods presented. Contract liabilities represent that portion of deferred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are classified under contract liabilities and are included within “Deferred revenues” and “Other non-current liabilities” in the unaudited consolidated balance sheets. The revenues are recognized as (or when) the performance obligation is fulfilled under the contract with customer. Revenue recognized during the three months ended March 31, 2022 and 2021, which was included in the contract liabilities balance at the beginning of the respective periods: Three months ended March 31, 2022 2021 Deferred revenue (consideration received in advance) $ 9,564 $ 23,621 Consideration received for process transition activities $ 366 $ 679 Contract acquisition and fulfillment costs The following table provides details of the Company’s contract acquisition and fulfillment costs: Contract Acquisition Costs Contract Fulfillment Costs Quarter Ended Year Ended Quarter Ended Year Ended March 31, 2022 March 31, 2021 December 31, 2021 March 31, 2022 March 31, 2021 December 31, 2021 Opening Balance $ 511 $ 1,027 $ 1,027 $ 5,795 $ 5,631 $ 5,631 Additions 547 — 277 2,177 6 3,742 Amortization (131) (242) (793) (537) (1,218) (3,578) Closing Balance $ 927 $ 785 $ 511 $ 7,435 $ 4,419 $ 5,795 There was no impairment for contract acquisition and contract fulfillment costs as of March 31, 2022 and December 31, 2021. The capitalized costs are amortized over the expected period of benefit of the contract. Allowance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nd estimates relating to the possible effects resulting from COVID-19. As of March 31, 2022 December 31, 2021 Accounts receivable, including unbilled receivables $ 239,867 $ 194,805 Less: Allowance for expected credit losses (588) (573) Accounts receivable, net $ 239,279 $ 194,232 The movement in “Allowance for expected credit losses” on customer balances was as follows: Three months ended Year ended March 31, 2022 March 31, 2021 December 31, 2021 Balance at the beginning of the period $ 573 $ 1,189 $ 1,189 Additions / (reductions) during the period 172 50 (496) Reductions due to write-off of Accounts Receivables (158) (60) (129) Translation adjustment 1 4 9 Balance at the end of the period $ 588 $ 1,183 $ 57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Credit Facility - Credit Agreement - USD ($)</t>
        </is>
      </c>
      <c r="B1" s="2" t="inlineStr">
        <is>
          <t>Apr. 18, 2022</t>
        </is>
      </c>
      <c r="C1" s="2" t="inlineStr">
        <is>
          <t>Nov. 21, 2017</t>
        </is>
      </c>
    </row>
    <row r="2">
      <c r="A2" s="3" t="inlineStr">
        <is>
          <t>Subsequent Event [Line Items]</t>
        </is>
      </c>
    </row>
    <row r="3">
      <c r="A3" s="4" t="inlineStr">
        <is>
          <t>Revolving credit facility</t>
        </is>
      </c>
      <c r="C3" s="6" t="n">
        <v>300000000</v>
      </c>
    </row>
    <row r="4">
      <c r="A4" s="4" t="inlineStr">
        <is>
          <t>Subsequent Event</t>
        </is>
      </c>
    </row>
    <row r="5">
      <c r="A5" s="3" t="inlineStr">
        <is>
          <t>Subsequent Event [Line Items]</t>
        </is>
      </c>
    </row>
    <row r="6">
      <c r="A6" s="4" t="inlineStr">
        <is>
          <t>Revolving credit facility</t>
        </is>
      </c>
      <c r="B6" s="6" t="n">
        <v>400000000</v>
      </c>
    </row>
    <row r="7">
      <c r="A7" s="4" t="inlineStr">
        <is>
          <t>Option to increase additional credit facility</t>
        </is>
      </c>
      <c r="B7" s="6" t="n">
        <v>2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s computed by dividing net income attributable to common stockholders by the weighted average number of common shares outstanding, adjusted for outstanding shares that are subject to repurchase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and an assumed conversion premium of outstanding convertible notes, using the treasury stock method (as discussed further in the subsequent paragraph). Common stock equivalents that are anti-dilutive are excluded from the computation of weighted average shares outstanding. The Company includes performance stock unit awards in dilutive potential common shares when they become contingently issuable and have a dilutive impact per authoritative guidance and excludes such awards when they are not contingently issuable. In 2021, diluted weighted-average shares outstanding was affected by the treatment of the Company's 3.5% per annum Convertible Senior Notes due October 1, 2024 (the “Notes”). The Company had a choice to settle the Notes in cash, shares or any combination of the two. The Company had the ability to settle the principal balance of the Notes in cash, and as such, the Company applied the treasury stock method. The dilution related to the conversion premium, if any, of the Notes is included in the calculation of diluted weighted-average shares outstanding for the portion of the period until actual settlement and to the extent the issuance is dilutive based on the average stock price during the reporting period being greater than the conversion price of $75. During the third quarter of 2021, the Company settled the Notes by electing a combination of cash and shares of the Company’s common stock and as such included the count of shares issued on settlement in the calculation of basic earnings per share for the portion of the period outstanding. The following table sets forth the computation of basic and diluted earnings per share: Three months ended March 31, 2022 2021 Numerators: Net income $ 36,178 $ 31,931 Denominators: Basic weighted average common shares outstanding 33,442,038 33,734,118 Dilutive effect of share based awards 452,830 342,993 Dilutive effect of conversion premium on the Notes — 241,207 Diluted weighted average common shares outstanding 33,894,868 34,318,318 Earnings per share attributable to ExlService Holdings Inc. stockholders: Basic $ 1.08 $ 0.95 Diluted $ 1.07 $ 0.93 Weighted average potentially dilutive shares considered anti-dilutive and not included in computing diluted earnings per share 1,08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 xml:space="preserve">Cash, Cash Equivalents and Restricted Cash For the purposes of the unaudited statements of cash flows, cash, cash equivalents and restricted cash comprise of the following: As of March 31, 2022 March 31, 2021 December 31, 2021 Cash and cash equivalents $ 106,540 $ 177,121 $ 135,337 Restricted cash (current) 6,274 5,295 6,174 Restricted cash (non-current) 2,255 2,298 2,299 Cash, cash equivalents and restricted cash $ 115,069 $ 184,714 $ 143,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2</t>
        </is>
      </c>
    </row>
    <row r="3">
      <c r="A3" s="3" t="inlineStr">
        <is>
          <t>Other Income and Expenses [Abstract]</t>
        </is>
      </c>
    </row>
    <row r="4">
      <c r="A4" s="4" t="inlineStr">
        <is>
          <t>Other Income, net</t>
        </is>
      </c>
      <c r="B4" s="4" t="inlineStr">
        <is>
          <t xml:space="preserve">Other Income, net Other income, net consists of the following: Three months ended March 31, 2022 2021 Gain on sale and mark-to-market of mutual funds and money market funds $ 1,236 $ 1,103 Interest and dividend income 1,370 602 Others, net (195) (295) Other income, net $ 2,411 $ 1,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s of the following: Estimated useful lives As of (Years) March 31, 2022 December 31, 2021 Owned Assets: Network equipment and computers 3-5 $ 122,887 $ 116,023 Software 3-5 106,947 101,884 Leasehold improvements 3-8 45,853 46,401 Office furniture and equipment 3-8 22,003 22,302 Motor vehicles 2-5 681 693 Buildings 30 1,049 1,070 Land — 687 700 Capital work in progress — 5,812 10,288 305,919 299,361 Less: Accumulated depreciation and amortization (220,662) (213,699) $ 85,257 $ 85,662 Right-of-use assets under finance leases:* Network equipment and computers $ 90 $ 91 Leasehold improvements 1,105 1,229 Office furniture and equipment 711 787 Motor vehicles 583 578 2,489 2,685 Less: Accumulated depreciation and amortization (2,136) (2,339) $ 353 $ 346 Property and equipment, net $ 85,610 $ 86,008 *Depreciation on assets held under finance leases are computed using the straight-line method over the shorter of the assets estimated useful lives or the lease term. Capital work in progress represents advances paid towards acquisition of property and equipment and costs incurred on internally developed software not yet ready to be placed in service. During the three months ended March 31, 2022, there were no changes in estimated useful lives of property and equipment during the ordinary course of operations. The depreciation and amortization expense, excluding amortization of acquisition-related intangibles, recognized in the unaudited consolidated statements of income was as follows: Three months ended March 31, 2022 2021 Depreciation and amortization expense $ 9,116 $ 8,740 The effect of foreign exchange gain upon settlement of cash flow hedges recorded under depreciation and amortization, was as follows: Three months ended March 31, 2022 2021 Effect of foreign exchange gain $ 67 $ 165 Internally developed software costs, included under Software, was as follows: As of March 31, 2022 December 31, 2021 Cost $ 25,977 $ 19,289 Less : Accumulated amortization (11,265) (10,226) Internally developed software, net $ 14,712 $ 9,063 The amortization expense on internally developed software recognized in the unaudited consolidated statements of income was as follows: Three months ended March 31 2022 2021 Amortization expense $ 1,033 $ 1,024 As of March 31, 2022 and December 31, 2021, the Company believes no impairment exists because the long-lived asset's future undiscounted net cash flows expected to be generated exceeds its carrying value; however, there can be no assurances that long-lived assets will not be impaired in future period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t is reasonably possible that the judgments and estimates described above could change in future periods. The duration and severity of COVID-19 and continued market volatility is highly uncertain and, as such, the impact on undiscounted cash flows is subject to significant judgment and may cause variability in the Company’s assessment of the existence of any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 Goodwill and Intangible Assets</t>
        </is>
      </c>
      <c r="B1" s="2" t="inlineStr">
        <is>
          <t>3 Months Ended</t>
        </is>
      </c>
    </row>
    <row r="2">
      <c r="B2" s="2" t="inlineStr">
        <is>
          <t>Mar. 31, 2022</t>
        </is>
      </c>
    </row>
    <row r="3">
      <c r="A3" s="3" t="inlineStr">
        <is>
          <t>Goodwill and Intangible Assets Disclosure [Abstract]</t>
        </is>
      </c>
    </row>
    <row r="4">
      <c r="A4" s="4" t="inlineStr">
        <is>
          <t>Business Combinations</t>
        </is>
      </c>
      <c r="B4" s="4" t="inlineStr">
        <is>
          <t xml:space="preserve">Business Combination, Goodwill and Intangible Assets Clairvoyant AI Inc. On December 16, 2021, the Company, through its wholly owned subsidiary ExlService.com, LLC (“Buyer”), completed the acquisition of Clairvoyant, a Delaware corporation, pursuant to an equity securities purchase agreement dated December 16, 2021 (the "Purchase Agreement"). The Company purchased 100% of the issued and outstanding equity securities in Clairvoyant. Clairvoyant is a global technology consulting and services company that helps organizations in their business transformation by maximizing the value of data through actionable insights. It provides data engineering, analytics, machine learning, product engineering, and cloud-based solutions. The acquisition strengthens the Company’s capabilities by adding additional expertise in data engineering and cloud enablement, further supporting its clients in insurance, healthcare, banking and financial services, and retail. The base purchase consideration payable at Closing was $80,080, excluding cash and cash equivalents acquired, debt and other estimated post-closing adjustments. As of March 31, 2022 and December 31, 2021, of the total purchase consideration, the Company has paid $78,198 and $76,831, respectively, net of cash and cash equivalents acquired. The Purchase Agreement also allows sellers the ability to earn up to $20,000 in earn-out payments, based on the achievement of certain performance goals by Clairvoyant during 2022 and 2023 calendar years. The earn-out has an estimated fair value of $9,000 and has been presented as contingent consideration under “Other non-current liabilities” and “Accrued expenses and other current liabilities,” as applicable, as of March 31, 2022 and December 31, 2021 in the consolidated balance sheets. A portion of the purchase consideration otherwise payable was placed into escrow as security for the post-closing working capital adjustments and the indemnification obligations under the Purchase Agreement. To finance the acquisition at Closing, the Company utilized its revolving Credit Facility in the amount of $75,000 and paid the balance with available cash on hand. The Company accounted for the business combination using the acquisition method of accounting. The measurement period will not exceed one year from the acquisition date. Pursuant to the Company’s business combinations accounting policy, the aggregate purchase consideration for Clairvoyant was allocated to identifiable net tangible and intangible assets based upon their preliminary fair values. The excess of the estimated purchase consideration over fair value of identifiable net tangible and intangible assets was recorded as goodwill. In order to allocate the consideration transferred for Clairvoyant, the fair values of all identifiable assets and liabilities must be established. For accounting and financial reporting purposes, fair value is defined under ASC No.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Company’s preliminary purchase price allocation to net tangible and intangible assets of Clairvoyant as of December 16, 2021 was as follows: Assets: Cash and cash equivalents $ 5,606 Accounts receivable, net 9,042 Other current assets 352 Property and equipment, net 399 Intangible assets, net Customer relationships 31,600 Developed technology 2,070 Trade names and trademarks 300 Non-compete agreements 300 Other assets 216 Total assets $ 49,885 Liabilities: Accounts payable $ (1,241) Accrued expenses and other current liabilities (4,833) Deferred tax liabilities (9,383) Other non-current liabilities (1,226) Total liabilities (16,683) Net assets acquired 33,202 Goodwill 56,373 Total purchase consideration* $ 89,575 * Includes contingent consideration of $9,000 recognized at fair value. The fair value of assets acquired and liabilities assumed from the acquisition of Clairvoyant is based on a preliminary valuation and, as such, the Company's estimates and assumptions are subject to change within the measurement period. The primary areas of the purchase price allocation that are not yet finalized are related to post-closing working capital and debt adjustments and reflect management’s best estimates and assumptions as of the reporting date. During the three months ended March 31, 2022, the Company recognized measurement period adjustments, which led to increase in goodwill in an amount of $1,148. The adjustments related to measurement of favorable lease intangibles of $160 included under “other assets” and reserves for various tax matters of $988 included under “other current liabilities.” The fair values of customer relationships were determined by using an “income approach,” specifically the Multi-Period Excess Earnings Method. The customer relationship assets are being amortized on a straight-line basis (which approximates the economic pattern of benefits) over the estimated economic life of 7 years . The fair values of the developed technology intangible assets were determined by using the “cost approach,” specifically the replacement cost method. The technology assets are being amortized on a straight-line basis (which approximates the economic pattern of benefits) over the estimated economic life of 3 years. The goodwill recognized represents the acquired capabilities, operating synergies and other benefits expected to result from combining the acquired operations with the Company’s existing operations. The amount of goodwill recognized from Clairvoyant’s acquisition is not deductible for tax purposes. The goodwill has been assigned to the Company’s Analytics reportable segment based upon the Company’s assessment of nature of services rendered by Clairvoyant. Acquisition-related costs are being expensed as incurred and are included in general and administrative expenses in the consolidated statements of income. The Company recognized acquisition-related costs of $134 and $761 during the three months ended and year ended March 31, 2022 and December 31, 2021, respectively. The results of operations of the acquired business and the fair value of the acquired assets and assumed liabilities are included in the Company’s consolidated financial statements with effect from the date of the acquisition. The acquisition did not materially impact the Company's financial position, results of operations or cash flows, and therefore, the Company has not provided supplemental pro forma results. Goodwill The following table sets forth details of changes in goodwill by reportable segment of the Company: Insurance Healthcare Emerging Business Analytics Total Balance at January 1, 2022 $ 50,428 $ 21,942 $ 49,020 $ 282,512 $ 403,902 Measurement period adjustments — — — 1,148 1,148 Currency translation adjustments (116) (12) (361) — (489) Balance at March 31, 2022 $ 50,312 $ 21,930 $ 48,659 $ 283,660 $ 404,561 During the fourth quarter of 2021, the Company performed its annual impairment test of goodwill for those reporting units that had goodwill recorded. Based on the results, the fair values of each of the Company’s reporting units exceeded their carrying value and the goodwill was not impaired. As of March 31, 2022, the Company evaluated the continuing effects of COVID-19 and its impact on the global economy on each of the Company’s reporting units to assess whether there was a triggering event during the quarter requiring the Company to perform a goodwill impairment test. The Company considered certain improvements in current and forecasted economic and market conditions and qualitative factors, such as the Company’s performance in the first quarter and business forecasts for the remainder of the year, stock price movements and expansion plans. The Company reviewed key assumptions, including revisions of projected future revenues for reporting units against the results of the annual impairment test performed during the fourth quarter of 2021. The Company did not identify any triggers or indications of potential impairment for its reporting units as of March 31, 2022. There can be no assurances that goodwill will not be impaired in future periods. Estimating the fair value of reporting units requires the use of estimates and significant judgments that are based on a number of factors including actual operating results. These estimates and judgements may not be within the control of the Company and accordingly it is reasonably possible that the judgments and estimates described above could change in future periods. The duration and severity of COVID-19 and continued market volatility is highly uncertain and, as such, the impact on cash flows, long-term debt-free net cash flow growth rate in the terminal year and discount rates are subject to significant judgments and may cause variability in the Company’s assessment of existence of any impairment. The Company continues to monitor the impacts of COVID-19 on the Company and significant changes in key assumptions that could result in future period impairment charges. The recoverability of goodwill is dependent upon the continued growth of cash flows from the Company’s business activities. This growth is based on business forecasts and improvement in profitability of its reporting units. The Company continues to maintain its focus on cultivating long-term client relationships as well as attracting new clients. Intangible Assets Information regarding the Company’s intangible assets is set forth below: As of March 31, 2022 Gross Accumulated Net Carrying Finite-lived intangible assets: Customer relationships $ 98,266 $ (31,360) $ 66,906 Developed technology 24,998 (17,119) 7,879 Trade names and trademarks 1,700 (1,085) 615 Non-compete agreements 300 (22) 278 $ 125,264 $ (49,586) $ 75,678 Indefinite-lived intangible assets: Trade names and trademarks $ 900 $ — $ 900 Total intangible assets $ 126,164 $ (49,586) $ 76,578 As of December 31, 2021 Gross Carrying Amount Accumulated Amortization Net Carrying Finite-lived intangible assets: Customer relationships $ 103,016 $ (33,018) $ 69,998 Developed technology 25,040 (15,850) 9,190 Trade names and trademarks 1,700 (1,006) 694 Non-compete agreements 300 — 300 $ 130,056 $ (49,874) $ 80,182 Indefinite-lived intangible assets: Trade names and trademarks $ 900 $ — $ 900 Total intangible assets $ 130,956 $ (49,874) $ 81,082 The amortization expense recognized in the unaudited consolidated statements of income was as follows: Three months ended March 31, 2022 2021 Amortization expense $ 4,486 $ 3,361 The remaining weighted average life of intangible assets is as follows: (in years) Customer relationships 6.2 Developed technology 1.8 Trade names and trademarks (Finite lived) 2.2 Non-compete agreements 3.7 Estimated future amortization expense related to finite-lived intangible assets as of March 31, 2022 was as follows: 2022 (April 1 - December 31) $ 12,514 2023 14,464 2024 11,962 2025 10,534 2026 10,193 2027 and thereafter 16,011 Total $ 75,678 </t>
        </is>
      </c>
    </row>
    <row r="5">
      <c r="A5" s="4" t="inlineStr">
        <is>
          <t>Goodwill and Intangible Assets</t>
        </is>
      </c>
      <c r="B5" s="4" t="inlineStr">
        <is>
          <t xml:space="preserve">Business Combination, Goodwill and Intangible Assets Clairvoyant AI Inc. On December 16, 2021, the Company, through its wholly owned subsidiary ExlService.com, LLC (“Buyer”), completed the acquisition of Clairvoyant, a Delaware corporation, pursuant to an equity securities purchase agreement dated December 16, 2021 (the "Purchase Agreement"). The Company purchased 100% of the issued and outstanding equity securities in Clairvoyant. Clairvoyant is a global technology consulting and services company that helps organizations in their business transformation by maximizing the value of data through actionable insights. It provides data engineering, analytics, machine learning, product engineering, and cloud-based solutions. The acquisition strengthens the Company’s capabilities by adding additional expertise in data engineering and cloud enablement, further supporting its clients in insurance, healthcare, banking and financial services, and retail. The base purchase consideration payable at Closing was $80,080, excluding cash and cash equivalents acquired, debt and other estimated post-closing adjustments. As of March 31, 2022 and December 31, 2021, of the total purchase consideration, the Company has paid $78,198 and $76,831, respectively, net of cash and cash equivalents acquired. The Purchase Agreement also allows sellers the ability to earn up to $20,000 in earn-out payments, based on the achievement of certain performance goals by Clairvoyant during 2022 and 2023 calendar years. The earn-out has an estimated fair value of $9,000 and has been presented as contingent consideration under “Other non-current liabilities” and “Accrued expenses and other current liabilities,” as applicable, as of March 31, 2022 and December 31, 2021 in the consolidated balance sheets. A portion of the purchase consideration otherwise payable was placed into escrow as security for the post-closing working capital adjustments and the indemnification obligations under the Purchase Agreement. To finance the acquisition at Closing, the Company utilized its revolving Credit Facility in the amount of $75,000 and paid the balance with available cash on hand. The Company accounted for the business combination using the acquisition method of accounting. The measurement period will not exceed one year from the acquisition date. Pursuant to the Company’s business combinations accounting policy, the aggregate purchase consideration for Clairvoyant was allocated to identifiable net tangible and intangible assets based upon their preliminary fair values. The excess of the estimated purchase consideration over fair value of identifiable net tangible and intangible assets was recorded as goodwill. In order to allocate the consideration transferred for Clairvoyant, the fair values of all identifiable assets and liabilities must be established. For accounting and financial reporting purposes, fair value is defined under ASC No.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Company’s preliminary purchase price allocation to net tangible and intangible assets of Clairvoyant as of December 16, 2021 was as follows: Assets: Cash and cash equivalents $ 5,606 Accounts receivable, net 9,042 Other current assets 352 Property and equipment, net 399 Intangible assets, net Customer relationships 31,600 Developed technology 2,070 Trade names and trademarks 300 Non-compete agreements 300 Other assets 216 Total assets $ 49,885 Liabilities: Accounts payable $ (1,241) Accrued expenses and other current liabilities (4,833) Deferred tax liabilities (9,383) Other non-current liabilities (1,226) Total liabilities (16,683) Net assets acquired 33,202 Goodwill 56,373 Total purchase consideration* $ 89,575 * Includes contingent consideration of $9,000 recognized at fair value. The fair value of assets acquired and liabilities assumed from the acquisition of Clairvoyant is based on a preliminary valuation and, as such, the Company's estimates and assumptions are subject to change within the measurement period. The primary areas of the purchase price allocation that are not yet finalized are related to post-closing working capital and debt adjustments and reflect management’s best estimates and assumptions as of the reporting date. During the three months ended March 31, 2022, the Company recognized measurement period adjustments, which led to increase in goodwill in an amount of $1,148. The adjustments related to measurement of favorable lease intangibles of $160 included under “other assets” and reserves for various tax matters of $988 included under “other current liabilities.” The fair values of customer relationships were determined by using an “income approach,” specifically the Multi-Period Excess Earnings Method. The customer relationship assets are being amortized on a straight-line basis (which approximates the economic pattern of benefits) over the estimated economic life of 7 years . The fair values of the developed technology intangible assets were determined by using the “cost approach,” specifically the replacement cost method. The technology assets are being amortized on a straight-line basis (which approximates the economic pattern of benefits) over the estimated economic life of 3 years. The goodwill recognized represents the acquired capabilities, operating synergies and other benefits expected to result from combining the acquired operations with the Company’s existing operations. The amount of goodwill recognized from Clairvoyant’s acquisition is not deductible for tax purposes. The goodwill has been assigned to the Company’s Analytics reportable segment based upon the Company’s assessment of nature of services rendered by Clairvoyant. Acquisition-related costs are being expensed as incurred and are included in general and administrative expenses in the consolidated statements of income. The Company recognized acquisition-related costs of $134 and $761 during the three months ended and year ended March 31, 2022 and December 31, 2021, respectively. The results of operations of the acquired business and the fair value of the acquired assets and assumed liabilities are included in the Company’s consolidated financial statements with effect from the date of the acquisition. The acquisition did not materially impact the Company's financial position, results of operations or cash flows, and therefore, the Company has not provided supplemental pro forma results. Goodwill The following table sets forth details of changes in goodwill by reportable segment of the Company: Insurance Healthcare Emerging Business Analytics Total Balance at January 1, 2022 $ 50,428 $ 21,942 $ 49,020 $ 282,512 $ 403,902 Measurement period adjustments — — — 1,148 1,148 Currency translation adjustments (116) (12) (361) — (489) Balance at March 31, 2022 $ 50,312 $ 21,930 $ 48,659 $ 283,660 $ 404,561 During the fourth quarter of 2021, the Company performed its annual impairment test of goodwill for those reporting units that had goodwill recorded. Based on the results, the fair values of each of the Company’s reporting units exceeded their carrying value and the goodwill was not impaired. As of March 31, 2022, the Company evaluated the continuing effects of COVID-19 and its impact on the global economy on each of the Company’s reporting units to assess whether there was a triggering event during the quarter requiring the Company to perform a goodwill impairment test. The Company considered certain improvements in current and forecasted economic and market conditions and qualitative factors, such as the Company’s performance in the first quarter and business forecasts for the remainder of the year, stock price movements and expansion plans. The Company reviewed key assumptions, including revisions of projected future revenues for reporting units against the results of the annual impairment test performed during the fourth quarter of 2021. The Company did not identify any triggers or indications of potential impairment for its reporting units as of March 31, 2022. There can be no assurances that goodwill will not be impaired in future periods. Estimating the fair value of reporting units requires the use of estimates and significant judgments that are based on a number of factors including actual operating results. These estimates and judgements may not be within the control of the Company and accordingly it is reasonably possible that the judgments and estimates described above could change in future periods. The duration and severity of COVID-19 and continued market volatility is highly uncertain and, as such, the impact on cash flows, long-term debt-free net cash flow growth rate in the terminal year and discount rates are subject to significant judgments and may cause variability in the Company’s assessment of existence of any impairment. The Company continues to monitor the impacts of COVID-19 on the Company and significant changes in key assumptions that could result in future period impairment charges. The recoverability of goodwill is dependent upon the continued growth of cash flows from the Company’s business activities. This growth is based on business forecasts and improvement in profitability of its reporting units. The Company continues to maintain its focus on cultivating long-term client relationships as well as attracting new clients. Intangible Assets Information regarding the Company’s intangible assets is set forth below: As of March 31, 2022 Gross Accumulated Net Carrying Finite-lived intangible assets: Customer relationships $ 98,266 $ (31,360) $ 66,906 Developed technology 24,998 (17,119) 7,879 Trade names and trademarks 1,700 (1,085) 615 Non-compete agreements 300 (22) 278 $ 125,264 $ (49,586) $ 75,678 Indefinite-lived intangible assets: Trade names and trademarks $ 900 $ — $ 900 Total intangible assets $ 126,164 $ (49,586) $ 76,578 As of December 31, 2021 Gross Carrying Amount Accumulated Amortization Net Carrying Finite-lived intangible assets: Customer relationships $ 103,016 $ (33,018) $ 69,998 Developed technology 25,040 (15,850) 9,190 Trade names and trademarks 1,700 (1,006) 694 Non-compete agreements 300 — 300 $ 130,056 $ (49,874) $ 80,182 Indefinite-lived intangible assets: Trade names and trademarks $ 900 $ — $ 900 Total intangible assets $ 130,956 $ (49,874) $ 81,082 The amortization expense recognized in the unaudited consolidated statements of income was as follows: Three months ended March 31, 2022 2021 Amortization expense $ 4,486 $ 3,361 The remaining weighted average life of intangible assets is as follows: (in years) Customer relationships 6.2 Developed technology 1.8 Trade names and trademarks (Finite lived) 2.2 Non-compete agreements 3.7 Estimated future amortization expense related to finite-lived intangible assets as of March 31, 2022 was as follows: 2022 (April 1 - December 31) $ 12,514 2023 14,464 2024 11,962 2025 10,534 2026 10,193 2027 and thereafter 16,011 Total $ 75,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Other Current Assets Other current assets consist of the following: As of March 31, 2022 December 31, 2021 Receivables from statutory authorities $ 14,509 $ 18,023 Derivative instruments 7,399 8,682 Advances to suppliers 991 1,464 Deferred contract fulfillment costs 1,587 1,483 Contract assets 1,140 1,319 Interest accrued on term deposits 665 892 Others 2,086 2,146 Other current assets $ 28,377 $ 34,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Other Assets Other assets consist of the following: As of March 31, 2022 December 31, 2021 Lease deposits $ 9,772 $ 9,649 Deposits with statutory authorities 7,277 6,417 Deferred contract fulfillment costs 5,848 4,312 Derivative instruments 5,531 6,307 Contract assets 1,010 1,205 Receivable from Statutory authorities 223 222 Term deposits 184 186 Others 2,370 2,071 Other assets $ 32,215 $ 30,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Accrued expenses and other current liabilities consist of the following: As of March 31, 2022 December 31, 2021 Accrued expenses $ 45,626 $ 44,405 Payable to statutory authorities 28,077 13,902 Client liabilities 6,183 6,097 Accrued capital expenditures 1,891 8,630 Derivative instruments 1,774 1,852 Interest payable 272 252 Finance lease liabilities 137 141 Other current liabilities 2,951 1,071 Accrued expenses and other current liabilities $ 86,911 $ 76,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06540</v>
      </c>
      <c r="C3" s="6" t="n">
        <v>135337</v>
      </c>
    </row>
    <row r="4">
      <c r="A4" s="4" t="inlineStr">
        <is>
          <t>Short-term investments</t>
        </is>
      </c>
      <c r="B4" s="5" t="n">
        <v>162694</v>
      </c>
      <c r="C4" s="5" t="n">
        <v>178538</v>
      </c>
    </row>
    <row r="5">
      <c r="A5" s="4" t="inlineStr">
        <is>
          <t>Restricted cash</t>
        </is>
      </c>
      <c r="B5" s="5" t="n">
        <v>6274</v>
      </c>
      <c r="C5" s="5" t="n">
        <v>6174</v>
      </c>
    </row>
    <row r="6">
      <c r="A6" s="4" t="inlineStr">
        <is>
          <t>Accounts receivable, net</t>
        </is>
      </c>
      <c r="B6" s="5" t="n">
        <v>239279</v>
      </c>
      <c r="C6" s="5" t="n">
        <v>194232</v>
      </c>
    </row>
    <row r="7">
      <c r="A7" s="4" t="inlineStr">
        <is>
          <t>Prepaid expenses</t>
        </is>
      </c>
      <c r="B7" s="5" t="n">
        <v>20118</v>
      </c>
      <c r="C7" s="5" t="n">
        <v>14655</v>
      </c>
    </row>
    <row r="8">
      <c r="A8" s="4" t="inlineStr">
        <is>
          <t>Advance income tax, net</t>
        </is>
      </c>
      <c r="B8" s="5" t="n">
        <v>9336</v>
      </c>
      <c r="C8" s="5" t="n">
        <v>15199</v>
      </c>
    </row>
    <row r="9">
      <c r="A9" s="4" t="inlineStr">
        <is>
          <t>Other current assets</t>
        </is>
      </c>
      <c r="B9" s="5" t="n">
        <v>28377</v>
      </c>
      <c r="C9" s="5" t="n">
        <v>34009</v>
      </c>
    </row>
    <row r="10">
      <c r="A10" s="4" t="inlineStr">
        <is>
          <t>Total current assets</t>
        </is>
      </c>
      <c r="B10" s="5" t="n">
        <v>572618</v>
      </c>
      <c r="C10" s="5" t="n">
        <v>578144</v>
      </c>
    </row>
    <row r="11">
      <c r="A11" s="4" t="inlineStr">
        <is>
          <t>Property and equipment, net</t>
        </is>
      </c>
      <c r="B11" s="5" t="n">
        <v>85610</v>
      </c>
      <c r="C11" s="5" t="n">
        <v>86008</v>
      </c>
    </row>
    <row r="12">
      <c r="A12" s="4" t="inlineStr">
        <is>
          <t>Operating lease right-of-use assets</t>
        </is>
      </c>
      <c r="B12" s="5" t="n">
        <v>75147</v>
      </c>
      <c r="C12" s="5" t="n">
        <v>76692</v>
      </c>
    </row>
    <row r="13">
      <c r="A13" s="4" t="inlineStr">
        <is>
          <t>Restricted cash</t>
        </is>
      </c>
      <c r="B13" s="5" t="n">
        <v>2255</v>
      </c>
      <c r="C13" s="5" t="n">
        <v>2299</v>
      </c>
    </row>
    <row r="14">
      <c r="A14" s="4" t="inlineStr">
        <is>
          <t>Deferred tax assets, net</t>
        </is>
      </c>
      <c r="B14" s="5" t="n">
        <v>22447</v>
      </c>
      <c r="C14" s="5" t="n">
        <v>21404</v>
      </c>
    </row>
    <row r="15">
      <c r="A15" s="4" t="inlineStr">
        <is>
          <t>Intangible assets, net</t>
        </is>
      </c>
      <c r="B15" s="5" t="n">
        <v>76578</v>
      </c>
      <c r="C15" s="5" t="n">
        <v>81082</v>
      </c>
    </row>
    <row r="16">
      <c r="A16" s="4" t="inlineStr">
        <is>
          <t>Goodwill</t>
        </is>
      </c>
      <c r="B16" s="5" t="n">
        <v>404561</v>
      </c>
      <c r="C16" s="5" t="n">
        <v>403902</v>
      </c>
    </row>
    <row r="17">
      <c r="A17" s="4" t="inlineStr">
        <is>
          <t>Other assets</t>
        </is>
      </c>
      <c r="B17" s="5" t="n">
        <v>32215</v>
      </c>
      <c r="C17" s="5" t="n">
        <v>30369</v>
      </c>
    </row>
    <row r="18">
      <c r="A18" s="4" t="inlineStr">
        <is>
          <t>Investment in equity affiliate</t>
        </is>
      </c>
      <c r="B18" s="5" t="n">
        <v>3118</v>
      </c>
      <c r="C18" s="5" t="n">
        <v>3004</v>
      </c>
    </row>
    <row r="19">
      <c r="A19" s="4" t="inlineStr">
        <is>
          <t>Total assets</t>
        </is>
      </c>
      <c r="B19" s="5" t="n">
        <v>1274549</v>
      </c>
      <c r="C19" s="5" t="n">
        <v>1282904</v>
      </c>
    </row>
    <row r="20">
      <c r="A20" s="3" t="inlineStr">
        <is>
          <t>Current liabilities:</t>
        </is>
      </c>
    </row>
    <row r="21">
      <c r="A21" s="4" t="inlineStr">
        <is>
          <t>Accounts payable</t>
        </is>
      </c>
      <c r="B21" s="5" t="n">
        <v>4796</v>
      </c>
      <c r="C21" s="5" t="n">
        <v>5647</v>
      </c>
    </row>
    <row r="22">
      <c r="A22" s="4" t="inlineStr">
        <is>
          <t>Current portion of long-term borrowings</t>
        </is>
      </c>
      <c r="B22" s="5" t="n">
        <v>35000</v>
      </c>
      <c r="C22" s="5" t="n">
        <v>260016</v>
      </c>
    </row>
    <row r="23">
      <c r="A23" s="4" t="inlineStr">
        <is>
          <t>Deferred revenue</t>
        </is>
      </c>
      <c r="B23" s="5" t="n">
        <v>22571</v>
      </c>
      <c r="C23" s="5" t="n">
        <v>20000</v>
      </c>
    </row>
    <row r="24">
      <c r="A24" s="4" t="inlineStr">
        <is>
          <t>Accrued employee costs</t>
        </is>
      </c>
      <c r="B24" s="5" t="n">
        <v>52276</v>
      </c>
      <c r="C24" s="5" t="n">
        <v>114285</v>
      </c>
    </row>
    <row r="25">
      <c r="A25" s="4" t="inlineStr">
        <is>
          <t>Accrued expenses and other current liabilities</t>
        </is>
      </c>
      <c r="B25" s="5" t="n">
        <v>86911</v>
      </c>
      <c r="C25" s="5" t="n">
        <v>76350</v>
      </c>
    </row>
    <row r="26">
      <c r="A26" s="4" t="inlineStr">
        <is>
          <t>Current portion of operating lease liabilities</t>
        </is>
      </c>
      <c r="B26" s="5" t="n">
        <v>19308</v>
      </c>
      <c r="C26" s="5" t="n">
        <v>18487</v>
      </c>
    </row>
    <row r="27">
      <c r="A27" s="4" t="inlineStr">
        <is>
          <t>Income taxes payable, net</t>
        </is>
      </c>
      <c r="B27" s="5" t="n">
        <v>1259</v>
      </c>
      <c r="C27" s="5" t="n">
        <v>901</v>
      </c>
    </row>
    <row r="28">
      <c r="A28" s="4" t="inlineStr">
        <is>
          <t>Total current liabilities</t>
        </is>
      </c>
      <c r="B28" s="5" t="n">
        <v>222121</v>
      </c>
      <c r="C28" s="5" t="n">
        <v>495686</v>
      </c>
    </row>
    <row r="29">
      <c r="A29" s="4" t="inlineStr">
        <is>
          <t>Long-term borrowings, less current portion</t>
        </is>
      </c>
      <c r="B29" s="5" t="n">
        <v>260000</v>
      </c>
      <c r="C29" s="5" t="n">
        <v>0</v>
      </c>
    </row>
    <row r="30">
      <c r="A30" s="4" t="inlineStr">
        <is>
          <t>Operating lease liabilities, less current portion</t>
        </is>
      </c>
      <c r="B30" s="5" t="n">
        <v>66173</v>
      </c>
      <c r="C30" s="5" t="n">
        <v>68506</v>
      </c>
    </row>
    <row r="31">
      <c r="A31" s="4" t="inlineStr">
        <is>
          <t>Income taxes payable</t>
        </is>
      </c>
      <c r="B31" s="5" t="n">
        <v>1790</v>
      </c>
      <c r="C31" s="5" t="n">
        <v>1790</v>
      </c>
    </row>
    <row r="32">
      <c r="A32" s="4" t="inlineStr">
        <is>
          <t>Deferred tax liabilities, net</t>
        </is>
      </c>
      <c r="B32" s="5" t="n">
        <v>928</v>
      </c>
      <c r="C32" s="5" t="n">
        <v>965</v>
      </c>
    </row>
    <row r="33">
      <c r="A33" s="4" t="inlineStr">
        <is>
          <t>Other non-current liabilities</t>
        </is>
      </c>
      <c r="B33" s="5" t="n">
        <v>23196</v>
      </c>
      <c r="C33" s="5" t="n">
        <v>22801</v>
      </c>
    </row>
    <row r="34">
      <c r="A34" s="4" t="inlineStr">
        <is>
          <t>Total liabilities</t>
        </is>
      </c>
      <c r="B34" s="5" t="n">
        <v>574208</v>
      </c>
      <c r="C34" s="5" t="n">
        <v>589748</v>
      </c>
    </row>
    <row r="35">
      <c r="A35" s="4" t="inlineStr">
        <is>
          <t>Commitments and contingencies (Refer to Note 24)</t>
        </is>
      </c>
      <c r="B35" s="4" t="inlineStr">
        <is>
          <t xml:space="preserve"> </t>
        </is>
      </c>
      <c r="C35" s="4" t="inlineStr">
        <is>
          <t xml:space="preserve"> </t>
        </is>
      </c>
    </row>
    <row r="36">
      <c r="A36" s="4" t="inlineStr">
        <is>
          <t>Preferred stock, $0.001 par value; 15,000,000 shares authorized, none issued</t>
        </is>
      </c>
      <c r="B36" s="5" t="n">
        <v>0</v>
      </c>
      <c r="C36" s="5" t="n">
        <v>0</v>
      </c>
    </row>
    <row r="37">
      <c r="A37" s="3" t="inlineStr">
        <is>
          <t>ExlService Holdings, Inc. Stockholders’ equity:</t>
        </is>
      </c>
    </row>
    <row r="38">
      <c r="A38" s="4" t="inlineStr">
        <is>
          <t>Common stock, $0.001 par value; 100,000,000 shares authorized, 39,794,154 shares issued and 33,328,744 shares outstanding as of March 31, 2022 and 39,508,340 shares issued and 33,291,482 shares outstanding as of December 31, 2021</t>
        </is>
      </c>
      <c r="B38" s="5" t="n">
        <v>40</v>
      </c>
      <c r="C38" s="5" t="n">
        <v>40</v>
      </c>
    </row>
    <row r="39">
      <c r="A39" s="4" t="inlineStr">
        <is>
          <t>Additional paid-in capital</t>
        </is>
      </c>
      <c r="B39" s="5" t="n">
        <v>406966</v>
      </c>
      <c r="C39" s="5" t="n">
        <v>395742</v>
      </c>
    </row>
    <row r="40">
      <c r="A40" s="4" t="inlineStr">
        <is>
          <t>Retained earnings</t>
        </is>
      </c>
      <c r="B40" s="5" t="n">
        <v>792315</v>
      </c>
      <c r="C40" s="5" t="n">
        <v>756137</v>
      </c>
    </row>
    <row r="41">
      <c r="A41" s="4" t="inlineStr">
        <is>
          <t>Accumulated other comprehensive income/(loss)</t>
        </is>
      </c>
      <c r="B41" s="5" t="n">
        <v>-98306</v>
      </c>
      <c r="C41" s="5" t="n">
        <v>-89474</v>
      </c>
    </row>
    <row r="42">
      <c r="A42" s="4" t="inlineStr">
        <is>
          <t>Total including shares held in treasury</t>
        </is>
      </c>
      <c r="B42" s="5" t="n">
        <v>1101015</v>
      </c>
      <c r="C42" s="5" t="n">
        <v>1062445</v>
      </c>
    </row>
    <row r="43">
      <c r="A43" s="4" t="inlineStr">
        <is>
          <t>Less: 6,465,410 shares as of March 31, 2022 and 6,216,858 shares as of December 31, 2021, held in treasury, at cost</t>
        </is>
      </c>
      <c r="B43" s="5" t="n">
        <v>-400674</v>
      </c>
      <c r="C43" s="5" t="n">
        <v>-369289</v>
      </c>
    </row>
    <row r="44">
      <c r="A44" s="4" t="inlineStr">
        <is>
          <t>Stockholders’ equity</t>
        </is>
      </c>
      <c r="B44" s="5" t="n">
        <v>700341</v>
      </c>
      <c r="C44" s="5" t="n">
        <v>693156</v>
      </c>
    </row>
    <row r="45">
      <c r="A45" s="4" t="inlineStr">
        <is>
          <t>Total equity</t>
        </is>
      </c>
      <c r="B45" s="5" t="n">
        <v>700341</v>
      </c>
      <c r="C45" s="5" t="n">
        <v>693156</v>
      </c>
    </row>
    <row r="46">
      <c r="A46" s="4" t="inlineStr">
        <is>
          <t>Total liabilities and stockholders’ equity</t>
        </is>
      </c>
      <c r="B46" s="6" t="n">
        <v>1274549</v>
      </c>
      <c r="C46" s="6" t="n">
        <v>1282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3 Months Ended</t>
        </is>
      </c>
    </row>
    <row r="2">
      <c r="B2" s="2" t="inlineStr">
        <is>
          <t>Mar. 31, 2022</t>
        </is>
      </c>
    </row>
    <row r="3">
      <c r="A3" s="3" t="inlineStr">
        <is>
          <t>Liabilities, Noncurrent [Abstract]</t>
        </is>
      </c>
    </row>
    <row r="4">
      <c r="A4" s="4" t="inlineStr">
        <is>
          <t>Other Non-Current Liabilities</t>
        </is>
      </c>
      <c r="B4" s="4" t="inlineStr">
        <is>
          <t xml:space="preserve">Other Non-Current Liabilities Other non-current liabilities consist of the following: As of March 31, 2022 December 31, 2021 Retirement benefits $ 10,518 $ 9,604 Contingent consideration 6,600 9,000 Deferred transition revenue 2,069 995 Derivative instruments 1,613 1,785 Unrecognized tax benefits 2,056 1,068 Finance lease liabilities 237 229 Others 103 120 Other non-current liabilities $ 23,196 $ 22,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Accumulated Other Comprehensive Income/(Loss)Accumulated other comprehensive income/(loss) (“AOCI”) consists of actuarial gain/(loss) on retirement benefits and foreign currency translation adjustments. In addition, the Company enters into foreign currency exchange contracts, which are designated as cash flow hedges and net investment hedges in accordance with ASC 815. Cumulative changes in the fair values of these foreign currency exchange contracts are recognized in AOCI on the Company's unaudited consolidated balance sheets. Upon settlement of foreign exchange contracts designated as cash flow hedges, fair value changes are reclassified from AOCI to net income, whereas such fair value changes related to net investment hedges are included in net income when a foreign operation is disposed or partially disposed. The balances as of March 31, 2022 and 2021 are as follows: Accumulated Other Comprehensive Income/(Loss) Foreign currency translation loss Unrealized gain on cash flow hedges Retirement benefits Total Balance as of January 1, 2022 $ (95,437) $ 8,420 $ (2,457) $ (89,474) Losses recognized during the period (7,445) (517) — (7,962) Reclassification to net income (1) — (1,989) 155 (1,834) Income tax effects (2) 499 512 (47) 964 Accumulated other comprehensive income/(loss) as of March 31, 2022 $ (102,383) $ 6,426 $ (2,349) $ (98,306) Balance as of January 1, 2021 $ (86,185) $ 13,799 $ (2,598) $ (74,984) Gains / (losses) recognized during the period (1,911) 568 — (1,343) Reclassification to net income (1) — (2,829) 179 (2,650) Income tax effects (2) 284 (9) (51) 224 Accumulated other comprehensive income/(loss) as of March 31, 2021 $ (87,812) $ 11,529 $ (2,470) $ (78,753) 1. Refer to Note 16 - Derivatives and Hedge Accounting and Note 19 - Employee Benefit Plans to the unaudited consolidated financial statements for reclassification to net income. 2. These are income tax effects recognized on cash flow hedges, retirement benefits and foreign currency translation gains / (losses). Refer to Note 21 - Income Taxes to the un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t Fair Value The following table sets forth the Company’s assets and liabilities that were accounted for at fair value as of March 31, 2022 and December 31, 2021: Quoted Prices in Active Markets for Identical Assets Significant Other Observable Inputs Significant Other Unobservable Inputs As of March 31, 2022 (Level 1) (Level 2) (Level 3) Total Assets Cash and cash equivalents (money market funds)* $ 137 $ — $ — $ 137 Mutual funds** 109,438 — — 109,438 Derivative financial instruments — 12,930 — 12,930 Total $ 109,575 $ 12,930 $ — $ 122,505 Liabilities Derivative financial instruments $ — $ 3,387 $ — $ 3,387 Contingent consideration*** — — 9,000 9,000 Total $ — $ 3,387 $ 9,000 $ 12,387 Quoted Prices in Active Markets for Identical Assets Significant Other Observable Inputs Significant Other Unobservable Inputs As of December 31, 2021 (Level 1) (Level 2) (Level 3) Total Assets Cash and cash equivalents (money market funds)* $ 5,374 $ — $ — $ 5,374 Mutual funds** 127,551 — — 127,551 Derivative financial instruments — 14,989 — 14,989 Total $ 132,925 $ 14,989 $ — $ 147,914 Liabilities Derivative financial instruments $ — $ 3,637 $ — $ 3,637 Contingent consideration*** — — 9,000 9,000 Total $ — $ 3,637 $ 9,000 $ 12,637 * Represents money market funds which are carried at the fair value option under ASC 825 “Financial Instruments”. ** Represents those short-term investments which are carried at the fair value option under ASC 825 “Financial Instruments”. *** Contingent consideration is presented under “Accrued Expenses and Other Current Liabilities” and “Other Non-Current Liabilities,” as applicable, in the consolidated balance sheets.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Refer to Note 16 - Derivatives and Hedge Accounting to the unaudited consolidated financial statements for further details. Fair Value of Contingent Consideration: The fair value measurement of contingent consideration is determined using Level 3 inputs. The Company’s contingent consideration represents a component of the total purchase consideration for its acquisition of Clairvoyant. The measurement is calculated using unobservable inputs based on the Company’s own assessment of achievement of certain performance goals by Clairvoyant during 2022 and 2023 calendar years. The Company estimated the fair value of the contingent consideration to be $9,000, based on Monte Carlo simulation model and scenario-based method. Financial Instruments Not Carried at Fair Value : The Company’s other financial instruments not carried at fair value consist primarily of cash and cash equivalents (except investments in money market funds, as disclosed above), short-term investments (except investments in mutual funds, as disclosed above), restricted cash, accrued interest on term deposits, accrued capital expenditures, accrued expenses and interest payable on borrowings for which fair values approximate their carrying amounts due to their short-term nature. The carrying value of the Company’s outstanding revolving credit facility approximates its fair value because the Company’s interest rate yield is near current market rates for comparable debt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3 Months Ended</t>
        </is>
      </c>
    </row>
    <row r="2">
      <c r="B2" s="2" t="inlineStr">
        <is>
          <t>Mar. 31, 2022</t>
        </is>
      </c>
    </row>
    <row r="3">
      <c r="A3" s="3" t="inlineStr">
        <is>
          <t>Derivative Instruments and Hedging Activities Disclosure [Abstract]</t>
        </is>
      </c>
    </row>
    <row r="4">
      <c r="A4" s="4" t="inlineStr">
        <is>
          <t>Derivatives and Hedge Accounting</t>
        </is>
      </c>
      <c r="B4" s="4" t="inlineStr">
        <is>
          <t xml:space="preserve">Derivatives and Hedge Accounting The Company uses derivative instruments and hedging transactions to mitigate exposure to foreign currency fluctuation risks associated with forecasted transactions denominated in certain foreign currencies so as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566,940 as of March 31, 2022 and $514,580 as of December 31, 2021. Changes in the fair value of these cash flow hedges are recorded as a component of accumulated other comprehensive income/(loss), net of tax, until the hedged transactions occurs. The resultant foreign exchange gain/(loss) upon settlement of these cash flow hedges is recorded along with the underlying hedged item in the same line of unaudited consolidated statements of income as a part of “Cost of revenues,” “General and administrative expenses,” “Selling and marketing expenses,” and “Depreciation and amortization expense,” as applicable.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Company estimates that approximately $5,443 of derivative gains, net, excluding tax effects, included in AOCI, representing changes in the value of cash flow hedges, could be reclassified into earnings within the next twelve months based on exchange rates prevailing as of March 31, 2022. At March 31, 2022, the maximum outstanding term of the cash flow hedges was approximately 39 months. The Company also enters into foreign currency forward contracts to economically hedge its intercompany balances and other monetary assets and liabilities denominated in currencies other than functional currencies, against the risk of foreign currency fluctuations associated with remeasurement of such assets and liabilities to functional currency. These derivatives do not qualify as fair value hedges under ASC 815. Changes in the fair value of these derivatives are recognized in the unaudited consolidated statements of income and are included in the foreign exchange gain/(loss) line item. The Company’s primary exchange rate exposure is with the Indian rupee, the U.K. pound sterling (GBP) and the Philippine peso. The Company also has exposure to Colombian pesos (COP), Czech koruna, the Euro (EUR), South African ZAR, the Australian dollar (AUD) and other local currencies in which it operates. Outstanding foreign currency forward contracts amounted to USD 163,442, GBP 7,948 and EUR 1,630 as of March 31, 2022 and USD 134,612, GBP 6,763, EUR 1,343 and COP 2,541,902 as of December 31, 2021. The Company uses forward contracts designated as net investment hedges to hedge the foreign currency risks related to our investments in foreign subsidiaries. Gains and losses on these net investment hedges are recognized in AOCI as part of foreign currency translation adjustments. All of the assets and liabilities related to our foreign exchange forward contracts are subject to master netting arrangements with each individual counterparty. These master netting arrangements generally provide for net settlement of all outstanding contracts with the counterparty in the case of an event of default or a termination event. We have presented all of the assets and liabilities related to our foreign exchange forward contracts on a gross basis, with no offsets, in our unaudited consolidated statements of financial position. There is no financial collateral (including cash collateral) provided or received by us related to our foreign exchange forward contracts. The following tables set forth the fair value of the foreign currency exchange contracts and their location on the unaudited consolidated financial statements: Derivatives designated as hedging instruments: As of Foreign currency exchange contracts March 31, 2022 December 31, 2021 Other current assets $ 7,198 $ 8,669 Other assets $ 5,531 $ 6,307 Accrued expenses and other current liabilities $ 1,755 $ 1,324 Other non-current liabilities $ 1,613 $ 1,785 Derivatives not designated as hedging instruments: As of Foreign currency exchange contracts March 31, 2022 December 31, 2021 Other current assets $ 201 $ 13 Accrued expenses and other current liabilities $ 19 $ 528 The following tables set forth the effect of foreign currency exchange contracts on accumulated other comprehensive income/(loss) and the unaudited consolidated statements of income for the three months ended March 31, 2022 and 2021: Three months ended March 31, Forward Exchange Contracts: 2022 2021 Unrealized gain/(loss) recognized in AOCI Derivatives in cash flow hedging relationships $ (517) $ 568 Gain/(loss) recognized in unaudited consolidated statements of income Derivatives not designated as hedging instruments $ (899) $ 215 Location and amount of gain/(loss) recognized in unaudited consolidated statements of income for cash flow hedging relationships and derivatives not designated as hedging instruments Three months ended March 31, 2022 2021 As per unaudited consolidated statements of income Gain on foreign currency exchange contracts As per unaudited consolidated statements of income Gain on foreign currency exchange contracts Cash flow hedging relationships Location in unaudited consolidated statements of income where gain was reclassed from AOCI Cost of revenues $ 207,516 $ 1,583 $ 158,821 $ 2,424 General and administrative expenses $ 39,945 294 $ 30,703 252 Selling and marketing expenses $ 24,170 14 $ 18,235 13 Depreciation and amortization expense $ 13,602 98 $ 12,101 140 Total before tax 1,989 2,829 Income tax expense relating to above (515) (389) Net of tax $ 1,474 $ 2,440 Derivatives not designated as hedging instruments Location in unaudited consolidated statements of income where gain/(loss) was recognized Foreign exchange gain/(loss), net $ 1,756 $ (899) $ 434 $ 215 $ 1,756 $ (899) $ 434 $ 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Borrowings The following tables summarizes the Company’s debt position as of March 31, 2022 and December 31, 2021: As of March 31, 2022 As of December 31, 2021 Revolving Credit Facility Total Revolving Credit Facility Total Current portion of long-term borrowings $ 35,000 $ 35,000 $ 260,016 $ 260,016 Long-term borrowings $ 260,000 $ 260,000 $ — $ — Total borrowings $ 295,000 $ 295,000 $ 260,016 $ 260,016 Unamortized debt issuance costs for the Company’s revolving Credit Facility of $198 and $232 as of March 31, 2022 and December 31, 2021, respectively, are presented under “Other current assets” and “Other assets,” as applicable in the consolidated balance sheets. Credit Agreement The Company held a $300,000 revolving credit facility pursuant to its credit agreement (the “Credit Agreement”), dated as of November 21, 2017 with certain lenders and Citibank N.A. as Administrative Agent (the “Credit Facility”). The Credit Facility had a maturity date of November 21, 2022 and was voluntarily pre-payable from time to time without premium or penalty. On April 18, 2022, the Company entered into an Amendment and Restatement Agreement with Citibank, N.A. as Administrative Agent and certain lenders (the “2022 Credit Agreement”). Refer to Note 24 – Subsequent Events to the unaudited consolidated financial statements. The Credit Facility carried an effective interest rate as shown below: Three months ended March 31 2022 2021 Effective Interest Rate 1.3 % 2.0 % As of March 31, 2022 and December 31, 2021, the Company was in compliance with all financial and non-financial covenants listed under the Credit Agreement. Convertible Senior Notes On October 1, 2018, the Company entered into an investment agreement (the “Investment Agreement”) with Orogen Echo LLC (the “Purchaser”), an affiliate of The Orogen Group LLC, relating to the issuance to the Purchaser of $150,000, in an aggregate principal amount (the “Notes”). The Notes carried interest at a rate of 3.5% per annum, payable semi-annually in arrears in cash on April 1 and October 1 of each year. The Notes were convertible at an initial conversion rate of 13.3333 shares of the common stock per one thousand dollar principal amount of the Notes (which represented an initial conversion price of approximately $75 per share). The Company had the option to redeem the principal amount of the Notes, at its option, if the closing sale price of the common stock exceeded 150% of the then-current conversion price for 20 or more trading days in the 30 consecutive trading day period preceding the Company’s exercise of this redemption right (including the trading day immediately prior to the date of the notice of redemption). On August 27, 2021, the Company entered into a Payoff and Termination Agreement with the Purchaser, pursuant to which the Company prepaid and settled its outstanding obligations under the Notes, by electing a combination of cash and shares of the Company’s common stock. During the three months ended March 31, 2021, the Company recognized interest expense and amortization of debt discount of $1,986 on the Notes. Expected payments for all of the Company's borrowings as of March 31, 2022 were as follows: Revolving Credit Facility Interest Payments 2022 (April 1 - December 31) $ 35,000 $ 2,723 2023 — 3,362 2024 — 3,362 2025 — 3,362 2026 — 3,362 2027 and thereafter 260,000 419 Total $ 295,000 $ 16,590 Letters of Credit In the ordinary course of business, the Company provides standby letters of credit to third parties primarily for facility leases. As of March 31, 2022 and December 31, 2021, the Company had outstanding letters of credit of $461, each, that were not recognized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2</t>
        </is>
      </c>
    </row>
    <row r="3">
      <c r="A3" s="3" t="inlineStr">
        <is>
          <t>Equity [Abstract]</t>
        </is>
      </c>
    </row>
    <row r="4">
      <c r="A4" s="4" t="inlineStr">
        <is>
          <t>Capital Structure</t>
        </is>
      </c>
      <c r="B4" s="4" t="inlineStr">
        <is>
          <t>Capital Structure Common Stock The Company has one class of common stock outstanding. The Company purchased shares of common stock from employees in connection with withholding tax payments related to the vesting of restricted stock units and performance-based restricted stock units, as below: Shares repurchased Total consideration Weighted average purchase price per share (1) Three months ended March 31, 2022 27,219 $ 3,191 $ 117.23 Three months ended March 31, 2021 25,450 $ 2,015 $ 79.18 On December 16, 2019, the Company’s Board of Directors authorized a $200,000 common stock repurchase program beginning January 1, 2020 through December 31, 2022 (the "2019 Repurchase Program"). On October 5, 2021, the Company’s Board of Directors authorized a $300,000 common stock repurchase program beginning January 1, 2022 (the “2022 Repurchase Program”), and terminated the 2019 Repurchase Program on December 31, 2021. Under the 2022 Repurchase Program and 2019 Repurchase Program,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including commissions, under repurchase programs, as below: Shares repurchased Total consideration Weighted average purchase price per share (1) Three months ended March 31, 2022 221,333 $ 28,194 $ 127.38 Three months ended March 31, 2021 313,032 $ 27,000 $ 86.25 (1) The weighted average purchase price per share was the closing price of the Company's share of common stock on the Nasdaq Global Select Market on the trading day prior to the vesting date of the shares of restricted stock. Repurchased shares have been recorded as treasury shares and will be held until the Company’s Board of Directors designates that these shares be retired or used for other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 xml:space="preserve">Employee Benefit Plans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Components of net periodic benefit costs, were as follows: Three months ended March 31, 2022 2021 Service cost $ 990 $ 889 Interest cost 323 235 Expected return on plan assets (228) (201) Amortization of actuarial loss, gross of tax 155 179 Net gratuity cost $ 1,240 $ 1,102 Income tax effects on amortization of actuarial loss (47) (51) Amortization of actuarial loss, net of tax $ 108 $ 128 The India Plan is partially funded whereas the Philippines plan is unfunded. The Company makes annual contributions to the employees' gratuity fund of the India Plan established with Life Insurance Corporation of India and HDFC Standard Life Insurance Company. Fund managers manage these funds and calculate the annual contribution required to be made by the Company and manage the India Plan, including any required payouts. These funds are managed on a cash accumulation basis and interest is declared retrospectively on March 31 of each year. The Company expects to earn a return of approximately 7.2% per annum on the India Plan for the year ended December 31, 2022. Change in Plan Assets Plan assets at January 1, 2022 $ 13,605 Actual return 224 Employer contribution — Benefits paid (420) Effect of exchange rate changes (260) Plan assets at March 31, 2022 $ 13,149 The Company maintains several 401(k) plans (the “401(k) Plans”) under Section 401(k) of the Internal Revenue Code of 1986, as amended (the “Code”), covering all eligible employees, as defined in the Code as a defined contribution plan. The Company may make discretionary contributions of up to a maximum of 4.0% of employee compensation within certain limits. The Company's accrual for contributions to the 401(k) Plans were as follows: Three months ended March 31, 2022 2021 Contribution to the 401(k) Plans $ 2,017 $ 1,299 The Company's contribution for various defined benefit plans on behalf of employees in India, the Philippines, the Czech Republic, South Africa, Colombia, Australia and Singapore were as follows: Three months ended March 31, 2022 2021 Contributions to the defined benefit plans $ 4,213 $ 3,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Topic 842, Leases , and had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As part of the Company’s effort to moderate the impact of COVID-19, the Company continued to evaluate its office facilities to determine where it can exit, consolidate, or otherwise optimize its use of office space. The Company recognizes changes to the lease term by remeasuring lease liabilities as of the date of such modification with the resultant adjustment to the ROU assets. The impact of COVID-19 on the economic environment is uncertain and has caused variability in the determination of the incremental borrowing rate and extension option, which have an impact on measurement of lease liabilities and ROU assets. Supplemental balance sheet information As of March 31, 2022 December 31, 2021 Operating Lease Operating lease right-of-use assets $ 75,147 $ 76,692 Operating lease liabilities - Current $ 19,308 $ 18,487 Operating lease liabilities - Non-current 66,173 68,506 Total operating lease liabilities $ 85,481 $ 86,993 Finance Lease Property and equipment, gross $ 2,489 $ 2,685 Accumulated depreciation (2,136) (2,339) Property and equipment, net $ 353 $ 346 Finance lease liabilities - Current $ 137 $ 141 Finance lease liabilities - Non-current 237 229 Total finance lease liabilities $ 374 $ 370 Finance lease liabilities are presented as a part of “Accrued expenses and other current liabilities” and “Other non-current liabilities,” as applicable, in the Company’s unaudited consolidated balance sheets. The components of lease cost, which are included in the Company's unaudited consolidated statements of income, are as follows: Lease cost Three months ended March 31, 2022 Three months ended March 31, 2021 Finance lease: Amortization of right-of-use assets $ 38 $ 52 Interest on lease liabilities 14 17 $ 52 $ 69 Operating lease (a) 6,043 6,761 Variable lease costs 1,121 1,840 $ 7,164 $ 8,601 Total lease cost $ 7,216 $ 8,670 (a) Includes short-term leases, which are immaterial. Supplemental cash flow and other information related to leases are as follows: Three months ended March 31, 2022 2021 Cash payments for amounts included in the measurement of lease liabilities : Operating cash outflows for operating leases $ 6,005 $ 6,868 Operating cash outflows for finance leases $ 14 $ 17 Financing cash outflows for finance leases $ 39 $ 57 Right-of-use assets obtained in exchange for new operating lease liabilities $ 3,834 $ 2,054 Right-of-use assets obtained in exchange for new finance lease liabilities $ 50 $ 10 Weighted-average remaining lease term (in years) Finance lease 2.1 years 1.7 years Operating lease 5.6 years 6.2 years Weighted-average discount rate Finance lease 14.6 % 10.7 % Operating lease 7.0 % 7.3 % The Company determines the incremental borrowing rate by adjusting the benchmark reference rates, with appropriate financing spreads applicable to the respective geographies where the leases were entered and lease specific adjustments for the effects of collateral. The Company modified certain of its operating leases, resulting in an increase of its lease liabilities by $367 and $169 during the three months ended March 31, 2022 and 2021, respectively, with a corresponding adjustment to ROU assets. As of March 31, 2022 and December 31, 2021, the Company did not have any significant leases that have not yet commenced but that create significant rights and obligations for the Company. Maturities of lease liabilities as of March 31, 2022 were as follows: Operating Leases Finance Leases 2022 (April 1 - December 31) $ 18,480 $ 142 2023 23,220 164 2024 18,377 91 2025 11,619 42 2026 9,306 20 2027 and thereafter 24,940 — Total lease payments $ 105,942 $ 459 Less: Imputed interest 20,461 85 Present value of lease liabilities $ 85,481 $ 374 Maturities of lease liabilities as of December 31, 2021 were as follows: Operating Leases Finance Leases 2022 $ 24,020 $ 185 2023 22,666 147 2024 17,745 72 2025 10,741 34 2026 8,395 17 2027 and thereafter 25,198 — Total lease payments $ 108,765 $ 455 Less: Imputed interest 21,772 85 Present value of lease liabilities $ 86,993 $ 370 </t>
        </is>
      </c>
    </row>
    <row r="5">
      <c r="A5" s="4" t="inlineStr">
        <is>
          <t>Leases</t>
        </is>
      </c>
      <c r="B5" s="4" t="inlineStr">
        <is>
          <t xml:space="preserve">Leases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Topic 842, Leases , and had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As part of the Company’s effort to moderate the impact of COVID-19, the Company continued to evaluate its office facilities to determine where it can exit, consolidate, or otherwise optimize its use of office space. The Company recognizes changes to the lease term by remeasuring lease liabilities as of the date of such modification with the resultant adjustment to the ROU assets. The impact of COVID-19 on the economic environment is uncertain and has caused variability in the determination of the incremental borrowing rate and extension option, which have an impact on measurement of lease liabilities and ROU assets. Supplemental balance sheet information As of March 31, 2022 December 31, 2021 Operating Lease Operating lease right-of-use assets $ 75,147 $ 76,692 Operating lease liabilities - Current $ 19,308 $ 18,487 Operating lease liabilities - Non-current 66,173 68,506 Total operating lease liabilities $ 85,481 $ 86,993 Finance Lease Property and equipment, gross $ 2,489 $ 2,685 Accumulated depreciation (2,136) (2,339) Property and equipment, net $ 353 $ 346 Finance lease liabilities - Current $ 137 $ 141 Finance lease liabilities - Non-current 237 229 Total finance lease liabilities $ 374 $ 370 Finance lease liabilities are presented as a part of “Accrued expenses and other current liabilities” and “Other non-current liabilities,” as applicable, in the Company’s unaudited consolidated balance sheets. The components of lease cost, which are included in the Company's unaudited consolidated statements of income, are as follows: Lease cost Three months ended March 31, 2022 Three months ended March 31, 2021 Finance lease: Amortization of right-of-use assets $ 38 $ 52 Interest on lease liabilities 14 17 $ 52 $ 69 Operating lease (a) 6,043 6,761 Variable lease costs 1,121 1,840 $ 7,164 $ 8,601 Total lease cost $ 7,216 $ 8,670 (a) Includes short-term leases, which are immaterial. Supplemental cash flow and other information related to leases are as follows: Three months ended March 31, 2022 2021 Cash payments for amounts included in the measurement of lease liabilities : Operating cash outflows for operating leases $ 6,005 $ 6,868 Operating cash outflows for finance leases $ 14 $ 17 Financing cash outflows for finance leases $ 39 $ 57 Right-of-use assets obtained in exchange for new operating lease liabilities $ 3,834 $ 2,054 Right-of-use assets obtained in exchange for new finance lease liabilities $ 50 $ 10 Weighted-average remaining lease term (in years) Finance lease 2.1 years 1.7 years Operating lease 5.6 years 6.2 years Weighted-average discount rate Finance lease 14.6 % 10.7 % Operating lease 7.0 % 7.3 % The Company determines the incremental borrowing rate by adjusting the benchmark reference rates, with appropriate financing spreads applicable to the respective geographies where the leases were entered and lease specific adjustments for the effects of collateral. The Company modified certain of its operating leases, resulting in an increase of its lease liabilities by $367 and $169 during the three months ended March 31, 2022 and 2021, respectively, with a corresponding adjustment to ROU assets. As of March 31, 2022 and December 31, 2021, the Company did not have any significant leases that have not yet commenced but that create significant rights and obligations for the Company. Maturities of lease liabilities as of March 31, 2022 were as follows: Operating Leases Finance Leases 2022 (April 1 - December 31) $ 18,480 $ 142 2023 23,220 164 2024 18,377 91 2025 11,619 42 2026 9,306 20 2027 and thereafter 24,940 — Total lease payments $ 105,942 $ 459 Less: Imputed interest 20,461 85 Present value of lease liabilities $ 85,481 $ 374 Maturities of lease liabilities as of December 31, 2021 were as follows: Operating Leases Finance Leases 2022 $ 24,020 $ 185 2023 22,666 147 2024 17,745 72 2025 10,741 34 2026 8,395 17 2027 and thereafter 25,198 — Total lease payments $ 108,765 $ 455 Less: Imputed interest 21,772 85 Present value of lease liabilities $ 86,993 $ 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 determines the tax provision for interim periods using an estimate of its annual effective tax rate. Each quarter, the Company updates its estimate of annual effective tax rate, and if its estimated tax rate changes, the Company makes a cumulative adjustment. The impact of COVID-19 on the economic environment is uncertain and may change the annual effective tax rate, which could impact tax expense. The Company's effective tax rate increased from 21.9% during the three months ended March 31, 2021 to 23.7% during the three months ended March 31, 2022. The Company recorded income tax expense of $11,202 and $8,958 for the three months ended March 31, 2022 and 2021, respectively. The increase in the income tax expense was primarily as a result of higher profit during the three months ended March 31, 2022 compared to the three months ended March 31, 2021, and an increase in non-deductible expenses, partially offset by higher excess tax benefits during the three months ended March 31, 2022. Income tax (deferred) recognized in AOCI were as follows: Three months ended March 31, 2022 2021 Deferred taxes benefit / (expense) recognized on: Unrealized gain/(loss) on cash flow hedges $ (3) $ (398) Reclassification adjustment for cash flow hedges 515 389 Reclassification adjustment for retirement benefits (47) (51) Foreign currency translation loss 499 284 Total Income tax benefit recognized in AOCI $ 964 $ 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following costs related to the Company’s stock-based compensation plan are included in the unaudited consolidated statements of income: Three months ended March 31, 2022 2021 Cost of revenues $ 2,641 $ 1,536 General and administrative expenses 4,395 3,298 Selling and marketing expenses 4,188 2,998 Total $ 11,224 $ 7,832 Income tax benefit related to share-based compensation, including excess tax benefits $ 2,806 $ 2,358 As of March 31, 2022, the Company had 1,256,384 shares available for grant under the 2018 Omnibus Incentive Plan. Stock Options Stock option activity under the Company’s stock-based compensation plans is shown below: Number of Weighted-Average Aggregate Weighted-Average Outstanding at December 31, 2021 3,093 $ 27.62 $ 362 2.0 Granted — — — — Exercised — — — — Forfeited — — — — Outstanding at March 31, 2022 3,093 $ 27.62 $ 358 1.8 Vested and exercisable at March 31, 2022 3,093 $ 27.62 $ 358 1.8 Restricted Stock Units Restricted stock unit activity under the Company’s stock-based compensation plans is shown below: Restricted Stock Units Number Weighted-Average Outstanding at December 31, 2021* 982,187 $ 81.61 Granted 370,958 119.08 Vested (286,463) 72.62 Forfeited (11,413) 95.72 Outstanding at March 31, 2022* 1,055,269 $ 97.07 * As of March 31, 2022 and December 31, 2021 restricted stock units vested for which the underlying common stock is yet to be issued are 163,130 and 162,481 respectively. As of March 31, 2022, unrecognized compensation cost of $92,797 is expected to be expensed over a weighted average period of 2.9 years. Performance Based Stock Awards Under the 2018 Plan, the Company grants performance-based restricted stock units (“PRSUs”) to executive officers and other specified employees. During the three months ended March 31, 2022, the Company granted 40% of each award recipient’s equity grants in the form of PRSUs that cliff vest at the end of a three-year period based on an aggregated revenue target for a three year period. The remaining 60% of each award recipient’s equity grants are PRSUs that are based on a market condition that is contingent on the Company's meeting the total shareholder return relative to a group of peer companies specified under the program measured over a three-year performance period. However, the features of the equity incentive compensation program are subject to change by the Compensation Committee of our Board of Directors. The award recipient may earn up to two hundred percent (200%) of the PRSUs granted based on the actual achievement of targets. Performance restricted stock unit activity under the Company’s stock plans is shown below: Revenue Based PRSUs Market Condition Based PRSUs Number Weighted-Average Number Weighted-Average Outstanding at December 31, 2021 58,864 $ 78.29 172,042 $ 113.74 Granted 52,702 119.98 79,001 155.67 Vested — — — — Forfeited — — — — Outstanding at March 31, 2022 111,566 $ 97.98 251,043 $ 126.93 As of March 31, 2022, unrecognized compensation cost of $33,048 is expected to be expensed over a weighted average period of 2.3 years. The impact of COVID-19 on the economic environment is uncertain and has caused variability in the estimation of number of performance based restricted stock units that will eventually vest and the related compensation cost to be recognized in the unaudit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authorized (in shares)</t>
        </is>
      </c>
      <c r="B7" s="5" t="n">
        <v>100000000</v>
      </c>
      <c r="C7" s="5" t="n">
        <v>100000000</v>
      </c>
    </row>
    <row r="8">
      <c r="A8" s="4" t="inlineStr">
        <is>
          <t>Common stock, issued (in shares)</t>
        </is>
      </c>
      <c r="B8" s="5" t="n">
        <v>39794154</v>
      </c>
      <c r="C8" s="5" t="n">
        <v>39508340</v>
      </c>
    </row>
    <row r="9">
      <c r="A9" s="4" t="inlineStr">
        <is>
          <t>Common stock, outstanding (in shares)</t>
        </is>
      </c>
      <c r="B9" s="5" t="n">
        <v>33328744</v>
      </c>
      <c r="C9" s="5" t="n">
        <v>33291482</v>
      </c>
    </row>
    <row r="10">
      <c r="A10" s="4" t="inlineStr">
        <is>
          <t>Treasury stock (in shares)</t>
        </is>
      </c>
      <c r="B10" s="5" t="n">
        <v>6465410</v>
      </c>
      <c r="C10" s="5" t="n">
        <v>6216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apital Commitments At March 31, 2022, the Company had committed to spend approximately $6,300 under agreements to purchase property and equipment. This amount is net of capital advances paid which are recognized in the unaudited consolidated balance sheets as “Capital work in progress” under “Property and equipment, net.” Other Commitments Certain units of the Company’s Indian subsidiaries were established as 100% Export-Oriented units or under the Software Technology Parks of India (STPI) or Special Economic Zone (SEZ)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 believes, however, that these units have in the past satisfied and will continue to satisfy the required conditions. The Company’s operations centers in the Philippines are registered with the Philippine Economic Zone Authority. The registration provides the Company with certain fiscal incentives on the import of capital goods and local purchase of services and materials and requires ExlService Philippines, Inc. to meet certain performance, investment and certain other criteria. The Company believes that these centers have in the past complied with the requirements. Contingencies Transfer pricing regulations generally require that any controlled intercompany transactions involving related entities be at an arm’s-length price. Accordingly, the Company determines the appropriate transfer prices for transactions among its related entities on the basis of a detailed functional and economic analysis involving benchmarking against transactions among unrelated entities. Tax authorities have jurisdiction to review transfer pricing results, and in the event that they determine that the transfer price applied was not appropriate, the Company may incur additional tax, interest and penalties. The Company is currently involved in transfer pricing disputes with Indian tax authorities regarding transactions with some of its related entities. In addition, the Company and a U.S. subsidiary are engaged in tax litigation with Indian tax authorities regarding a permanent establishment matter. The aggregate amount demanded by Indian tax authorities (net of advance payments) from the Company related to its transfer pricing and other corporate tax issues for tax years 2003 to 2019 and its permanent establishment issues for tax years 2003 to 2006 as of March 31, 2022 and December 31, 2021 is $30,711 and $34,276, respectively. The Company has made payments and/or provided bank guarantees against these demands in the amounts of $8,760 and $7,954, respectively. Amounts paid as deposits in respect of such assessments aggregating to $7,012 and $6,172 as of March 31, 2022 and December 31, 2021, respectively, are included in “Other assets” and amounts deposited for bank guarantees aggregating to $1,748 and $1,782 as of March 31, 2022 and December 31, 2021, respectively, are included in “Restricted cash” in the non-current assets section of the Company’s unaudited consolidated balance sheets.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consolidated financial statements. It is possible that the Company might receive similar orders or assessments from tax authorities for subsequent years. Accordingly, even if these disputes are resolved, the Indian tax authorities may still serve additional orders or assessments. India’s Value Added Tax ("VAT") regime ended in June 2017 and was replaced by the current Goods and Service Tax ("GST") regime. Pursuant to reviewing the Company’s annual VAT filings, the Indian tax authorities raised aggregate VAT tax demands for tax years 2015 and 2017 in an amount of $6,031 and $6,387 as of March 31, 2022 and December 31, 2021, respectively. Beginning in the first quarter of 2020, the GST authorities rejected the Company’s refunds claims in an amount of $3,259 and $3,322 as of March 31, 2022 and December 31, 2021, respectively. The Company has filed appeals against these matters and believes that it is more likely than not that upon final examination its position will be sustained based on its technical merits. Accordingly, no provision was recognized as of March 31, 2022 and December 31, 2021. In February 2019, there was a judicial pronouncement in India with respect to defined social security contribution benefits payments interpreting certain statutory defined contribution obligations of employees and employers. Currently some of the Company's subsidiaries in India are undergoing assessment with the statutory authorities. As of the reporting date, it is unclear whether the interpretation set out in the pronouncement has retrospective application. If applied retrospectively, the interpretation may result in a significant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believes it is currently impracticable to reliably estimate the timing and amount of any payments the Company may be required to make. The Company will continue to monitor and evaluate its position based on future events and developments in this matter for the implications on the financial statements, if any. In September 2020, the Indian Parliament passed various consolidating labor codes, including the Code on Social Security, 2020 (the “Indian Social Security Code”) which aims to rationalize labor laws. The Indian Social Security Code has implications on defined social security contribution plans, provision of certain benefits or facilities to employees at employer’s costs and post-retirement benefits. Most specifically, it broadens the definition of an employee and wages and liberalizes the definition of “continuous period” for the purpose of determining employee benefits, amongst others. However, the rules for the Indian Social Security Code are yet to be published and the effective date from which these changes are applicable is yet to be notified. The Company will complete its evaluation once the subject rules are notified and will give appropriate impact in the financial statements in the period in which, the Indian Social Security Code becomes effective and the related rules to determine the financial impact are published. From time to time, the Company, its subsidiaries, and/or their present officers or directors, on individual basi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amounts claimed in such cases are not meaningful indicators of the potential liabilities of the Company, that these matters are without merit, and that the Company intends to vigorously defend each of them.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18, 2022, the Company and each of the Company’s wholly owned material domestic subsidiaries entered into the 2022 Credit Agreement, pursuant to which the parties thereto amended and restated the Credit Agreement. Among other things, the 2022 Credit Agreement (a) provides for the issuance of new revolving credit commitments such that the aggregate amount of revolving credit commitments available to the Company is equal to $400,000; (b) extends the maturity date of the Credit Facility from November 21, 2022 to April 18, 2027; and (c) replaces LIBOR with Secured Overnight Financing Rate (“SOFR”) as the reference rate for the U.S. dollar borrowings. The 2022 Credit Agreement provides an option to increase the commitments by up to $200,000, subject to certain approvals and conditions. The 2022 Credit Agreement includes a letter of credit sub facility and is voluntarily pre-payable from time to time without premium or penalty. Borrowings under the 2022 Credit Agreement can be used for working capital and general corporate purposes, including permitted acquisitions. Obligations under the 2022 Credit Agreement are guaranteed by the Company’s material domestic subsidiaries and are secured by all or substantially all of the assets of the Company and our material domestic subsidiaries. The 2022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certain assets or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paration</t>
        </is>
      </c>
      <c r="B4" s="4" t="inlineStr">
        <is>
          <t>Basis of Preparation and Principles of Consolidation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1.</t>
        </is>
      </c>
    </row>
    <row r="5">
      <c r="A5" s="4" t="inlineStr">
        <is>
          <t>Principles of Consolidation</t>
        </is>
      </c>
      <c r="B5" s="4" t="inlineStr">
        <is>
          <t>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t>
        </is>
      </c>
    </row>
    <row r="6">
      <c r="A6" s="4" t="inlineStr">
        <is>
          <t>Use of Estimates</t>
        </is>
      </c>
      <c r="B6" s="4" t="inlineStr">
        <is>
          <t>Use of Estimates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unaudited consolidated financial statements include, but are not limited to, estimates of the fair value of the identifiable intangible assets and contingent consideration, purchase price allocation, including revenue projections and discount rate applied within the discounted cash flow model for business acquisitions, allowance for expected credit losse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amortization of ROU, depreciation and amortization periods, and recoverability of long-lived assets, goodwill and intangibles.</t>
        </is>
      </c>
    </row>
    <row r="7">
      <c r="A7" s="4" t="inlineStr">
        <is>
          <t>Recent Accounting Pronouncements</t>
        </is>
      </c>
      <c r="B7" s="4" t="inlineStr">
        <is>
          <t>Recent Accounting Pronouncements In March 2020, the Financial Accounting Standards Board (“FASB”) issued Accounting Standard Update (“ASU”) No. 2020-04, Reference Rate Reform (Topic 848): Facilitation of the Effects of Reference Rate Reform on Financial Reporting. This ASU provides optional guidance for a limited period of time to ease potential accounting impacts associated with transitioning away from reference rates that are expected to be discontinued, such as interbank offered rates and London Inter-Bank Offered Rate (“LIBOR”). The ASU provides practical expedients and exceptions for applying U.S.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is ASU on its consolidated financial statements. In October 2021, FASB issued ASU No. 2021-08, Business Combinations (Topic 805): Accounting for Contract Assets and Contract Liabilities from Contracts with Customers . This ASU provides guidance in Topic 805 to require the acquirer entity to recognize and measure contract assets and contract liabilities acquired in a business combination in accordance with Topic 606, Revenue from Contracts with Customers ,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ASU is effective for fiscal years beginning after December 15, 2022. An entity may early adopt the ASU including adoption in an interim period, with retrospective application to all business combinations within the fiscal year that includes such interim period. The Company is currently evaluating the impact of this ASU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3 Months Ended</t>
        </is>
      </c>
    </row>
    <row r="2">
      <c r="B2" s="2" t="inlineStr">
        <is>
          <t>Mar. 31, 2022</t>
        </is>
      </c>
    </row>
    <row r="3">
      <c r="A3" s="3" t="inlineStr">
        <is>
          <t>Segment Reporting [Abstract]</t>
        </is>
      </c>
    </row>
    <row r="4">
      <c r="A4" s="4" t="inlineStr">
        <is>
          <t>Revenues and Cost of Revenues for Company's Reportable Segments</t>
        </is>
      </c>
      <c r="B4" s="4" t="inlineStr">
        <is>
          <t>Revenues and cost of revenues for the three months ended March 31, 2022 and 2021, respectively, for each of the reportable segments, are as follows: Three months ended March 31, 2022 Insurance Healthcare Emerging Business Analytics Total Revenues, net $ 103,266 $ 26,156 $ 50,747 $ 149,039 $ 329,208 Cost of revenues (1) 65,082 17,651 29,213 95,570 207,516 Gross profit (1) $ 38,184 $ 8,505 $ 21,534 $ 53,469 $ 121,692 Operating expenses 77,717 Foreign exchange gain, interest expense and other income, net 3,291 Income tax expense 11,202 Gain from equity-method investment 114 Net income $ 36,178 (1) Exclusive of depreciation and amortization expense. Three months ended March 31, 2021 Insurance Healthcare Emerging Business Analytics Total Revenues, net $ 91,160 $ 30,265 $ 37,668 $ 102,322 $ 261,415 Cost of revenues (1) 56,093 17,391 20,844 64,493 158,821 Gross profit (1) $ 35,067 $ 12,874 $ 16,824 $ 37,829 $ 102,594 Operating expenses 61,039 Foreign exchange gain, interest expense and other income, net (630) Income tax expense 8,958 Loss from equity-method investment 36 Net income $ 31,931 (1) Exclusive of depreciation and amortization expense. Revenues, net by service type, were as follows: Three months ended March 31, 2022 2021 Digital operations and solutions (1) $ 180,169 $ 159,093 Analytics services 149,039 102,322 Revenues, net $ 329,208 $ 261,415 (1) Digital operations and solutions include revenues of the Company's Insurance, Healthcare and Emerging Business reportable segments. Refer to the reportable segment disclosure above.</t>
        </is>
      </c>
    </row>
    <row r="5">
      <c r="A5" s="4" t="inlineStr">
        <is>
          <t>Revenues Based on Geographical Information</t>
        </is>
      </c>
      <c r="B5" s="4" t="inlineStr">
        <is>
          <t xml:space="preserve">The Company attributes the revenues to regions based upon the location of its customers. Three months ended March 31, 2022 2021 Revenues, net United States $ 282,379 $ 224,368 Non-United States United Kingdom 32,773 24,751 Rest of World 14,056 12,296 Total Non-United States 46,829 37,047 Revenues, net $ 329,208 $ 261,415 </t>
        </is>
      </c>
    </row>
    <row r="6">
      <c r="A6" s="4" t="inlineStr">
        <is>
          <t>Property, Plant and Equipment Based on Geographical Information</t>
        </is>
      </c>
      <c r="B6" s="4" t="inlineStr">
        <is>
          <t xml:space="preserve">Long-lived assets by geographic area, which consist of property and equipment, net and operating lease right-of-use assets were as follows: As of March 31, 2022 December 31, 2021 Long-lived assets India $ 72,793 $ 79,604 United States 52,856 50,095 Philippines 23,760 22,011 Rest of World 11,348 10,990 Long-lived assets $ 160,757 $ 162,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net (Tables)</t>
        </is>
      </c>
      <c r="B1" s="2" t="inlineStr">
        <is>
          <t>3 Months Ended</t>
        </is>
      </c>
    </row>
    <row r="2">
      <c r="B2" s="2" t="inlineStr">
        <is>
          <t>Mar. 31, 2022</t>
        </is>
      </c>
    </row>
    <row r="3">
      <c r="A3" s="3" t="inlineStr">
        <is>
          <t>Revenue from Contract with Customer [Abstract]</t>
        </is>
      </c>
    </row>
    <row r="4">
      <c r="A4" s="4" t="inlineStr">
        <is>
          <t>Contract with Customer, Receivables, Assets and Liabilities Recognized</t>
        </is>
      </c>
      <c r="B4" s="4" t="inlineStr">
        <is>
          <t xml:space="preserve">The following table provides information about accounts receivable, contract assets and contract liabilities from contracts with customers: As of March 31, 2022 December 31, 2021 Accounts receivable, net $ 239,279 $ 194,232 Contract assets $ 2,150 $ 2,524 Contract liabilities: Deferred revenue (consideration received in advance) $ 19,765 $ 18,247 Consideration received for process transition activities $ 3,138 $ 2,203 Revenue recognized during the three months ended March 31, 2022 and 2021, which was included in the contract liabilities balance at the beginning of the respective periods: Three months ended March 31, 2022 2021 Deferred revenue (consideration received in advance) $ 9,564 $ 23,621 Consideration received for process transition activities $ 366 $ 679 </t>
        </is>
      </c>
    </row>
    <row r="5">
      <c r="A5" s="4" t="inlineStr">
        <is>
          <t>Contract Acquisition and Fulfillment Costs</t>
        </is>
      </c>
      <c r="B5" s="4" t="inlineStr">
        <is>
          <t xml:space="preserve">The following table provides details of the Company’s contract acquisition and fulfillment costs: Contract Acquisition Costs Contract Fulfillment Costs Quarter Ended Year Ended Quarter Ended Year Ended March 31, 2022 March 31, 2021 December 31, 2021 March 31, 2022 March 31, 2021 December 31, 2021 Opening Balance $ 511 $ 1,027 $ 1,027 $ 5,795 $ 5,631 $ 5,631 Additions 547 — 277 2,177 6 3,742 Amortization (131) (242) (793) (537) (1,218) (3,578) Closing Balance $ 927 $ 785 $ 511 $ 7,435 $ 4,419 $ 5,795 </t>
        </is>
      </c>
    </row>
    <row r="6">
      <c r="A6" s="4" t="inlineStr">
        <is>
          <t>Movement in Allowance for Expected Credit Loss</t>
        </is>
      </c>
      <c r="B6" s="4" t="inlineStr">
        <is>
          <t xml:space="preserve">As of March 31, 2022 December 31, 2021 Accounts receivable, including unbilled receivables $ 239,867 $ 194,805 Less: Allowance for expected credit losses (588) (573) Accounts receivable, net $ 239,279 $ 194,232 The movement in “Allowance for expected credit losses” on customer balances was as follows: Three months ended Year ended March 31, 2022 March 31, 2021 December 31, 2021 Balance at the beginning of the period $ 573 $ 1,189 $ 1,189 Additions / (reductions) during the period 172 50 (496) Reductions due to write-off of Accounts Receivables (158) (60) (129) Translation adjustment 1 4 9 Balance at the end of the period $ 588 $ 1,183 $ 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Three months ended March 31, 2022 2021 Numerators: Net income $ 36,178 $ 31,931 Denominators: Basic weighted average common shares outstanding 33,442,038 33,734,118 Dilutive effect of share based awards 452,830 342,993 Dilutive effect of conversion premium on the Notes — 241,207 Diluted weighted average common shares outstanding 33,894,868 34,318,318 Earnings per share attributable to ExlService Holdings Inc. stockholders: Basic $ 1.08 $ 0.95 Diluted $ 1.07 $ 0.93 Weighted average potentially dilutive shares considered anti-dilutive and not included in computing diluted earnings per share 1,08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For the purposes of the unaudited statements of cash flows, cash, cash equivalents and restricted cash comprise of the following: As of March 31, 2022 March 31, 2021 December 31, 2021 Cash and cash equivalents $ 106,540 $ 177,121 $ 135,337 Restricted cash (current) 6,274 5,295 6,174 Restricted cash (non-current) 2,255 2,298 2,299 Cash, cash equivalents and restricted cash $ 115,069 $ 184,714 $ 143,810 </t>
        </is>
      </c>
    </row>
    <row r="5">
      <c r="A5" s="4" t="inlineStr">
        <is>
          <t>Restrictions on Cash and Cash Equivalents</t>
        </is>
      </c>
      <c r="B5" s="4" t="inlineStr">
        <is>
          <t xml:space="preserve">For the purposes of the unaudited statements of cash flows, cash, cash equivalents and restricted cash comprise of the following: As of March 31, 2022 March 31, 2021 December 31, 2021 Cash and cash equivalents $ 106,540 $ 177,121 $ 135,337 Restricted cash (current) 6,274 5,295 6,174 Restricted cash (non-current) 2,255 2,298 2,299 Cash, cash equivalents and restricted cash $ 115,069 $ 184,714 $ 143,8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2</t>
        </is>
      </c>
    </row>
    <row r="3">
      <c r="A3" s="3" t="inlineStr">
        <is>
          <t>Other Income and Expenses [Abstract]</t>
        </is>
      </c>
    </row>
    <row r="4">
      <c r="A4" s="4" t="inlineStr">
        <is>
          <t>Summary of Other Income, net</t>
        </is>
      </c>
      <c r="B4" s="4" t="inlineStr">
        <is>
          <t xml:space="preserve">Other income, net consists of the following: Three months ended March 31, 2022 2021 Gain on sale and mark-to-market of mutual funds and money market funds $ 1,236 $ 1,103 Interest and dividend income 1,370 602 Others, net (195) (295) Other income, net $ 2,411 $ 1,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s of the following: Estimated useful lives As of (Years) March 31, 2022 December 31, 2021 Owned Assets: Network equipment and computers 3-5 $ 122,887 $ 116,023 Software 3-5 106,947 101,884 Leasehold improvements 3-8 45,853 46,401 Office furniture and equipment 3-8 22,003 22,302 Motor vehicles 2-5 681 693 Buildings 30 1,049 1,070 Land — 687 700 Capital work in progress — 5,812 10,288 305,919 299,361 Less: Accumulated depreciation and amortization (220,662) (213,699) $ 85,257 $ 85,662 Right-of-use assets under finance leases:* Network equipment and computers $ 90 $ 91 Leasehold improvements 1,105 1,229 Office furniture and equipment 711 787 Motor vehicles 583 578 2,489 2,685 Less: Accumulated depreciation and amortization (2,136) (2,339) $ 353 $ 346 Property and equipment, net $ 85,610 $ 86,008 *Depreciation on assets held under finance leases are computed using the straight-line method over the shorter of the assets estimated useful lives or the lease term. The depreciation and amortization expense, excluding amortization of acquisition-related intangibles, recognized in the unaudited consolidated statements of income was as follows: Three months ended March 31, 2022 2021 Depreciation and amortization expense $ 9,116 $ 8,740 The effect of foreign exchange gain upon settlement of cash flow hedges recorded under depreciation and amortization, was as follows: Three months ended March 31, 2022 2021 Effect of foreign exchange gain $ 67 $ 165 Internally developed software costs, included under Software, was as follows: As of March 31, 2022 December 31, 2021 Cost $ 25,977 $ 19,289 Less : Accumulated amortization (11,265) (10,226) Internally developed software, net $ 14,712 $ 9,063 The amortization expense on internally developed software recognized in the unaudited consolidated statements of income was as follows: Three months ended March 31 2022 2021 Amortization expense $ 1,033 $ 1,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Business Combination, 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Assets and Liabilities Acquired</t>
        </is>
      </c>
      <c r="B4" s="4" t="inlineStr">
        <is>
          <t>The Company’s preliminary purchase price allocation to net tangible and intangible assets of Clairvoyant as of December 16, 2021 was as follows: Assets: Cash and cash equivalents $ 5,606 Accounts receivable, net 9,042 Other current assets 352 Property and equipment, net 399 Intangible assets, net Customer relationships 31,600 Developed technology 2,070 Trade names and trademarks 300 Non-compete agreements 300 Other assets 216 Total assets $ 49,885 Liabilities: Accounts payable $ (1,241) Accrued expenses and other current liabilities (4,833) Deferred tax liabilities (9,383) Other non-current liabilities (1,226) Total liabilities (16,683) Net assets acquired 33,202 Goodwill 56,373 Total purchase consideration* $ 89,575 * Includes contingent consideration of $9,000 recognized at fair value.</t>
        </is>
      </c>
    </row>
    <row r="5">
      <c r="A5" s="4" t="inlineStr">
        <is>
          <t>Schedule of Goodwill</t>
        </is>
      </c>
      <c r="B5" s="4" t="inlineStr">
        <is>
          <t xml:space="preserve">The following table sets forth details of changes in goodwill by reportable segment of the Company: Insurance Healthcare Emerging Business Analytics Total Balance at January 1, 2022 $ 50,428 $ 21,942 $ 49,020 $ 282,512 $ 403,902 Measurement period adjustments — — — 1,148 1,148 Currency translation adjustments (116) (12) (361) — (489) Balance at March 31, 2022 $ 50,312 $ 21,930 $ 48,659 $ 283,660 $ 404,561 </t>
        </is>
      </c>
    </row>
    <row r="6">
      <c r="A6" s="4" t="inlineStr">
        <is>
          <t>Schedule of Indefinite Lived Intangible Assets</t>
        </is>
      </c>
      <c r="B6" s="4" t="inlineStr">
        <is>
          <t xml:space="preserve">Information regarding the Company’s intangible assets is set forth below: As of March 31, 2022 Gross Accumulated Net Carrying Finite-lived intangible assets: Customer relationships $ 98,266 $ (31,360) $ 66,906 Developed technology 24,998 (17,119) 7,879 Trade names and trademarks 1,700 (1,085) 615 Non-compete agreements 300 (22) 278 $ 125,264 $ (49,586) $ 75,678 Indefinite-lived intangible assets: Trade names and trademarks $ 900 $ — $ 900 Total intangible assets $ 126,164 $ (49,586) $ 76,578 As of December 31, 2021 Gross Carrying Amount Accumulated Amortization Net Carrying Finite-lived intangible assets: Customer relationships $ 103,016 $ (33,018) $ 69,998 Developed technology 25,040 (15,850) 9,190 Trade names and trademarks 1,700 (1,006) 694 Non-compete agreements 300 — 300 $ 130,056 $ (49,874) $ 80,182 Indefinite-lived intangible assets: Trade names and trademarks $ 900 $ — $ 900 Total intangible assets $ 130,956 $ (49,874) $ 81,082 </t>
        </is>
      </c>
    </row>
    <row r="7">
      <c r="A7" s="4" t="inlineStr">
        <is>
          <t>Schedule of Amortization of Intangible Assets</t>
        </is>
      </c>
      <c r="B7" s="4" t="inlineStr">
        <is>
          <t xml:space="preserve">The amortization expense recognized in the unaudited consolidated statements of income was as follows: Three months ended March 31, 2022 2021 Amortization expense $ 4,486 $ 3,361 </t>
        </is>
      </c>
    </row>
    <row r="8">
      <c r="A8" s="4" t="inlineStr">
        <is>
          <t>Schedule of Finite Lived Intangible Assets Useful Lives</t>
        </is>
      </c>
      <c r="B8" s="4" t="inlineStr">
        <is>
          <t>The remaining weighted average life of intangible assets is as follows: (in years) Customer relationships 6.2 Developed technology 1.8 Trade names and trademarks (Finite lived) 2.2 Non-compete agreements 3.7</t>
        </is>
      </c>
    </row>
    <row r="9">
      <c r="A9" s="4" t="inlineStr">
        <is>
          <t>Schedule of Estimated Future Amortization of Intangible Assets</t>
        </is>
      </c>
      <c r="B9" s="4" t="inlineStr">
        <is>
          <t xml:space="preserve">Estimated future amortization expense related to finite-lived intangible assets as of March 31, 2022 was as follows: 2022 (April 1 - December 31) $ 12,514 2023 14,464 2024 11,962 2025 10,534 2026 10,193 2027 and thereafter 16,011 Total $ 75,6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2</t>
        </is>
      </c>
      <c r="D2" s="2" t="inlineStr">
        <is>
          <t>Mar. 31, 2021</t>
        </is>
      </c>
    </row>
    <row r="3">
      <c r="A3" s="3" t="inlineStr">
        <is>
          <t>Income Statement [Abstract]</t>
        </is>
      </c>
    </row>
    <row r="4">
      <c r="A4" s="4" t="inlineStr">
        <is>
          <t>Revenues, net</t>
        </is>
      </c>
      <c r="C4" s="6" t="n">
        <v>329208</v>
      </c>
      <c r="D4" s="6" t="n">
        <v>261415</v>
      </c>
    </row>
    <row r="5">
      <c r="A5" s="4" t="inlineStr">
        <is>
          <t>Cost of revenues</t>
        </is>
      </c>
      <c r="B5" s="4" t="inlineStr">
        <is>
          <t>[1]</t>
        </is>
      </c>
      <c r="C5" s="5" t="n">
        <v>207516</v>
      </c>
      <c r="D5" s="5" t="n">
        <v>158821</v>
      </c>
    </row>
    <row r="6">
      <c r="A6" s="4" t="inlineStr">
        <is>
          <t>Gross profit</t>
        </is>
      </c>
      <c r="B6" s="4" t="inlineStr">
        <is>
          <t>[1]</t>
        </is>
      </c>
      <c r="C6" s="5" t="n">
        <v>121692</v>
      </c>
      <c r="D6" s="5" t="n">
        <v>102594</v>
      </c>
    </row>
    <row r="7">
      <c r="A7" s="3" t="inlineStr">
        <is>
          <t>Operating expenses:</t>
        </is>
      </c>
    </row>
    <row r="8">
      <c r="A8" s="4" t="inlineStr">
        <is>
          <t>General and administrative expenses</t>
        </is>
      </c>
      <c r="C8" s="5" t="n">
        <v>39945</v>
      </c>
      <c r="D8" s="5" t="n">
        <v>30703</v>
      </c>
    </row>
    <row r="9">
      <c r="A9" s="4" t="inlineStr">
        <is>
          <t>Selling and marketing expenses</t>
        </is>
      </c>
      <c r="C9" s="5" t="n">
        <v>24170</v>
      </c>
      <c r="D9" s="5" t="n">
        <v>18235</v>
      </c>
    </row>
    <row r="10">
      <c r="A10" s="4" t="inlineStr">
        <is>
          <t>Depreciation and amortization expense</t>
        </is>
      </c>
      <c r="C10" s="5" t="n">
        <v>13602</v>
      </c>
      <c r="D10" s="5" t="n">
        <v>12101</v>
      </c>
    </row>
    <row r="11">
      <c r="A11" s="4" t="inlineStr">
        <is>
          <t>Total operating expenses</t>
        </is>
      </c>
      <c r="C11" s="5" t="n">
        <v>77717</v>
      </c>
      <c r="D11" s="5" t="n">
        <v>61039</v>
      </c>
    </row>
    <row r="12">
      <c r="A12" s="4" t="inlineStr">
        <is>
          <t>Income from operations</t>
        </is>
      </c>
      <c r="C12" s="5" t="n">
        <v>43975</v>
      </c>
      <c r="D12" s="5" t="n">
        <v>41555</v>
      </c>
    </row>
    <row r="13">
      <c r="A13" s="4" t="inlineStr">
        <is>
          <t>Foreign exchange gain, net</t>
        </is>
      </c>
      <c r="C13" s="5" t="n">
        <v>1756</v>
      </c>
      <c r="D13" s="5" t="n">
        <v>434</v>
      </c>
    </row>
    <row r="14">
      <c r="A14" s="4" t="inlineStr">
        <is>
          <t>Interest expense</t>
        </is>
      </c>
      <c r="C14" s="5" t="n">
        <v>-876</v>
      </c>
      <c r="D14" s="5" t="n">
        <v>-2474</v>
      </c>
    </row>
    <row r="15">
      <c r="A15" s="4" t="inlineStr">
        <is>
          <t>Other income, net</t>
        </is>
      </c>
      <c r="C15" s="5" t="n">
        <v>2411</v>
      </c>
      <c r="D15" s="5" t="n">
        <v>1410</v>
      </c>
    </row>
    <row r="16">
      <c r="A16" s="4" t="inlineStr">
        <is>
          <t>Income before income tax expense and earnings from equity affiliates</t>
        </is>
      </c>
      <c r="C16" s="5" t="n">
        <v>47266</v>
      </c>
      <c r="D16" s="5" t="n">
        <v>40925</v>
      </c>
    </row>
    <row r="17">
      <c r="A17" s="4" t="inlineStr">
        <is>
          <t>Income tax expense</t>
        </is>
      </c>
      <c r="C17" s="5" t="n">
        <v>11202</v>
      </c>
      <c r="D17" s="5" t="n">
        <v>8958</v>
      </c>
    </row>
    <row r="18">
      <c r="A18" s="4" t="inlineStr">
        <is>
          <t>Income before earnings from equity affiliates</t>
        </is>
      </c>
      <c r="C18" s="5" t="n">
        <v>36064</v>
      </c>
      <c r="D18" s="5" t="n">
        <v>31967</v>
      </c>
    </row>
    <row r="19">
      <c r="A19" s="4" t="inlineStr">
        <is>
          <t>Gain/(loss) from equity-method investment</t>
        </is>
      </c>
      <c r="C19" s="5" t="n">
        <v>114</v>
      </c>
      <c r="D19" s="5" t="n">
        <v>-36</v>
      </c>
    </row>
    <row r="20">
      <c r="A20" s="4" t="inlineStr">
        <is>
          <t>Net income attributable to ExlService Holdings, Inc. stockholders</t>
        </is>
      </c>
      <c r="C20" s="6" t="n">
        <v>36178</v>
      </c>
      <c r="D20" s="6" t="n">
        <v>31931</v>
      </c>
    </row>
    <row r="21">
      <c r="A21" s="3" t="inlineStr">
        <is>
          <t>Earnings per share attributable to ExlService Holdings, Inc. stockholders:</t>
        </is>
      </c>
    </row>
    <row r="22">
      <c r="A22" s="4" t="inlineStr">
        <is>
          <t>Basic (in dollars per share)</t>
        </is>
      </c>
      <c r="C22" s="8" t="n">
        <v>1.08</v>
      </c>
      <c r="D22" s="8" t="n">
        <v>0.95</v>
      </c>
    </row>
    <row r="23">
      <c r="A23" s="4" t="inlineStr">
        <is>
          <t>Diluted (in dollars per share)</t>
        </is>
      </c>
      <c r="C23" s="8" t="n">
        <v>1.07</v>
      </c>
      <c r="D23" s="8" t="n">
        <v>0.93</v>
      </c>
    </row>
    <row r="24">
      <c r="A24" s="3" t="inlineStr">
        <is>
          <t>Weighted-average number of shares used in computing earnings per share attributable to ExlService Holdings Inc. stockholders:</t>
        </is>
      </c>
    </row>
    <row r="25">
      <c r="A25" s="4" t="inlineStr">
        <is>
          <t>Basic (in shares)</t>
        </is>
      </c>
      <c r="C25" s="5" t="n">
        <v>33442038</v>
      </c>
      <c r="D25" s="5" t="n">
        <v>33734118</v>
      </c>
    </row>
    <row r="26">
      <c r="A26" s="4" t="inlineStr">
        <is>
          <t>Diluted (in shares)</t>
        </is>
      </c>
      <c r="C26" s="5" t="n">
        <v>33894868</v>
      </c>
      <c r="D26" s="5" t="n">
        <v>34318318</v>
      </c>
    </row>
    <row r="27"/>
    <row r="28">
      <c r="A28" s="4" t="inlineStr">
        <is>
          <t>[1]</t>
        </is>
      </c>
      <c r="B28" s="4" t="inlineStr">
        <is>
          <t>Exclusive of depreciation and amortization expense.</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As of March 31, 2022 December 31, 2021 Receivables from statutory authorities $ 14,509 $ 18,023 Derivative instruments 7,399 8,682 Advances to suppliers 991 1,464 Deferred contract fulfillment costs 1,587 1,483 Contract assets 1,140 1,319 Interest accrued on term deposits 665 892 Others 2,086 2,146 Other current assets $ 28,377 $ 34,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consist of the following: As of March 31, 2022 December 31, 2021 Lease deposits $ 9,772 $ 9,649 Deposits with statutory authorities 7,277 6,417 Deferred contract fulfillment costs 5,848 4,312 Derivative instruments 5,531 6,307 Contract assets 1,010 1,205 Receivable from Statutory authorities 223 222 Term deposits 184 186 Others 2,370 2,071 Other assets $ 32,215 $ 30,3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ounts Payable and Accrued Liabilities, Current [Abstract]</t>
        </is>
      </c>
    </row>
    <row r="4">
      <c r="A4" s="4" t="inlineStr">
        <is>
          <t>Schedule of Accrued Expenses and Other Current Liabilities</t>
        </is>
      </c>
      <c r="B4" s="4" t="inlineStr">
        <is>
          <t xml:space="preserve">Accrued expenses and other current liabilities consist of the following: As of March 31, 2022 December 31, 2021 Accrued expenses $ 45,626 $ 44,405 Payable to statutory authorities 28,077 13,902 Client liabilities 6,183 6,097 Accrued capital expenditures 1,891 8,630 Derivative instruments 1,774 1,852 Interest payable 272 252 Finance lease liabilities 137 141 Other current liabilities 2,951 1,071 Accrued expenses and other current liabilities $ 86,911 $ 76,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31, 2022</t>
        </is>
      </c>
    </row>
    <row r="3">
      <c r="A3" s="3" t="inlineStr">
        <is>
          <t>Liabilities, Noncurrent [Abstract]</t>
        </is>
      </c>
    </row>
    <row r="4">
      <c r="A4" s="4" t="inlineStr">
        <is>
          <t>Summary of Other Non-Current Liabilities</t>
        </is>
      </c>
      <c r="B4" s="4" t="inlineStr">
        <is>
          <t xml:space="preserve">Other non-current liabilities consist of the following: As of March 31, 2022 December 31, 2021 Retirement benefits $ 10,518 $ 9,604 Contingent consideration 6,600 9,000 Deferred transition revenue 2,069 995 Derivative instruments 1,613 1,785 Unrecognized tax benefits 2,056 1,068 Finance lease liabilities 237 229 Others 103 120 Other non-current liabilities $ 23,196 $ 22,8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The balances as of March 31, 2022 and 2021 are as follows: Accumulated Other Comprehensive Income/(Loss) Foreign currency translation loss Unrealized gain on cash flow hedges Retirement benefits Total Balance as of January 1, 2022 $ (95,437) $ 8,420 $ (2,457) $ (89,474) Losses recognized during the period (7,445) (517) — (7,962) Reclassification to net income (1) — (1,989) 155 (1,834) Income tax effects (2) 499 512 (47) 964 Accumulated other comprehensive income/(loss) as of March 31, 2022 $ (102,383) $ 6,426 $ (2,349) $ (98,306) Balance as of January 1, 2021 $ (86,185) $ 13,799 $ (2,598) $ (74,984) Gains / (losses) recognized during the period (1,911) 568 — (1,343) Reclassification to net income (1) — (2,829) 179 (2,650) Income tax effects (2) 284 (9) (51) 224 Accumulated other comprehensive income/(loss) as of March 31, 2021 $ (87,812) $ 11,529 $ (2,470) $ (78,753) 1. Refer to Note 16 - Derivatives and Hedge Accounting and Note 19 - Employee Benefit Plans to the unaudited consolidated financial statements for reclassification to net income. 2. These are income tax effects recognized on cash flow hedges, retirement benefits and foreign currency translation gains / (losses). Refer to Note 21 - Income Taxes to the unaudited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Fair Value</t>
        </is>
      </c>
      <c r="B4" s="4" t="inlineStr">
        <is>
          <t>The following table sets forth the Company’s assets and liabilities that were accounted for at fair value as of March 31, 2022 and December 31, 2021: Quoted Prices in Active Markets for Identical Assets Significant Other Observable Inputs Significant Other Unobservable Inputs As of March 31, 2022 (Level 1) (Level 2) (Level 3) Total Assets Cash and cash equivalents (money market funds)* $ 137 $ — $ — $ 137 Mutual funds** 109,438 — — 109,438 Derivative financial instruments — 12,930 — 12,930 Total $ 109,575 $ 12,930 $ — $ 122,505 Liabilities Derivative financial instruments $ — $ 3,387 $ — $ 3,387 Contingent consideration*** — — 9,000 9,000 Total $ — $ 3,387 $ 9,000 $ 12,387 Quoted Prices in Active Markets for Identical Assets Significant Other Observable Inputs Significant Other Unobservable Inputs As of December 31, 2021 (Level 1) (Level 2) (Level 3) Total Assets Cash and cash equivalents (money market funds)* $ 5,374 $ — $ — $ 5,374 Mutual funds** 127,551 — — 127,551 Derivative financial instruments — 14,989 — 14,989 Total $ 132,925 $ 14,989 $ — $ 147,914 Liabilities Derivative financial instruments $ — $ 3,637 $ — $ 3,637 Contingent consideration*** — — 9,000 9,000 Total $ — $ 3,637 $ 9,000 $ 12,637 * Represents money market funds which are carried at the fair value option under ASC 825 “Financial Instruments”. ** Represents those short-term investments which are carried at the fair value option under ASC 825 “Financial Instruments”. *** Contingent consideration is presented under “Accrued Expenses and Other Current Liabilities” and “Other Non-Current Liabilities,” as applicable, i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3 Months Ended</t>
        </is>
      </c>
    </row>
    <row r="2">
      <c r="B2" s="2" t="inlineStr">
        <is>
          <t>Mar. 31, 2022</t>
        </is>
      </c>
    </row>
    <row r="3">
      <c r="A3" s="3" t="inlineStr">
        <is>
          <t>Derivative Instruments and Hedging Activities Disclosure [Abstract]</t>
        </is>
      </c>
    </row>
    <row r="4">
      <c r="A4" s="4" t="inlineStr">
        <is>
          <t>Summary of Fair Value of Foreign Currency Exchange Contracts</t>
        </is>
      </c>
      <c r="B4" s="4" t="inlineStr">
        <is>
          <t xml:space="preserve">The following tables set forth the fair value of the foreign currency exchange contracts and their location on the unaudited consolidated financial statements: Derivatives designated as hedging instruments: As of Foreign currency exchange contracts March 31, 2022 December 31, 2021 Other current assets $ 7,198 $ 8,669 Other assets $ 5,531 $ 6,307 Accrued expenses and other current liabilities $ 1,755 $ 1,324 Other non-current liabilities $ 1,613 $ 1,785 Derivatives not designated as hedging instruments: As of Foreign currency exchange contracts March 31, 2022 December 31, 2021 Other current assets $ 201 $ 13 Accrued expenses and other current liabilities $ 19 $ 528 </t>
        </is>
      </c>
    </row>
    <row r="5">
      <c r="A5" s="4" t="inlineStr">
        <is>
          <t>Summary of Effect of Foreign Currency Exchange Contracts on Consolidated Statements of Income</t>
        </is>
      </c>
      <c r="B5" s="4" t="inlineStr">
        <is>
          <t xml:space="preserve">The following tables set forth the effect of foreign currency exchange contracts on accumulated other comprehensive income/(loss) and the unaudited consolidated statements of income for the three months ended March 31, 2022 and 2021: Three months ended March 31, Forward Exchange Contracts: 2022 2021 Unrealized gain/(loss) recognized in AOCI Derivatives in cash flow hedging relationships $ (517) $ 568 Gain/(loss) recognized in unaudited consolidated statements of income Derivatives not designated as hedging instruments $ (899) $ 215 Location and amount of gain/(loss) recognized in unaudited consolidated statements of income for cash flow hedging relationships and derivatives not designated as hedging instruments Three months ended March 31, 2022 2021 As per unaudited consolidated statements of income Gain on foreign currency exchange contracts As per unaudited consolidated statements of income Gain on foreign currency exchange contracts Cash flow hedging relationships Location in unaudited consolidated statements of income where gain was reclassed from AOCI Cost of revenues $ 207,516 $ 1,583 $ 158,821 $ 2,424 General and administrative expenses $ 39,945 294 $ 30,703 252 Selling and marketing expenses $ 24,170 14 $ 18,235 13 Depreciation and amortization expense $ 13,602 98 $ 12,101 140 Total before tax 1,989 2,829 Income tax expense relating to above (515) (389) Net of tax $ 1,474 $ 2,440 Derivatives not designated as hedging instruments Location in unaudited consolidated statements of income where gain/(loss) was recognized Foreign exchange gain/(loss), net $ 1,756 $ (899) $ 434 $ 215 $ 1,756 $ (899) $ 434 $ 2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Company's Debt Position</t>
        </is>
      </c>
      <c r="B4" s="4" t="inlineStr">
        <is>
          <t xml:space="preserve">The following tables summarizes the Company’s debt position as of March 31, 2022 and December 31, 2021: As of March 31, 2022 As of December 31, 2021 Revolving Credit Facility Total Revolving Credit Facility Total Current portion of long-term borrowings $ 35,000 $ 35,000 $ 260,016 $ 260,016 Long-term borrowings $ 260,000 $ 260,000 $ — $ — Total borrowings $ 295,000 $ 295,000 $ 260,016 $ 260,016 </t>
        </is>
      </c>
    </row>
    <row r="5">
      <c r="A5" s="4" t="inlineStr">
        <is>
          <t>Schedule of Credit Facilities Carried an Effective Interest Rate</t>
        </is>
      </c>
      <c r="B5" s="4" t="inlineStr">
        <is>
          <t>The Credit Facility carried an effective interest rate as shown below: Three months ended March 31 2022 2021 Effective Interest Rate 1.3 % 2.0 %</t>
        </is>
      </c>
    </row>
    <row r="6">
      <c r="A6" s="4" t="inlineStr">
        <is>
          <t>Schedule of Maturities of Long-term Debt</t>
        </is>
      </c>
      <c r="B6" s="4" t="inlineStr">
        <is>
          <t xml:space="preserve">Expected payments for all of the Company's borrowings as of March 31, 2022 were as follows: Revolving Credit Facility Interest Payments 2022 (April 1 - December 31) $ 35,000 $ 2,723 2023 — 3,362 2024 — 3,362 2025 — 3,362 2026 — 3,362 2027 and thereafter 260,000 419 Total $ 295,000 $ 16,5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3 Months Ended</t>
        </is>
      </c>
    </row>
    <row r="2">
      <c r="B2" s="2" t="inlineStr">
        <is>
          <t>Mar. 31, 2022</t>
        </is>
      </c>
    </row>
    <row r="3">
      <c r="A3" s="3" t="inlineStr">
        <is>
          <t>Equity [Abstract]</t>
        </is>
      </c>
    </row>
    <row r="4">
      <c r="A4" s="4" t="inlineStr">
        <is>
          <t>Schedule of Purchase of Common Stock from Employees Withholding Tax Payments Related to Vesting of Restricted Stock</t>
        </is>
      </c>
      <c r="B4" s="4" t="inlineStr">
        <is>
          <t xml:space="preserve">The Company purchased shares of common stock from employees in connection with withholding tax payments related to the vesting of restricted stock units and performance-based restricted stock units, as below: Shares repurchased Total consideration Weighted average purchase price per share (1) Three months ended March 31, 2022 27,219 $ 3,191 $ 117.23 Three months ended March 31, 2021 25,450 $ 2,015 $ 79.18 </t>
        </is>
      </c>
    </row>
    <row r="5">
      <c r="A5" s="4" t="inlineStr">
        <is>
          <t>Summary of Company's Purchased Shares of its Common Stock, Including Commissions</t>
        </is>
      </c>
      <c r="B5" s="4" t="inlineStr">
        <is>
          <t>The Company purchased shares of its common stock, including commissions, under repurchase programs, as below: Shares repurchased Total consideration Weighted average purchase price per share (1) Three months ended March 31, 2022 221,333 $ 28,194 $ 127.38 Three months ended March 31, 2021 313,032 $ 27,000 $ 86.25 (1) The weighted average purchase price per share was the closing price of the Company's share of common stock on the Nasdaq Global Select Market on the trading day prior to the vesting date of the shares of restricted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Components of Net Periodic Benefit Cost</t>
        </is>
      </c>
      <c r="B4" s="4" t="inlineStr">
        <is>
          <t xml:space="preserve">Components of net periodic benefit costs, were as follows: Three months ended March 31, 2022 2021 Service cost $ 990 $ 889 Interest cost 323 235 Expected return on plan assets (228) (201) Amortization of actuarial loss, gross of tax 155 179 Net gratuity cost $ 1,240 $ 1,102 Income tax effects on amortization of actuarial loss (47) (51) Amortization of actuarial loss, net of tax $ 108 $ 128 </t>
        </is>
      </c>
    </row>
    <row r="5">
      <c r="A5" s="4" t="inlineStr">
        <is>
          <t>Change in Plan Assets</t>
        </is>
      </c>
      <c r="B5" s="4" t="inlineStr">
        <is>
          <t xml:space="preserve">Change in Plan Assets Plan assets at January 1, 2022 $ 13,605 Actual return 224 Employer contribution — Benefits paid (420) Effect of exchange rate changes (260) Plan assets at March 31, 2022 $ 13,149 </t>
        </is>
      </c>
    </row>
    <row r="6">
      <c r="A6" s="4" t="inlineStr">
        <is>
          <t>Schedule of Company's Contribution Plan</t>
        </is>
      </c>
      <c r="B6" s="4" t="inlineStr">
        <is>
          <t xml:space="preserve">The Company's accrual for contributions to the 401(k) Plans were as follows: Three months ended March 31, 2022 2021 Contribution to the 401(k) Plans $ 2,017 $ 1,299 The Company's contribution for various defined benefit plans on behalf of employees in India, the Philippines, the Czech Republic, South Africa, Colombia, Australia and Singapore were as follows: Three months ended March 31, 2022 2021 Contributions to the defined benefit plans $ 4,213 $ 3,2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income</t>
        </is>
      </c>
      <c r="C4" s="6" t="n">
        <v>36178</v>
      </c>
      <c r="D4" s="6" t="n">
        <v>31931</v>
      </c>
    </row>
    <row r="5">
      <c r="A5" s="3" t="inlineStr">
        <is>
          <t>Other comprehensive income/(loss):</t>
        </is>
      </c>
    </row>
    <row r="6">
      <c r="A6" s="4" t="inlineStr">
        <is>
          <t>Unrealized gain/(loss) on cash flow hedges</t>
        </is>
      </c>
      <c r="C6" s="5" t="n">
        <v>-517</v>
      </c>
      <c r="D6" s="5" t="n">
        <v>568</v>
      </c>
    </row>
    <row r="7">
      <c r="A7" s="4" t="inlineStr">
        <is>
          <t>Foreign currency translation loss</t>
        </is>
      </c>
      <c r="C7" s="5" t="n">
        <v>-7445</v>
      </c>
      <c r="D7" s="5" t="n">
        <v>-1911</v>
      </c>
    </row>
    <row r="8">
      <c r="A8" s="3" t="inlineStr">
        <is>
          <t>Reclassification adjustments</t>
        </is>
      </c>
    </row>
    <row r="9">
      <c r="A9" s="4" t="inlineStr">
        <is>
          <t>Gain on cash flow hedges</t>
        </is>
      </c>
      <c r="B9" s="4" t="inlineStr">
        <is>
          <t>[1]</t>
        </is>
      </c>
      <c r="C9" s="5" t="n">
        <v>-1989</v>
      </c>
      <c r="D9" s="5" t="n">
        <v>-2829</v>
      </c>
    </row>
    <row r="10">
      <c r="A10" s="4" t="inlineStr">
        <is>
          <t>Retirement benefits</t>
        </is>
      </c>
      <c r="B10" s="4" t="inlineStr">
        <is>
          <t>[2]</t>
        </is>
      </c>
      <c r="C10" s="5" t="n">
        <v>155</v>
      </c>
      <c r="D10" s="5" t="n">
        <v>179</v>
      </c>
    </row>
    <row r="11">
      <c r="A11" s="4" t="inlineStr">
        <is>
          <t>Income tax effects relating to above</t>
        </is>
      </c>
      <c r="B11" s="4" t="inlineStr">
        <is>
          <t>[3]</t>
        </is>
      </c>
      <c r="C11" s="5" t="n">
        <v>964</v>
      </c>
      <c r="D11" s="5" t="n">
        <v>224</v>
      </c>
    </row>
    <row r="12">
      <c r="A12" s="4" t="inlineStr">
        <is>
          <t>Total other comprehensive income/(loss)</t>
        </is>
      </c>
      <c r="C12" s="5" t="n">
        <v>-8832</v>
      </c>
      <c r="D12" s="5" t="n">
        <v>-3769</v>
      </c>
    </row>
    <row r="13">
      <c r="A13" s="4" t="inlineStr">
        <is>
          <t>Total comprehensive income</t>
        </is>
      </c>
      <c r="C13" s="6" t="n">
        <v>27346</v>
      </c>
      <c r="D13" s="6" t="n">
        <v>28162</v>
      </c>
    </row>
    <row r="14"/>
    <row r="15">
      <c r="A15" s="4" t="inlineStr">
        <is>
          <t>[1]</t>
        </is>
      </c>
      <c r="B15" s="4" t="inlineStr">
        <is>
          <t>These are reclassified to net income and are included in cost of revenues and operating expenses, as applicable in the unaudited consolidated statements of income. Refer to Note 16 - Derivatives and Hedge Accounting to the unaudited consolidated financial statements.</t>
        </is>
      </c>
    </row>
    <row r="16">
      <c r="A16" s="4" t="inlineStr">
        <is>
          <t>[2]</t>
        </is>
      </c>
      <c r="B16" s="4" t="inlineStr">
        <is>
          <t>These are reclassified to net income and are included in other income, net in the unaudited consolidated statements of income. Refer to Note 19 - Employee Benefit Plans to the unaudited consolidated financial statements.</t>
        </is>
      </c>
    </row>
    <row r="17">
      <c r="A17" s="4" t="inlineStr">
        <is>
          <t>[3]</t>
        </is>
      </c>
      <c r="B17" s="4" t="inlineStr">
        <is>
          <t>These are income tax effects recognized on cash flow hedges, retirement benefits and foreign currency translation gains/(losses). Refer to Note 21 - Income Taxes to the unaudited consolidated financial statements.</t>
        </is>
      </c>
    </row>
  </sheetData>
  <mergeCells count="6">
    <mergeCell ref="A1:B2"/>
    <mergeCell ref="C1:D1"/>
    <mergeCell ref="A14:C14"/>
    <mergeCell ref="B15:C15"/>
    <mergeCell ref="B16:C16"/>
    <mergeCell ref="B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Balance Sheet Information</t>
        </is>
      </c>
      <c r="B4" s="4" t="inlineStr">
        <is>
          <t xml:space="preserve">Supplemental balance sheet information As of March 31, 2022 December 31, 2021 Operating Lease Operating lease right-of-use assets $ 75,147 $ 76,692 Operating lease liabilities - Current $ 19,308 $ 18,487 Operating lease liabilities - Non-current 66,173 68,506 Total operating lease liabilities $ 85,481 $ 86,993 Finance Lease Property and equipment, gross $ 2,489 $ 2,685 Accumulated depreciation (2,136) (2,339) Property and equipment, net $ 353 $ 346 Finance lease liabilities - Current $ 137 $ 141 Finance lease liabilities - Non-current 237 229 Total finance lease liabilities $ 374 $ 370 </t>
        </is>
      </c>
    </row>
    <row r="5">
      <c r="A5" s="4" t="inlineStr">
        <is>
          <t>Schedule of Components of Lease Cost</t>
        </is>
      </c>
      <c r="B5" s="4" t="inlineStr">
        <is>
          <t>The components of lease cost, which are included in the Company's unaudited consolidated statements of income, are as follows: Lease cost Three months ended March 31, 2022 Three months ended March 31, 2021 Finance lease: Amortization of right-of-use assets $ 38 $ 52 Interest on lease liabilities 14 17 $ 52 $ 69 Operating lease (a) 6,043 6,761 Variable lease costs 1,121 1,840 $ 7,164 $ 8,601 Total lease cost $ 7,216 $ 8,670 (a) Includes short-term leases, which are immaterial.</t>
        </is>
      </c>
    </row>
    <row r="6">
      <c r="A6" s="4" t="inlineStr">
        <is>
          <t>Schedule of Supplemental Cash Flow Informaton Related to Leases</t>
        </is>
      </c>
      <c r="B6" s="4" t="inlineStr">
        <is>
          <t>Supplemental cash flow and other information related to leases are as follows: Three months ended March 31, 2022 2021 Cash payments for amounts included in the measurement of lease liabilities : Operating cash outflows for operating leases $ 6,005 $ 6,868 Operating cash outflows for finance leases $ 14 $ 17 Financing cash outflows for finance leases $ 39 $ 57 Right-of-use assets obtained in exchange for new operating lease liabilities $ 3,834 $ 2,054 Right-of-use assets obtained in exchange for new finance lease liabilities $ 50 $ 10 Weighted-average remaining lease term (in years) Finance lease 2.1 years 1.7 years Operating lease 5.6 years 6.2 years Weighted-average discount rate Finance lease 14.6 % 10.7 % Operating lease 7.0 % 7.3 %</t>
        </is>
      </c>
    </row>
    <row r="7">
      <c r="A7" s="4" t="inlineStr">
        <is>
          <t>Schedule of Maturities of Operating Lease Liabilities</t>
        </is>
      </c>
      <c r="B7" s="4" t="inlineStr">
        <is>
          <t xml:space="preserve">Maturities of lease liabilities as of March 31, 2022 were as follows: Operating Leases Finance Leases 2022 (April 1 - December 31) $ 18,480 $ 142 2023 23,220 164 2024 18,377 91 2025 11,619 42 2026 9,306 20 2027 and thereafter 24,940 — Total lease payments $ 105,942 $ 459 Less: Imputed interest 20,461 85 Present value of lease liabilities $ 85,481 $ 374 Maturities of lease liabilities as of December 31, 2021 were as follows: Operating Leases Finance Leases 2022 $ 24,020 $ 185 2023 22,666 147 2024 17,745 72 2025 10,741 34 2026 8,395 17 2027 and thereafter 25,198 — Total lease payments $ 108,765 $ 455 Less: Imputed interest 21,772 85 Present value of lease liabilities $ 86,993 $ 370 </t>
        </is>
      </c>
    </row>
    <row r="8">
      <c r="A8" s="4" t="inlineStr">
        <is>
          <t>Schedule of Maturities of Finance Lease Liabilities</t>
        </is>
      </c>
      <c r="B8" s="4" t="inlineStr">
        <is>
          <t xml:space="preserve">Maturities of lease liabilities as of March 31, 2022 were as follows: Operating Leases Finance Leases 2022 (April 1 - December 31) $ 18,480 $ 142 2023 23,220 164 2024 18,377 91 2025 11,619 42 2026 9,306 20 2027 and thereafter 24,940 — Total lease payments $ 105,942 $ 459 Less: Imputed interest 20,461 85 Present value of lease liabilities $ 85,481 $ 374 Maturities of lease liabilities as of December 31, 2021 were as follows: Operating Leases Finance Leases 2022 $ 24,020 $ 185 2023 22,666 147 2024 17,745 72 2025 10,741 34 2026 8,395 17 2027 and thereafter 25,198 — Total lease payments $ 108,765 $ 455 Less: Imputed interest 21,772 85 Present value of lease liabilities $ 86,993 $ 3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Income Tax Recognized in Other Comprehensive Income</t>
        </is>
      </c>
      <c r="B4" s="4" t="inlineStr">
        <is>
          <t xml:space="preserve">Income tax (deferred) recognized in AOCI were as follows: Three months ended March 31, 2022 2021 Deferred taxes benefit / (expense) recognized on: Unrealized gain/(loss) on cash flow hedges $ (3) $ (398) Reclassification adjustment for cash flow hedges 515 389 Reclassification adjustment for retirement benefits (47) (51) Foreign currency translation loss 499 284 Total Income tax benefit recognized in AOCI $ 964 $ 2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Costs Related to Company's Stock-Based Compensation Plan</t>
        </is>
      </c>
      <c r="B4" s="4" t="inlineStr">
        <is>
          <t xml:space="preserve">The following costs related to the Company’s stock-based compensation plan are included in the unaudited consolidated statements of income: Three months ended March 31, 2022 2021 Cost of revenues $ 2,641 $ 1,536 General and administrative expenses 4,395 3,298 Selling and marketing expenses 4,188 2,998 Total $ 11,224 $ 7,832 Income tax benefit related to share-based compensation, including excess tax benefits $ 2,806 $ 2,358 </t>
        </is>
      </c>
    </row>
    <row r="5">
      <c r="A5" s="4" t="inlineStr">
        <is>
          <t>Schedule of Stock Options Activity</t>
        </is>
      </c>
      <c r="B5" s="4" t="inlineStr">
        <is>
          <t>Stock option activity under the Company’s stock-based compensation plans is shown below: Number of Weighted-Average Aggregate Weighted-Average Outstanding at December 31, 2021 3,093 $ 27.62 $ 362 2.0 Granted — — — — Exercised — — — — Forfeited — — — — Outstanding at March 31, 2022 3,093 $ 27.62 $ 358 1.8 Vested and exercisable at March 31, 2022 3,093 $ 27.62 $ 358 1.8</t>
        </is>
      </c>
    </row>
    <row r="6">
      <c r="A6" s="4" t="inlineStr">
        <is>
          <t>Schedule of Restricted Stock and RSU Activity</t>
        </is>
      </c>
      <c r="B6" s="4" t="inlineStr">
        <is>
          <t>Restricted stock unit activity under the Company’s stock-based compensation plans is shown below: Restricted Stock Units Number Weighted-Average Outstanding at December 31, 2021* 982,187 $ 81.61 Granted 370,958 119.08 Vested (286,463) 72.62 Forfeited (11,413) 95.72 Outstanding at March 31, 2022* 1,055,269 $ 97.07 * As of March 31, 2022 and December 31, 2021 restricted stock units vested for which the underlying common stock is yet to be issued are 163,130 and 162,481 respectively.</t>
        </is>
      </c>
    </row>
    <row r="7">
      <c r="A7" s="4" t="inlineStr">
        <is>
          <t>Schedule of Performance Based Stock Awards Activity</t>
        </is>
      </c>
      <c r="B7" s="4" t="inlineStr">
        <is>
          <t xml:space="preserve">Performance restricted stock unit activity under the Company’s stock plans is shown below: Revenue Based PRSUs Market Condition Based PRSUs Number Weighted-Average Number Weighted-Average Outstanding at December 31, 2021 58,864 $ 78.29 172,042 $ 113.74 Granted 52,702 119.98 79,001 155.67 Vested — — — — Forfeited — — — — Outstanding at March 31, 2022 111,566 $ 97.98 251,043 $ 126.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1" customWidth="1" min="2" max="2"/>
  </cols>
  <sheetData>
    <row r="1">
      <c r="A1" s="1" t="inlineStr">
        <is>
          <t>Segment and Geographical Information - Additional Information (Details)</t>
        </is>
      </c>
      <c r="B1" s="2" t="inlineStr">
        <is>
          <t>3 Months Ended</t>
        </is>
      </c>
    </row>
    <row r="2">
      <c r="B2" s="2" t="inlineStr">
        <is>
          <t>Mar. 31, 2022operating_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Segment and Geographical Information - Revenues and Cost of Revenues for Company's Reportable Segments (Details) - USD ($) $ in Thousands</t>
        </is>
      </c>
      <c r="C1" s="2" t="inlineStr">
        <is>
          <t>3 Months Ended</t>
        </is>
      </c>
    </row>
    <row r="2">
      <c r="C2" s="2" t="inlineStr">
        <is>
          <t>Mar. 31, 2022</t>
        </is>
      </c>
      <c r="D2" s="2" t="inlineStr">
        <is>
          <t>Mar. 31, 2021</t>
        </is>
      </c>
    </row>
    <row r="3">
      <c r="A3" s="3" t="inlineStr">
        <is>
          <t>Revenues and cost of revenues for Company's reportable segments [Line Items]</t>
        </is>
      </c>
    </row>
    <row r="4">
      <c r="A4" s="4" t="inlineStr">
        <is>
          <t>Revenues, net</t>
        </is>
      </c>
      <c r="C4" s="6" t="n">
        <v>329208</v>
      </c>
      <c r="D4" s="6" t="n">
        <v>261415</v>
      </c>
    </row>
    <row r="5">
      <c r="A5" s="4" t="inlineStr">
        <is>
          <t>Cost of revenues</t>
        </is>
      </c>
      <c r="B5" s="4" t="inlineStr">
        <is>
          <t>[1]</t>
        </is>
      </c>
      <c r="C5" s="5" t="n">
        <v>207516</v>
      </c>
      <c r="D5" s="5" t="n">
        <v>158821</v>
      </c>
    </row>
    <row r="6">
      <c r="A6" s="4" t="inlineStr">
        <is>
          <t>Gross profit</t>
        </is>
      </c>
      <c r="B6" s="4" t="inlineStr">
        <is>
          <t>[1]</t>
        </is>
      </c>
      <c r="C6" s="5" t="n">
        <v>121692</v>
      </c>
      <c r="D6" s="5" t="n">
        <v>102594</v>
      </c>
    </row>
    <row r="7">
      <c r="A7" s="4" t="inlineStr">
        <is>
          <t>Operating expenses</t>
        </is>
      </c>
      <c r="C7" s="5" t="n">
        <v>77717</v>
      </c>
      <c r="D7" s="5" t="n">
        <v>61039</v>
      </c>
    </row>
    <row r="8">
      <c r="A8" s="4" t="inlineStr">
        <is>
          <t>Foreign exchange gain, interest expense and other income, net</t>
        </is>
      </c>
      <c r="C8" s="5" t="n">
        <v>3291</v>
      </c>
      <c r="D8" s="5" t="n">
        <v>-630</v>
      </c>
    </row>
    <row r="9">
      <c r="A9" s="4" t="inlineStr">
        <is>
          <t>Income tax expense</t>
        </is>
      </c>
      <c r="C9" s="5" t="n">
        <v>11202</v>
      </c>
      <c r="D9" s="5" t="n">
        <v>8958</v>
      </c>
    </row>
    <row r="10">
      <c r="A10" s="4" t="inlineStr">
        <is>
          <t>Gain/(loss) from equity-method investment</t>
        </is>
      </c>
      <c r="C10" s="5" t="n">
        <v>-114</v>
      </c>
      <c r="D10" s="5" t="n">
        <v>36</v>
      </c>
    </row>
    <row r="11">
      <c r="A11" s="4" t="inlineStr">
        <is>
          <t>Net income attributable to ExlService Holdings, Inc. stockholders</t>
        </is>
      </c>
      <c r="C11" s="5" t="n">
        <v>36178</v>
      </c>
      <c r="D11" s="5" t="n">
        <v>31931</v>
      </c>
    </row>
    <row r="12">
      <c r="A12" s="4" t="inlineStr">
        <is>
          <t>Digital operations and solutions</t>
        </is>
      </c>
    </row>
    <row r="13">
      <c r="A13" s="3" t="inlineStr">
        <is>
          <t>Revenues and cost of revenues for Company's reportable segments [Line Items]</t>
        </is>
      </c>
    </row>
    <row r="14">
      <c r="A14" s="4" t="inlineStr">
        <is>
          <t>Revenues, net</t>
        </is>
      </c>
      <c r="C14" s="5" t="n">
        <v>180169</v>
      </c>
      <c r="D14" s="5" t="n">
        <v>159093</v>
      </c>
    </row>
    <row r="15">
      <c r="A15" s="4" t="inlineStr">
        <is>
          <t>Analytics services</t>
        </is>
      </c>
    </row>
    <row r="16">
      <c r="A16" s="3" t="inlineStr">
        <is>
          <t>Revenues and cost of revenues for Company's reportable segments [Line Items]</t>
        </is>
      </c>
    </row>
    <row r="17">
      <c r="A17" s="4" t="inlineStr">
        <is>
          <t>Revenues, net</t>
        </is>
      </c>
      <c r="C17" s="5" t="n">
        <v>149039</v>
      </c>
      <c r="D17" s="5" t="n">
        <v>102322</v>
      </c>
    </row>
    <row r="18">
      <c r="A18" s="4" t="inlineStr">
        <is>
          <t>Insurance</t>
        </is>
      </c>
    </row>
    <row r="19">
      <c r="A19" s="3" t="inlineStr">
        <is>
          <t>Revenues and cost of revenues for Company's reportable segments [Line Items]</t>
        </is>
      </c>
    </row>
    <row r="20">
      <c r="A20" s="4" t="inlineStr">
        <is>
          <t>Revenues, net</t>
        </is>
      </c>
      <c r="C20" s="5" t="n">
        <v>103266</v>
      </c>
      <c r="D20" s="5" t="n">
        <v>91160</v>
      </c>
    </row>
    <row r="21">
      <c r="A21" s="4" t="inlineStr">
        <is>
          <t>Cost of revenues</t>
        </is>
      </c>
      <c r="C21" s="5" t="n">
        <v>65082</v>
      </c>
      <c r="D21" s="5" t="n">
        <v>56093</v>
      </c>
    </row>
    <row r="22">
      <c r="A22" s="4" t="inlineStr">
        <is>
          <t>Gross profit</t>
        </is>
      </c>
      <c r="C22" s="5" t="n">
        <v>38184</v>
      </c>
      <c r="D22" s="5" t="n">
        <v>35067</v>
      </c>
    </row>
    <row r="23">
      <c r="A23" s="4" t="inlineStr">
        <is>
          <t>Healthcare</t>
        </is>
      </c>
    </row>
    <row r="24">
      <c r="A24" s="3" t="inlineStr">
        <is>
          <t>Revenues and cost of revenues for Company's reportable segments [Line Items]</t>
        </is>
      </c>
    </row>
    <row r="25">
      <c r="A25" s="4" t="inlineStr">
        <is>
          <t>Revenues, net</t>
        </is>
      </c>
      <c r="C25" s="5" t="n">
        <v>26156</v>
      </c>
      <c r="D25" s="5" t="n">
        <v>30265</v>
      </c>
    </row>
    <row r="26">
      <c r="A26" s="4" t="inlineStr">
        <is>
          <t>Cost of revenues</t>
        </is>
      </c>
      <c r="C26" s="5" t="n">
        <v>17651</v>
      </c>
      <c r="D26" s="5" t="n">
        <v>17391</v>
      </c>
    </row>
    <row r="27">
      <c r="A27" s="4" t="inlineStr">
        <is>
          <t>Gross profit</t>
        </is>
      </c>
      <c r="C27" s="5" t="n">
        <v>8505</v>
      </c>
      <c r="D27" s="5" t="n">
        <v>12874</v>
      </c>
    </row>
    <row r="28">
      <c r="A28" s="4" t="inlineStr">
        <is>
          <t>Emerging Business</t>
        </is>
      </c>
    </row>
    <row r="29">
      <c r="A29" s="3" t="inlineStr">
        <is>
          <t>Revenues and cost of revenues for Company's reportable segments [Line Items]</t>
        </is>
      </c>
    </row>
    <row r="30">
      <c r="A30" s="4" t="inlineStr">
        <is>
          <t>Revenues, net</t>
        </is>
      </c>
      <c r="C30" s="5" t="n">
        <v>50747</v>
      </c>
      <c r="D30" s="5" t="n">
        <v>37668</v>
      </c>
    </row>
    <row r="31">
      <c r="A31" s="4" t="inlineStr">
        <is>
          <t>Cost of revenues</t>
        </is>
      </c>
      <c r="C31" s="5" t="n">
        <v>29213</v>
      </c>
      <c r="D31" s="5" t="n">
        <v>20844</v>
      </c>
    </row>
    <row r="32">
      <c r="A32" s="4" t="inlineStr">
        <is>
          <t>Gross profit</t>
        </is>
      </c>
      <c r="C32" s="5" t="n">
        <v>21534</v>
      </c>
      <c r="D32" s="5" t="n">
        <v>16824</v>
      </c>
    </row>
    <row r="33">
      <c r="A33" s="4" t="inlineStr">
        <is>
          <t>Analytics</t>
        </is>
      </c>
    </row>
    <row r="34">
      <c r="A34" s="3" t="inlineStr">
        <is>
          <t>Revenues and cost of revenues for Company's reportable segments [Line Items]</t>
        </is>
      </c>
    </row>
    <row r="35">
      <c r="A35" s="4" t="inlineStr">
        <is>
          <t>Revenues, net</t>
        </is>
      </c>
      <c r="C35" s="5" t="n">
        <v>149039</v>
      </c>
      <c r="D35" s="5" t="n">
        <v>102322</v>
      </c>
    </row>
    <row r="36">
      <c r="A36" s="4" t="inlineStr">
        <is>
          <t>Cost of revenues</t>
        </is>
      </c>
      <c r="C36" s="5" t="n">
        <v>95570</v>
      </c>
      <c r="D36" s="5" t="n">
        <v>64493</v>
      </c>
    </row>
    <row r="37">
      <c r="A37" s="4" t="inlineStr">
        <is>
          <t>Gross profit</t>
        </is>
      </c>
      <c r="C37" s="6" t="n">
        <v>53469</v>
      </c>
      <c r="D37" s="6" t="n">
        <v>37829</v>
      </c>
    </row>
    <row r="38"/>
    <row r="39">
      <c r="A39" s="4" t="inlineStr">
        <is>
          <t>[1]</t>
        </is>
      </c>
      <c r="B39" s="4" t="inlineStr">
        <is>
          <t>Exclusive of depreciation and amortization expense.</t>
        </is>
      </c>
    </row>
  </sheetData>
  <mergeCells count="4">
    <mergeCell ref="A1:B2"/>
    <mergeCell ref="C1:D1"/>
    <mergeCell ref="A38:C38"/>
    <mergeCell ref="B39:C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s based on Geographical Information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 net</t>
        </is>
      </c>
      <c r="B4" s="6" t="n">
        <v>329208</v>
      </c>
      <c r="C4" s="6" t="n">
        <v>261415</v>
      </c>
    </row>
    <row r="5">
      <c r="A5" s="4" t="inlineStr">
        <is>
          <t>United States</t>
        </is>
      </c>
    </row>
    <row r="6">
      <c r="A6" s="3" t="inlineStr">
        <is>
          <t>Revenues from External Customers and Long-Lived Assets [Line Items]</t>
        </is>
      </c>
    </row>
    <row r="7">
      <c r="A7" s="4" t="inlineStr">
        <is>
          <t>Revenues, net</t>
        </is>
      </c>
      <c r="B7" s="5" t="n">
        <v>282379</v>
      </c>
      <c r="C7" s="5" t="n">
        <v>224368</v>
      </c>
    </row>
    <row r="8">
      <c r="A8" s="4" t="inlineStr">
        <is>
          <t>Total Non-United States</t>
        </is>
      </c>
    </row>
    <row r="9">
      <c r="A9" s="3" t="inlineStr">
        <is>
          <t>Revenues from External Customers and Long-Lived Assets [Line Items]</t>
        </is>
      </c>
    </row>
    <row r="10">
      <c r="A10" s="4" t="inlineStr">
        <is>
          <t>Revenues, net</t>
        </is>
      </c>
      <c r="B10" s="5" t="n">
        <v>46829</v>
      </c>
      <c r="C10" s="5" t="n">
        <v>37047</v>
      </c>
    </row>
    <row r="11">
      <c r="A11" s="4" t="inlineStr">
        <is>
          <t>United Kingdom</t>
        </is>
      </c>
    </row>
    <row r="12">
      <c r="A12" s="3" t="inlineStr">
        <is>
          <t>Revenues from External Customers and Long-Lived Assets [Line Items]</t>
        </is>
      </c>
    </row>
    <row r="13">
      <c r="A13" s="4" t="inlineStr">
        <is>
          <t>Revenues, net</t>
        </is>
      </c>
      <c r="B13" s="5" t="n">
        <v>32773</v>
      </c>
      <c r="C13" s="5" t="n">
        <v>24751</v>
      </c>
    </row>
    <row r="14">
      <c r="A14" s="4" t="inlineStr">
        <is>
          <t>Rest of World</t>
        </is>
      </c>
    </row>
    <row r="15">
      <c r="A15" s="3" t="inlineStr">
        <is>
          <t>Revenues from External Customers and Long-Lived Assets [Line Items]</t>
        </is>
      </c>
    </row>
    <row r="16">
      <c r="A16" s="4" t="inlineStr">
        <is>
          <t>Revenues, net</t>
        </is>
      </c>
      <c r="B16" s="6" t="n">
        <v>14056</v>
      </c>
      <c r="C16" s="6" t="n">
        <v>122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Net Based On Geographical Information (Details) - USD ($) $ in Thousands</t>
        </is>
      </c>
      <c r="B1" s="2" t="inlineStr">
        <is>
          <t>Mar. 31, 2022</t>
        </is>
      </c>
      <c r="C1" s="2" t="inlineStr">
        <is>
          <t>Dec. 31, 2021</t>
        </is>
      </c>
    </row>
    <row r="2">
      <c r="A2" s="3" t="inlineStr">
        <is>
          <t>Revenues from External Customers and Long-Lived Assets [Line Items]</t>
        </is>
      </c>
    </row>
    <row r="3">
      <c r="A3" s="4" t="inlineStr">
        <is>
          <t>Long-lived assets</t>
        </is>
      </c>
      <c r="B3" s="6" t="n">
        <v>160757</v>
      </c>
      <c r="C3" s="6" t="n">
        <v>162700</v>
      </c>
    </row>
    <row r="4">
      <c r="A4" s="4" t="inlineStr">
        <is>
          <t>India</t>
        </is>
      </c>
    </row>
    <row r="5">
      <c r="A5" s="3" t="inlineStr">
        <is>
          <t>Revenues from External Customers and Long-Lived Assets [Line Items]</t>
        </is>
      </c>
    </row>
    <row r="6">
      <c r="A6" s="4" t="inlineStr">
        <is>
          <t>Long-lived assets</t>
        </is>
      </c>
      <c r="B6" s="5" t="n">
        <v>72793</v>
      </c>
      <c r="C6" s="5" t="n">
        <v>79604</v>
      </c>
    </row>
    <row r="7">
      <c r="A7" s="4" t="inlineStr">
        <is>
          <t>United States</t>
        </is>
      </c>
    </row>
    <row r="8">
      <c r="A8" s="3" t="inlineStr">
        <is>
          <t>Revenues from External Customers and Long-Lived Assets [Line Items]</t>
        </is>
      </c>
    </row>
    <row r="9">
      <c r="A9" s="4" t="inlineStr">
        <is>
          <t>Long-lived assets</t>
        </is>
      </c>
      <c r="B9" s="5" t="n">
        <v>52856</v>
      </c>
      <c r="C9" s="5" t="n">
        <v>50095</v>
      </c>
    </row>
    <row r="10">
      <c r="A10" s="4" t="inlineStr">
        <is>
          <t>Philippines</t>
        </is>
      </c>
    </row>
    <row r="11">
      <c r="A11" s="3" t="inlineStr">
        <is>
          <t>Revenues from External Customers and Long-Lived Assets [Line Items]</t>
        </is>
      </c>
    </row>
    <row r="12">
      <c r="A12" s="4" t="inlineStr">
        <is>
          <t>Long-lived assets</t>
        </is>
      </c>
      <c r="B12" s="5" t="n">
        <v>23760</v>
      </c>
      <c r="C12" s="5" t="n">
        <v>22011</v>
      </c>
    </row>
    <row r="13">
      <c r="A13" s="4" t="inlineStr">
        <is>
          <t>Rest of World</t>
        </is>
      </c>
    </row>
    <row r="14">
      <c r="A14" s="3" t="inlineStr">
        <is>
          <t>Revenues from External Customers and Long-Lived Assets [Line Items]</t>
        </is>
      </c>
    </row>
    <row r="15">
      <c r="A15" s="4" t="inlineStr">
        <is>
          <t>Long-lived assets</t>
        </is>
      </c>
      <c r="B15" s="6" t="n">
        <v>11348</v>
      </c>
      <c r="C15" s="6" t="n">
        <v>109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net - Contracts with Customer, Receivables, Assets and Liabilities (Details) - USD ($) $ in Thousand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Accounts receivable, net</t>
        </is>
      </c>
      <c r="B4" s="6" t="n">
        <v>239279</v>
      </c>
      <c r="D4" s="6" t="n">
        <v>194232</v>
      </c>
    </row>
    <row r="5">
      <c r="A5" s="4" t="inlineStr">
        <is>
          <t>Contract assets</t>
        </is>
      </c>
      <c r="B5" s="5" t="n">
        <v>2150</v>
      </c>
      <c r="D5" s="5" t="n">
        <v>2524</v>
      </c>
    </row>
    <row r="6">
      <c r="A6" s="3" t="inlineStr">
        <is>
          <t>Contract liabilities:</t>
        </is>
      </c>
    </row>
    <row r="7">
      <c r="A7" s="4" t="inlineStr">
        <is>
          <t>Deferred revenue (consideration received in advance)</t>
        </is>
      </c>
      <c r="B7" s="5" t="n">
        <v>19765</v>
      </c>
      <c r="D7" s="5" t="n">
        <v>18247</v>
      </c>
    </row>
    <row r="8">
      <c r="A8" s="4" t="inlineStr">
        <is>
          <t>Consideration received for process transition activities</t>
        </is>
      </c>
      <c r="B8" s="5" t="n">
        <v>3138</v>
      </c>
      <c r="D8" s="6" t="n">
        <v>2203</v>
      </c>
    </row>
    <row r="9">
      <c r="A9" s="4" t="inlineStr">
        <is>
          <t>Deferred revenue (consideration received in advance)</t>
        </is>
      </c>
      <c r="B9" s="5" t="n">
        <v>9564</v>
      </c>
      <c r="C9" s="6" t="n">
        <v>23621</v>
      </c>
    </row>
    <row r="10">
      <c r="A10" s="4" t="inlineStr">
        <is>
          <t>Consideration received for process transition activities</t>
        </is>
      </c>
      <c r="B10" s="6" t="n">
        <v>366</v>
      </c>
      <c r="C10" s="6" t="n">
        <v>6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s, net - Additional Information (Details) - USD ($)</t>
        </is>
      </c>
      <c r="B1" s="2" t="inlineStr">
        <is>
          <t>3 Months Ended</t>
        </is>
      </c>
      <c r="C1" s="2" t="inlineStr">
        <is>
          <t>12 Months Ended</t>
        </is>
      </c>
    </row>
    <row r="2">
      <c r="B2" s="2" t="inlineStr">
        <is>
          <t>Mar. 31, 2022</t>
        </is>
      </c>
      <c r="C2" s="2" t="inlineStr">
        <is>
          <t>Dec. 31, 2021</t>
        </is>
      </c>
    </row>
    <row r="3">
      <c r="A3" s="3" t="inlineStr">
        <is>
          <t>New Accounting Pronouncements or Change in Accounting Principle [Line Items]</t>
        </is>
      </c>
    </row>
    <row r="4">
      <c r="A4" s="4" t="inlineStr">
        <is>
          <t>Accounts receivable not billed</t>
        </is>
      </c>
      <c r="B4" s="6" t="n">
        <v>123123000</v>
      </c>
      <c r="C4" s="6" t="n">
        <v>93336000</v>
      </c>
    </row>
    <row r="5">
      <c r="A5" s="4" t="inlineStr">
        <is>
          <t>Contract Acquisition Costs</t>
        </is>
      </c>
    </row>
    <row r="6">
      <c r="A6" s="3" t="inlineStr">
        <is>
          <t>New Accounting Pronouncements or Change in Accounting Principle [Line Items]</t>
        </is>
      </c>
    </row>
    <row r="7">
      <c r="A7" s="4" t="inlineStr">
        <is>
          <t>Impairment loss in relation to costs capitalized</t>
        </is>
      </c>
      <c r="B7" s="5" t="n">
        <v>0</v>
      </c>
      <c r="C7" s="5" t="n">
        <v>0</v>
      </c>
    </row>
    <row r="8">
      <c r="A8" s="4" t="inlineStr">
        <is>
          <t>Contract Fulfillment Costs</t>
        </is>
      </c>
    </row>
    <row r="9">
      <c r="A9" s="3" t="inlineStr">
        <is>
          <t>New Accounting Pronouncements or Change in Accounting Principle [Line Items]</t>
        </is>
      </c>
    </row>
    <row r="10">
      <c r="A10" s="4" t="inlineStr">
        <is>
          <t>Impairment loss in relation to costs capitalized</t>
        </is>
      </c>
      <c r="B10" s="6" t="n">
        <v>0</v>
      </c>
      <c r="C10"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net - Contract Acquisition and Fulfillment Cos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Contract Acquisition Costs</t>
        </is>
      </c>
    </row>
    <row r="4">
      <c r="A4" s="3" t="inlineStr">
        <is>
          <t>Increase (Decrease) In Capitalized Contract Costs [Roll Forward]</t>
        </is>
      </c>
    </row>
    <row r="5">
      <c r="A5" s="4" t="inlineStr">
        <is>
          <t>Opening Balance</t>
        </is>
      </c>
      <c r="B5" s="6" t="n">
        <v>511</v>
      </c>
      <c r="C5" s="6" t="n">
        <v>1027</v>
      </c>
      <c r="D5" s="6" t="n">
        <v>1027</v>
      </c>
    </row>
    <row r="6">
      <c r="A6" s="4" t="inlineStr">
        <is>
          <t>Additions</t>
        </is>
      </c>
      <c r="B6" s="5" t="n">
        <v>547</v>
      </c>
      <c r="C6" s="5" t="n">
        <v>0</v>
      </c>
      <c r="D6" s="5" t="n">
        <v>277</v>
      </c>
    </row>
    <row r="7">
      <c r="A7" s="4" t="inlineStr">
        <is>
          <t>Amortization</t>
        </is>
      </c>
      <c r="B7" s="5" t="n">
        <v>-131</v>
      </c>
      <c r="C7" s="5" t="n">
        <v>-242</v>
      </c>
      <c r="D7" s="5" t="n">
        <v>-793</v>
      </c>
    </row>
    <row r="8">
      <c r="A8" s="4" t="inlineStr">
        <is>
          <t>Closing Balance</t>
        </is>
      </c>
      <c r="B8" s="5" t="n">
        <v>927</v>
      </c>
      <c r="C8" s="5" t="n">
        <v>785</v>
      </c>
      <c r="D8" s="5" t="n">
        <v>511</v>
      </c>
    </row>
    <row r="9">
      <c r="A9" s="4" t="inlineStr">
        <is>
          <t>Contract Fulfillment Costs</t>
        </is>
      </c>
    </row>
    <row r="10">
      <c r="A10" s="3" t="inlineStr">
        <is>
          <t>Increase (Decrease) In Capitalized Contract Costs [Roll Forward]</t>
        </is>
      </c>
    </row>
    <row r="11">
      <c r="A11" s="4" t="inlineStr">
        <is>
          <t>Opening Balance</t>
        </is>
      </c>
      <c r="B11" s="5" t="n">
        <v>5795</v>
      </c>
      <c r="C11" s="5" t="n">
        <v>5631</v>
      </c>
      <c r="D11" s="5" t="n">
        <v>5631</v>
      </c>
    </row>
    <row r="12">
      <c r="A12" s="4" t="inlineStr">
        <is>
          <t>Additions</t>
        </is>
      </c>
      <c r="B12" s="5" t="n">
        <v>2177</v>
      </c>
      <c r="C12" s="5" t="n">
        <v>6</v>
      </c>
      <c r="D12" s="5" t="n">
        <v>3742</v>
      </c>
    </row>
    <row r="13">
      <c r="A13" s="4" t="inlineStr">
        <is>
          <t>Amortization</t>
        </is>
      </c>
      <c r="B13" s="5" t="n">
        <v>-537</v>
      </c>
      <c r="C13" s="5" t="n">
        <v>-1218</v>
      </c>
      <c r="D13" s="5" t="n">
        <v>-3578</v>
      </c>
    </row>
    <row r="14">
      <c r="A14" s="4" t="inlineStr">
        <is>
          <t>Closing Balance</t>
        </is>
      </c>
      <c r="B14" s="6" t="n">
        <v>7435</v>
      </c>
      <c r="C14" s="6" t="n">
        <v>4419</v>
      </c>
      <c r="D14" s="6" t="n">
        <v>57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reasury Stock</t>
        </is>
      </c>
    </row>
    <row r="2">
      <c r="A2" s="4" t="inlineStr">
        <is>
          <t>Beginning balance (in shares) at Dec. 31, 2020</t>
        </is>
      </c>
      <c r="C2" s="5" t="n">
        <v>38968052</v>
      </c>
      <c r="G2" s="5" t="n">
        <v>5408618</v>
      </c>
    </row>
    <row r="3">
      <c r="A3" s="4" t="inlineStr">
        <is>
          <t>Beginning balance at Dec. 31, 2020</t>
        </is>
      </c>
      <c r="B3" s="6" t="n">
        <v>719172</v>
      </c>
      <c r="C3" s="6" t="n">
        <v>39</v>
      </c>
      <c r="D3" s="6" t="n">
        <v>420976</v>
      </c>
      <c r="E3" s="6" t="n">
        <v>641379</v>
      </c>
      <c r="F3" s="6" t="n">
        <v>-74984</v>
      </c>
      <c r="G3" s="6" t="n">
        <v>-268238</v>
      </c>
    </row>
    <row r="4">
      <c r="A4" s="3" t="inlineStr">
        <is>
          <t>Increase (Decrease) in Stockholders' Equity [Roll Forward]</t>
        </is>
      </c>
    </row>
    <row r="5">
      <c r="A5" s="4" t="inlineStr">
        <is>
          <t>Stock issued against stock-based compensation plans (in shares)</t>
        </is>
      </c>
      <c r="C5" s="5" t="n">
        <v>305937</v>
      </c>
    </row>
    <row r="6">
      <c r="A6" s="4" t="inlineStr">
        <is>
          <t>Stock issued against stock-based compensation plans</t>
        </is>
      </c>
      <c r="B6" s="5" t="n">
        <v>74</v>
      </c>
      <c r="D6" s="5" t="n">
        <v>74</v>
      </c>
    </row>
    <row r="7">
      <c r="A7" s="4" t="inlineStr">
        <is>
          <t>Stock-based compensation</t>
        </is>
      </c>
      <c r="B7" s="6" t="n">
        <v>7832</v>
      </c>
      <c r="D7" s="5" t="n">
        <v>7832</v>
      </c>
    </row>
    <row r="8">
      <c r="A8" s="4" t="inlineStr">
        <is>
          <t>Acquisition of treasury stock (in shares)</t>
        </is>
      </c>
      <c r="B8" s="5" t="n">
        <v>-313032</v>
      </c>
      <c r="G8" s="5" t="n">
        <v>-338482</v>
      </c>
    </row>
    <row r="9">
      <c r="A9" s="4" t="inlineStr">
        <is>
          <t>Acquisition of treasury stock</t>
        </is>
      </c>
      <c r="B9" s="6" t="n">
        <v>-29015</v>
      </c>
      <c r="G9" s="6" t="n">
        <v>-29015</v>
      </c>
    </row>
    <row r="10">
      <c r="A10" s="4" t="inlineStr">
        <is>
          <t>Other comprehensive loss</t>
        </is>
      </c>
      <c r="B10" s="5" t="n">
        <v>-3769</v>
      </c>
      <c r="F10" s="5" t="n">
        <v>-3769</v>
      </c>
    </row>
    <row r="11">
      <c r="A11" s="4" t="inlineStr">
        <is>
          <t>Net income</t>
        </is>
      </c>
      <c r="B11" s="5" t="n">
        <v>31931</v>
      </c>
      <c r="E11" s="5" t="n">
        <v>31931</v>
      </c>
    </row>
    <row r="12">
      <c r="A12" s="4" t="inlineStr">
        <is>
          <t>Ending balance (in shares) at Mar. 31, 2021</t>
        </is>
      </c>
      <c r="C12" s="5" t="n">
        <v>39273989</v>
      </c>
      <c r="G12" s="5" t="n">
        <v>5747100</v>
      </c>
    </row>
    <row r="13">
      <c r="A13" s="4" t="inlineStr">
        <is>
          <t>Ending balance at Mar. 31, 2021</t>
        </is>
      </c>
      <c r="B13" s="6" t="n">
        <v>726225</v>
      </c>
      <c r="C13" s="6" t="n">
        <v>39</v>
      </c>
      <c r="D13" s="5" t="n">
        <v>428882</v>
      </c>
      <c r="E13" s="5" t="n">
        <v>673310</v>
      </c>
      <c r="F13" s="5" t="n">
        <v>-78753</v>
      </c>
      <c r="G13" s="6" t="n">
        <v>-297253</v>
      </c>
    </row>
    <row r="14">
      <c r="A14" s="4" t="inlineStr">
        <is>
          <t>Beginning balance (in shares) at Dec. 31, 2021</t>
        </is>
      </c>
      <c r="B14" s="5" t="n">
        <v>33291482</v>
      </c>
      <c r="C14" s="5" t="n">
        <v>39508340</v>
      </c>
      <c r="G14" s="5" t="n">
        <v>6216858</v>
      </c>
    </row>
    <row r="15">
      <c r="A15" s="4" t="inlineStr">
        <is>
          <t>Beginning balance at Dec. 31, 2021</t>
        </is>
      </c>
      <c r="B15" s="6" t="n">
        <v>693156</v>
      </c>
      <c r="C15" s="6" t="n">
        <v>40</v>
      </c>
      <c r="D15" s="5" t="n">
        <v>395742</v>
      </c>
      <c r="E15" s="5" t="n">
        <v>756137</v>
      </c>
      <c r="F15" s="5" t="n">
        <v>-89474</v>
      </c>
      <c r="G15" s="6" t="n">
        <v>-369289</v>
      </c>
    </row>
    <row r="16">
      <c r="A16" s="3" t="inlineStr">
        <is>
          <t>Increase (Decrease) in Stockholders' Equity [Roll Forward]</t>
        </is>
      </c>
    </row>
    <row r="17">
      <c r="A17" s="4" t="inlineStr">
        <is>
          <t>Stock issued against stock-based compensation plans (in shares)</t>
        </is>
      </c>
      <c r="C17" s="5" t="n">
        <v>285814</v>
      </c>
    </row>
    <row r="18">
      <c r="A18" s="4" t="inlineStr">
        <is>
          <t>Stock issued against stock-based compensation plans</t>
        </is>
      </c>
      <c r="B18" s="5" t="n">
        <v>0</v>
      </c>
    </row>
    <row r="19">
      <c r="A19" s="4" t="inlineStr">
        <is>
          <t>Stock-based compensation</t>
        </is>
      </c>
      <c r="B19" s="6" t="n">
        <v>11224</v>
      </c>
      <c r="D19" s="5" t="n">
        <v>11224</v>
      </c>
    </row>
    <row r="20">
      <c r="A20" s="4" t="inlineStr">
        <is>
          <t>Acquisition of treasury stock (in shares)</t>
        </is>
      </c>
      <c r="B20" s="5" t="n">
        <v>-221333</v>
      </c>
      <c r="G20" s="5" t="n">
        <v>-248552</v>
      </c>
    </row>
    <row r="21">
      <c r="A21" s="4" t="inlineStr">
        <is>
          <t>Acquisition of treasury stock</t>
        </is>
      </c>
      <c r="B21" s="6" t="n">
        <v>-31385</v>
      </c>
      <c r="G21" s="6" t="n">
        <v>-31385</v>
      </c>
    </row>
    <row r="22">
      <c r="A22" s="4" t="inlineStr">
        <is>
          <t>Other comprehensive loss</t>
        </is>
      </c>
      <c r="B22" s="5" t="n">
        <v>-8832</v>
      </c>
      <c r="F22" s="5" t="n">
        <v>-8832</v>
      </c>
    </row>
    <row r="23">
      <c r="A23" s="4" t="inlineStr">
        <is>
          <t>Net income</t>
        </is>
      </c>
      <c r="B23" s="6" t="n">
        <v>36178</v>
      </c>
      <c r="E23" s="5" t="n">
        <v>36178</v>
      </c>
    </row>
    <row r="24">
      <c r="A24" s="4" t="inlineStr">
        <is>
          <t>Ending balance (in shares) at Mar. 31, 2022</t>
        </is>
      </c>
      <c r="B24" s="5" t="n">
        <v>33328744</v>
      </c>
      <c r="C24" s="5" t="n">
        <v>39794154</v>
      </c>
      <c r="G24" s="5" t="n">
        <v>6465410</v>
      </c>
    </row>
    <row r="25">
      <c r="A25" s="4" t="inlineStr">
        <is>
          <t>Ending balance at Mar. 31, 2022</t>
        </is>
      </c>
      <c r="B25" s="6" t="n">
        <v>700341</v>
      </c>
      <c r="C25" s="6" t="n">
        <v>40</v>
      </c>
      <c r="D25" s="6" t="n">
        <v>406966</v>
      </c>
      <c r="E25" s="6" t="n">
        <v>792315</v>
      </c>
      <c r="F25" s="6" t="n">
        <v>-98306</v>
      </c>
      <c r="G25" s="6" t="n">
        <v>-4006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venues, net - Accounts Receivable, Net (Details) - USD ($) $ in Thousands</t>
        </is>
      </c>
      <c r="B1" s="2" t="inlineStr">
        <is>
          <t>Mar. 31, 2022</t>
        </is>
      </c>
      <c r="C1" s="2" t="inlineStr">
        <is>
          <t>Dec. 31, 2021</t>
        </is>
      </c>
      <c r="D1" s="2" t="inlineStr">
        <is>
          <t>Mar. 31, 2021</t>
        </is>
      </c>
      <c r="E1" s="2" t="inlineStr">
        <is>
          <t>Dec. 31, 2020</t>
        </is>
      </c>
    </row>
    <row r="2">
      <c r="A2" s="3" t="inlineStr">
        <is>
          <t>Revenue from Contract with Customer [Abstract]</t>
        </is>
      </c>
    </row>
    <row r="3">
      <c r="A3" s="4" t="inlineStr">
        <is>
          <t>Accounts receivable, including unbilled receivables</t>
        </is>
      </c>
      <c r="B3" s="6" t="n">
        <v>239867</v>
      </c>
      <c r="C3" s="6" t="n">
        <v>194805</v>
      </c>
    </row>
    <row r="4">
      <c r="A4" s="4" t="inlineStr">
        <is>
          <t>Less: Allowance for expected credit losses</t>
        </is>
      </c>
      <c r="B4" s="5" t="n">
        <v>-588</v>
      </c>
      <c r="C4" s="5" t="n">
        <v>-573</v>
      </c>
      <c r="D4" s="6" t="n">
        <v>-1183</v>
      </c>
      <c r="E4" s="6" t="n">
        <v>-1189</v>
      </c>
    </row>
    <row r="5">
      <c r="A5" s="4" t="inlineStr">
        <is>
          <t>Accounts receivable, net</t>
        </is>
      </c>
      <c r="B5" s="6" t="n">
        <v>239279</v>
      </c>
      <c r="C5" s="6" t="n">
        <v>1942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Revenues, net - Allowance for Credit Los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ounts Receivable, Allowance for Credit Loss [Roll Forward]</t>
        </is>
      </c>
    </row>
    <row r="4">
      <c r="A4" s="4" t="inlineStr">
        <is>
          <t>Balance at the beginning of the period</t>
        </is>
      </c>
      <c r="B4" s="6" t="n">
        <v>573</v>
      </c>
      <c r="C4" s="6" t="n">
        <v>1189</v>
      </c>
      <c r="D4" s="6" t="n">
        <v>1189</v>
      </c>
    </row>
    <row r="5">
      <c r="A5" s="4" t="inlineStr">
        <is>
          <t>Additions / (reductions) during the period</t>
        </is>
      </c>
      <c r="B5" s="5" t="n">
        <v>172</v>
      </c>
      <c r="C5" s="5" t="n">
        <v>50</v>
      </c>
      <c r="D5" s="5" t="n">
        <v>-496</v>
      </c>
    </row>
    <row r="6">
      <c r="A6" s="4" t="inlineStr">
        <is>
          <t>Reductions due to write-off of Accounts Receivables</t>
        </is>
      </c>
      <c r="B6" s="5" t="n">
        <v>-158</v>
      </c>
      <c r="C6" s="5" t="n">
        <v>-60</v>
      </c>
      <c r="D6" s="5" t="n">
        <v>-129</v>
      </c>
    </row>
    <row r="7">
      <c r="A7" s="4" t="inlineStr">
        <is>
          <t>Translation adjustment</t>
        </is>
      </c>
      <c r="B7" s="5" t="n">
        <v>1</v>
      </c>
      <c r="C7" s="5" t="n">
        <v>4</v>
      </c>
      <c r="D7" s="5" t="n">
        <v>9</v>
      </c>
    </row>
    <row r="8">
      <c r="A8" s="4" t="inlineStr">
        <is>
          <t>Balance at the end of the period</t>
        </is>
      </c>
      <c r="B8" s="6" t="n">
        <v>588</v>
      </c>
      <c r="C8" s="6" t="n">
        <v>1183</v>
      </c>
      <c r="D8" s="6" t="n">
        <v>5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3.50% Convertible Senior Notes due October 1, 2024 - Convertible Notes Payable - $ / shares</t>
        </is>
      </c>
      <c r="B1" s="2" t="inlineStr">
        <is>
          <t>Dec. 31, 2021</t>
        </is>
      </c>
      <c r="C1" s="2" t="inlineStr">
        <is>
          <t>Oct. 01, 2018</t>
        </is>
      </c>
    </row>
    <row r="2">
      <c r="A2" s="3" t="inlineStr">
        <is>
          <t>Antidilutive Securities Excluded from Computation of Earnings Per Share [Line Items]</t>
        </is>
      </c>
    </row>
    <row r="3">
      <c r="A3" s="4" t="inlineStr">
        <is>
          <t>Interest rate</t>
        </is>
      </c>
      <c r="B3" s="4" t="inlineStr">
        <is>
          <t>3.50%</t>
        </is>
      </c>
      <c r="C3" s="4" t="inlineStr">
        <is>
          <t>3.50%</t>
        </is>
      </c>
    </row>
    <row r="4">
      <c r="A4" s="4" t="inlineStr">
        <is>
          <t>Debt instrument, conversion price (in dollars per share)</t>
        </is>
      </c>
      <c r="B4" s="6" t="n">
        <v>75</v>
      </c>
      <c r="C4" s="6" t="n">
        <v>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2</t>
        </is>
      </c>
      <c r="C2" s="2" t="inlineStr">
        <is>
          <t>Mar. 31, 2021</t>
        </is>
      </c>
    </row>
    <row r="3">
      <c r="A3" s="3" t="inlineStr">
        <is>
          <t>Numerators:</t>
        </is>
      </c>
    </row>
    <row r="4">
      <c r="A4" s="4" t="inlineStr">
        <is>
          <t>Net income</t>
        </is>
      </c>
      <c r="B4" s="6" t="n">
        <v>36178</v>
      </c>
      <c r="C4" s="6" t="n">
        <v>31931</v>
      </c>
    </row>
    <row r="5">
      <c r="A5" s="3" t="inlineStr">
        <is>
          <t>Denominators:</t>
        </is>
      </c>
    </row>
    <row r="6">
      <c r="A6" s="4" t="inlineStr">
        <is>
          <t>Basic weighted average common shares outstanding (in shares)</t>
        </is>
      </c>
      <c r="B6" s="5" t="n">
        <v>33442038</v>
      </c>
      <c r="C6" s="5" t="n">
        <v>33734118</v>
      </c>
    </row>
    <row r="7">
      <c r="A7" s="4" t="inlineStr">
        <is>
          <t>Dilutive effect of share based awards (in shares)</t>
        </is>
      </c>
      <c r="B7" s="5" t="n">
        <v>452830</v>
      </c>
      <c r="C7" s="5" t="n">
        <v>342993</v>
      </c>
    </row>
    <row r="8">
      <c r="A8" s="4" t="inlineStr">
        <is>
          <t>Dilutive effect of conversion premium on the Notes (in shares)</t>
        </is>
      </c>
      <c r="B8" s="5" t="n">
        <v>0</v>
      </c>
      <c r="C8" s="5" t="n">
        <v>241207</v>
      </c>
    </row>
    <row r="9">
      <c r="A9" s="4" t="inlineStr">
        <is>
          <t>Diluted weighted average common shares outstanding (in shares)</t>
        </is>
      </c>
      <c r="B9" s="5" t="n">
        <v>33894868</v>
      </c>
      <c r="C9" s="5" t="n">
        <v>34318318</v>
      </c>
    </row>
    <row r="10">
      <c r="A10" s="3" t="inlineStr">
        <is>
          <t>Earnings per share attributable to ExlService Holdings Inc. stockholders:</t>
        </is>
      </c>
    </row>
    <row r="11">
      <c r="A11" s="4" t="inlineStr">
        <is>
          <t>Basic (in dollars per share)</t>
        </is>
      </c>
      <c r="B11" s="8" t="n">
        <v>1.08</v>
      </c>
      <c r="C11" s="8" t="n">
        <v>0.95</v>
      </c>
    </row>
    <row r="12">
      <c r="A12" s="4" t="inlineStr">
        <is>
          <t>Diluted (in dollars per share)</t>
        </is>
      </c>
      <c r="B12" s="8" t="n">
        <v>1.07</v>
      </c>
      <c r="C12" s="8" t="n">
        <v>0.93</v>
      </c>
    </row>
    <row r="13">
      <c r="A13" s="4" t="inlineStr">
        <is>
          <t>Weighted average potentially dilutive considered anti-dilutive and not included in computing diluted earnings per share (in shares)</t>
        </is>
      </c>
      <c r="B13" s="5" t="n">
        <v>1082</v>
      </c>
      <c r="C13"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106540</v>
      </c>
      <c r="C3" s="6" t="n">
        <v>135337</v>
      </c>
      <c r="D3" s="6" t="n">
        <v>177121</v>
      </c>
    </row>
    <row r="4">
      <c r="A4" s="4" t="inlineStr">
        <is>
          <t>Restricted cash (current)</t>
        </is>
      </c>
      <c r="B4" s="5" t="n">
        <v>6274</v>
      </c>
      <c r="C4" s="5" t="n">
        <v>6174</v>
      </c>
      <c r="D4" s="5" t="n">
        <v>5295</v>
      </c>
    </row>
    <row r="5">
      <c r="A5" s="4" t="inlineStr">
        <is>
          <t>Restricted cash (non-current)</t>
        </is>
      </c>
      <c r="B5" s="5" t="n">
        <v>2255</v>
      </c>
      <c r="C5" s="5" t="n">
        <v>2299</v>
      </c>
      <c r="D5" s="5" t="n">
        <v>2298</v>
      </c>
    </row>
    <row r="6">
      <c r="A6" s="4" t="inlineStr">
        <is>
          <t>Cash, cash equivalents and restricted cash</t>
        </is>
      </c>
      <c r="B6" s="6" t="n">
        <v>115069</v>
      </c>
      <c r="C6" s="6" t="n">
        <v>143810</v>
      </c>
      <c r="D6" s="6" t="n">
        <v>184714</v>
      </c>
      <c r="E6" s="6" t="n">
        <v>2255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ummary of Other Income,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Gain on sale and mark-to-market of mutual funds and money market funds</t>
        </is>
      </c>
      <c r="B4" s="6" t="n">
        <v>1236</v>
      </c>
      <c r="C4" s="6" t="n">
        <v>1103</v>
      </c>
    </row>
    <row r="5">
      <c r="A5" s="4" t="inlineStr">
        <is>
          <t>Interest and dividend income</t>
        </is>
      </c>
      <c r="B5" s="5" t="n">
        <v>1370</v>
      </c>
      <c r="C5" s="5" t="n">
        <v>602</v>
      </c>
    </row>
    <row r="6">
      <c r="A6" s="4" t="inlineStr">
        <is>
          <t>Others, net</t>
        </is>
      </c>
      <c r="B6" s="5" t="n">
        <v>-195</v>
      </c>
      <c r="C6" s="5" t="n">
        <v>-295</v>
      </c>
    </row>
    <row r="7">
      <c r="A7" s="4" t="inlineStr">
        <is>
          <t>Other income, net</t>
        </is>
      </c>
      <c r="B7" s="6" t="n">
        <v>2411</v>
      </c>
      <c r="C7" s="6" t="n">
        <v>14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net - Schedule of Property and Equipment (Details) - USD ($) $ in Thousands</t>
        </is>
      </c>
      <c r="B1" s="2" t="inlineStr">
        <is>
          <t>3 Months Ended</t>
        </is>
      </c>
    </row>
    <row r="2">
      <c r="B2" s="2" t="inlineStr">
        <is>
          <t>Mar. 31, 2022</t>
        </is>
      </c>
      <c r="C2" s="2" t="inlineStr">
        <is>
          <t>Dec. 31, 2021</t>
        </is>
      </c>
    </row>
    <row r="3">
      <c r="A3" s="3" t="inlineStr">
        <is>
          <t>Owned Assets:</t>
        </is>
      </c>
    </row>
    <row r="4">
      <c r="A4" s="4" t="inlineStr">
        <is>
          <t>Owned assets, gross</t>
        </is>
      </c>
      <c r="B4" s="6" t="n">
        <v>305919</v>
      </c>
      <c r="C4" s="6" t="n">
        <v>299361</v>
      </c>
    </row>
    <row r="5">
      <c r="A5" s="4" t="inlineStr">
        <is>
          <t>Less: Accumulated depreciation and amortization</t>
        </is>
      </c>
      <c r="B5" s="5" t="n">
        <v>-220662</v>
      </c>
      <c r="C5" s="5" t="n">
        <v>-213699</v>
      </c>
    </row>
    <row r="6">
      <c r="A6" s="4" t="inlineStr">
        <is>
          <t>Owned assets, net</t>
        </is>
      </c>
      <c r="B6" s="5" t="n">
        <v>85257</v>
      </c>
      <c r="C6" s="5" t="n">
        <v>85662</v>
      </c>
    </row>
    <row r="7">
      <c r="A7" s="3" t="inlineStr">
        <is>
          <t>Right-of-use assets under finance leases:</t>
        </is>
      </c>
    </row>
    <row r="8">
      <c r="A8" s="4" t="inlineStr">
        <is>
          <t>Right of use assets under finance leases, gross</t>
        </is>
      </c>
      <c r="B8" s="5" t="n">
        <v>2489</v>
      </c>
      <c r="C8" s="5" t="n">
        <v>2685</v>
      </c>
    </row>
    <row r="9">
      <c r="A9" s="4" t="inlineStr">
        <is>
          <t>Less: Accumulated depreciation and amortization</t>
        </is>
      </c>
      <c r="B9" s="5" t="n">
        <v>-2136</v>
      </c>
      <c r="C9" s="5" t="n">
        <v>-2339</v>
      </c>
    </row>
    <row r="10">
      <c r="A10" s="4" t="inlineStr">
        <is>
          <t>Right-of-use assets under finance leases, net</t>
        </is>
      </c>
      <c r="B10" s="5" t="n">
        <v>353</v>
      </c>
      <c r="C10" s="5" t="n">
        <v>346</v>
      </c>
    </row>
    <row r="11">
      <c r="A11" s="4" t="inlineStr">
        <is>
          <t>Property and equipment, net</t>
        </is>
      </c>
      <c r="B11" s="6" t="n">
        <v>85610</v>
      </c>
      <c r="C11" s="6" t="n">
        <v>86008</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Network equipment and computers</t>
        </is>
      </c>
    </row>
    <row r="14">
      <c r="A14" s="3" t="inlineStr">
        <is>
          <t>Owned Assets:</t>
        </is>
      </c>
    </row>
    <row r="15">
      <c r="A15" s="4" t="inlineStr">
        <is>
          <t>Owned assets, gross</t>
        </is>
      </c>
      <c r="B15" s="6" t="n">
        <v>122887</v>
      </c>
      <c r="C15" s="6" t="n">
        <v>116023</v>
      </c>
    </row>
    <row r="16">
      <c r="A16" s="3" t="inlineStr">
        <is>
          <t>Right-of-use assets under finance leases:</t>
        </is>
      </c>
    </row>
    <row r="17">
      <c r="A17" s="4" t="inlineStr">
        <is>
          <t>Right of use assets under finance leases, gross</t>
        </is>
      </c>
      <c r="B17" s="5" t="n">
        <v>90</v>
      </c>
      <c r="C17" s="5" t="n">
        <v>91</v>
      </c>
    </row>
    <row r="18">
      <c r="A18" s="4" t="inlineStr">
        <is>
          <t>Software</t>
        </is>
      </c>
    </row>
    <row r="19">
      <c r="A19" s="3" t="inlineStr">
        <is>
          <t>Owned Assets:</t>
        </is>
      </c>
    </row>
    <row r="20">
      <c r="A20" s="4" t="inlineStr">
        <is>
          <t>Owned assets, gross</t>
        </is>
      </c>
      <c r="B20" s="5" t="n">
        <v>106947</v>
      </c>
      <c r="C20" s="5" t="n">
        <v>101884</v>
      </c>
    </row>
    <row r="21">
      <c r="A21" s="4" t="inlineStr">
        <is>
          <t>Leasehold improvements</t>
        </is>
      </c>
    </row>
    <row r="22">
      <c r="A22" s="3" t="inlineStr">
        <is>
          <t>Owned Assets:</t>
        </is>
      </c>
    </row>
    <row r="23">
      <c r="A23" s="4" t="inlineStr">
        <is>
          <t>Owned assets, gross</t>
        </is>
      </c>
      <c r="B23" s="5" t="n">
        <v>45853</v>
      </c>
      <c r="C23" s="5" t="n">
        <v>46401</v>
      </c>
    </row>
    <row r="24">
      <c r="A24" s="3" t="inlineStr">
        <is>
          <t>Right-of-use assets under finance leases:</t>
        </is>
      </c>
    </row>
    <row r="25">
      <c r="A25" s="4" t="inlineStr">
        <is>
          <t>Right of use assets under finance leases, gross</t>
        </is>
      </c>
      <c r="B25" s="5" t="n">
        <v>1105</v>
      </c>
      <c r="C25" s="5" t="n">
        <v>1229</v>
      </c>
    </row>
    <row r="26">
      <c r="A26" s="4" t="inlineStr">
        <is>
          <t>Office furniture and equipment</t>
        </is>
      </c>
    </row>
    <row r="27">
      <c r="A27" s="3" t="inlineStr">
        <is>
          <t>Owned Assets:</t>
        </is>
      </c>
    </row>
    <row r="28">
      <c r="A28" s="4" t="inlineStr">
        <is>
          <t>Owned assets, gross</t>
        </is>
      </c>
      <c r="B28" s="5" t="n">
        <v>22003</v>
      </c>
      <c r="C28" s="5" t="n">
        <v>22302</v>
      </c>
    </row>
    <row r="29">
      <c r="A29" s="3" t="inlineStr">
        <is>
          <t>Right-of-use assets under finance leases:</t>
        </is>
      </c>
    </row>
    <row r="30">
      <c r="A30" s="4" t="inlineStr">
        <is>
          <t>Right of use assets under finance leases, gross</t>
        </is>
      </c>
      <c r="B30" s="5" t="n">
        <v>711</v>
      </c>
      <c r="C30" s="5" t="n">
        <v>787</v>
      </c>
    </row>
    <row r="31">
      <c r="A31" s="4" t="inlineStr">
        <is>
          <t>Motor vehicles</t>
        </is>
      </c>
    </row>
    <row r="32">
      <c r="A32" s="3" t="inlineStr">
        <is>
          <t>Owned Assets:</t>
        </is>
      </c>
    </row>
    <row r="33">
      <c r="A33" s="4" t="inlineStr">
        <is>
          <t>Owned assets, gross</t>
        </is>
      </c>
      <c r="B33" s="5" t="n">
        <v>681</v>
      </c>
      <c r="C33" s="5" t="n">
        <v>693</v>
      </c>
    </row>
    <row r="34">
      <c r="A34" s="3" t="inlineStr">
        <is>
          <t>Right-of-use assets under finance leases:</t>
        </is>
      </c>
    </row>
    <row r="35">
      <c r="A35" s="4" t="inlineStr">
        <is>
          <t>Right of use assets under finance leases, gross</t>
        </is>
      </c>
      <c r="B35" s="6" t="n">
        <v>583</v>
      </c>
      <c r="C35" s="5" t="n">
        <v>578</v>
      </c>
    </row>
    <row r="36">
      <c r="A36" s="4" t="inlineStr">
        <is>
          <t>Buildings</t>
        </is>
      </c>
    </row>
    <row r="37">
      <c r="A37" s="3" t="inlineStr">
        <is>
          <t>Owned Assets:</t>
        </is>
      </c>
    </row>
    <row r="38">
      <c r="A38" s="4" t="inlineStr">
        <is>
          <t>Estimated useful lives</t>
        </is>
      </c>
      <c r="B38" s="4" t="inlineStr">
        <is>
          <t>30 years</t>
        </is>
      </c>
    </row>
    <row r="39">
      <c r="A39" s="4" t="inlineStr">
        <is>
          <t>Owned assets, gross</t>
        </is>
      </c>
      <c r="B39" s="6" t="n">
        <v>1049</v>
      </c>
      <c r="C39" s="5" t="n">
        <v>1070</v>
      </c>
    </row>
    <row r="40">
      <c r="A40" s="4" t="inlineStr">
        <is>
          <t>Land</t>
        </is>
      </c>
    </row>
    <row r="41">
      <c r="A41" s="3" t="inlineStr">
        <is>
          <t>Owned Assets:</t>
        </is>
      </c>
    </row>
    <row r="42">
      <c r="A42" s="4" t="inlineStr">
        <is>
          <t>Owned assets, gross</t>
        </is>
      </c>
      <c r="B42" s="5" t="n">
        <v>687</v>
      </c>
      <c r="C42" s="5" t="n">
        <v>700</v>
      </c>
    </row>
    <row r="43">
      <c r="A43" s="4" t="inlineStr">
        <is>
          <t>Capital work in progress</t>
        </is>
      </c>
    </row>
    <row r="44">
      <c r="A44" s="3" t="inlineStr">
        <is>
          <t>Owned Assets:</t>
        </is>
      </c>
    </row>
    <row r="45">
      <c r="A45" s="4" t="inlineStr">
        <is>
          <t>Owned assets, gross</t>
        </is>
      </c>
      <c r="B45" s="6" t="n">
        <v>5812</v>
      </c>
      <c r="C45" s="6" t="n">
        <v>10288</v>
      </c>
    </row>
    <row r="46">
      <c r="A46" s="4" t="inlineStr">
        <is>
          <t>Minimum | Network equipment and computers</t>
        </is>
      </c>
    </row>
    <row r="47">
      <c r="A47" s="3" t="inlineStr">
        <is>
          <t>Owned Assets:</t>
        </is>
      </c>
    </row>
    <row r="48">
      <c r="A48" s="4" t="inlineStr">
        <is>
          <t>Estimated useful lives</t>
        </is>
      </c>
      <c r="B48" s="4" t="inlineStr">
        <is>
          <t>3 years</t>
        </is>
      </c>
    </row>
    <row r="49">
      <c r="A49" s="4" t="inlineStr">
        <is>
          <t>Minimum | Software</t>
        </is>
      </c>
    </row>
    <row r="50">
      <c r="A50" s="3" t="inlineStr">
        <is>
          <t>Owned Assets:</t>
        </is>
      </c>
    </row>
    <row r="51">
      <c r="A51" s="4" t="inlineStr">
        <is>
          <t>Estimated useful lives</t>
        </is>
      </c>
      <c r="B51" s="4" t="inlineStr">
        <is>
          <t>3 years</t>
        </is>
      </c>
    </row>
    <row r="52">
      <c r="A52" s="4" t="inlineStr">
        <is>
          <t>Minimum | Leasehold improvements</t>
        </is>
      </c>
    </row>
    <row r="53">
      <c r="A53" s="3" t="inlineStr">
        <is>
          <t>Owned Assets:</t>
        </is>
      </c>
    </row>
    <row r="54">
      <c r="A54" s="4" t="inlineStr">
        <is>
          <t>Estimated useful lives</t>
        </is>
      </c>
      <c r="B54" s="4" t="inlineStr">
        <is>
          <t>3 years</t>
        </is>
      </c>
    </row>
    <row r="55">
      <c r="A55" s="4" t="inlineStr">
        <is>
          <t>Minimum | Office furniture and equipment</t>
        </is>
      </c>
    </row>
    <row r="56">
      <c r="A56" s="3" t="inlineStr">
        <is>
          <t>Owned Assets:</t>
        </is>
      </c>
    </row>
    <row r="57">
      <c r="A57" s="4" t="inlineStr">
        <is>
          <t>Estimated useful lives</t>
        </is>
      </c>
      <c r="B57" s="4" t="inlineStr">
        <is>
          <t>3 years</t>
        </is>
      </c>
    </row>
    <row r="58">
      <c r="A58" s="4" t="inlineStr">
        <is>
          <t>Minimum | Motor vehicles</t>
        </is>
      </c>
    </row>
    <row r="59">
      <c r="A59" s="3" t="inlineStr">
        <is>
          <t>Owned Assets:</t>
        </is>
      </c>
    </row>
    <row r="60">
      <c r="A60" s="4" t="inlineStr">
        <is>
          <t>Estimated useful lives</t>
        </is>
      </c>
      <c r="B60" s="4" t="inlineStr">
        <is>
          <t>2 years</t>
        </is>
      </c>
    </row>
    <row r="61">
      <c r="A61" s="4" t="inlineStr">
        <is>
          <t>Maximum | Network equipment and computers</t>
        </is>
      </c>
    </row>
    <row r="62">
      <c r="A62" s="3" t="inlineStr">
        <is>
          <t>Owned Assets:</t>
        </is>
      </c>
    </row>
    <row r="63">
      <c r="A63" s="4" t="inlineStr">
        <is>
          <t>Estimated useful lives</t>
        </is>
      </c>
      <c r="B63" s="4" t="inlineStr">
        <is>
          <t>5 years</t>
        </is>
      </c>
    </row>
    <row r="64">
      <c r="A64" s="4" t="inlineStr">
        <is>
          <t>Maximum | Software</t>
        </is>
      </c>
    </row>
    <row r="65">
      <c r="A65" s="3" t="inlineStr">
        <is>
          <t>Owned Assets:</t>
        </is>
      </c>
    </row>
    <row r="66">
      <c r="A66" s="4" t="inlineStr">
        <is>
          <t>Estimated useful lives</t>
        </is>
      </c>
      <c r="B66" s="4" t="inlineStr">
        <is>
          <t>5 years</t>
        </is>
      </c>
    </row>
    <row r="67">
      <c r="A67" s="4" t="inlineStr">
        <is>
          <t>Maximum | Leasehold improvements</t>
        </is>
      </c>
    </row>
    <row r="68">
      <c r="A68" s="3" t="inlineStr">
        <is>
          <t>Owned Assets:</t>
        </is>
      </c>
    </row>
    <row r="69">
      <c r="A69" s="4" t="inlineStr">
        <is>
          <t>Estimated useful lives</t>
        </is>
      </c>
      <c r="B69" s="4" t="inlineStr">
        <is>
          <t>8 years</t>
        </is>
      </c>
    </row>
    <row r="70">
      <c r="A70" s="4" t="inlineStr">
        <is>
          <t>Maximum | Office furniture and equipment</t>
        </is>
      </c>
    </row>
    <row r="71">
      <c r="A71" s="3" t="inlineStr">
        <is>
          <t>Owned Assets:</t>
        </is>
      </c>
    </row>
    <row r="72">
      <c r="A72" s="4" t="inlineStr">
        <is>
          <t>Estimated useful lives</t>
        </is>
      </c>
      <c r="B72" s="4" t="inlineStr">
        <is>
          <t>8 years</t>
        </is>
      </c>
    </row>
    <row r="73">
      <c r="A73" s="4" t="inlineStr">
        <is>
          <t>Maximum | Motor vehicles</t>
        </is>
      </c>
    </row>
    <row r="74">
      <c r="A74" s="3" t="inlineStr">
        <is>
          <t>Owned Assets:</t>
        </is>
      </c>
    </row>
    <row r="75">
      <c r="A75" s="4" t="inlineStr">
        <is>
          <t>Estimated useful lives</t>
        </is>
      </c>
      <c r="B75"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Expense and Effect of Foreign Exchange Gain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 expense</t>
        </is>
      </c>
      <c r="B4" s="6" t="n">
        <v>9116</v>
      </c>
      <c r="C4" s="6" t="n">
        <v>8740</v>
      </c>
    </row>
    <row r="5">
      <c r="A5" s="4" t="inlineStr">
        <is>
          <t>Depreciation and Amortization</t>
        </is>
      </c>
    </row>
    <row r="6">
      <c r="A6" s="3" t="inlineStr">
        <is>
          <t>Property, Plant and Equipment [Line Items]</t>
        </is>
      </c>
    </row>
    <row r="7">
      <c r="A7" s="4" t="inlineStr">
        <is>
          <t>Effect of foreign exchange gain</t>
        </is>
      </c>
      <c r="B7" s="6" t="n">
        <v>67</v>
      </c>
      <c r="C7" s="6" t="n">
        <v>1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net - Internally Developed Software Costs, Included under Softwar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Abstract]</t>
        </is>
      </c>
    </row>
    <row r="4">
      <c r="A4" s="4" t="inlineStr">
        <is>
          <t>Cost</t>
        </is>
      </c>
      <c r="B4" s="6" t="n">
        <v>25977000</v>
      </c>
      <c r="D4" s="6" t="n">
        <v>19289000</v>
      </c>
    </row>
    <row r="5">
      <c r="A5" s="4" t="inlineStr">
        <is>
          <t>Less : Accumulated amortization</t>
        </is>
      </c>
      <c r="B5" s="5" t="n">
        <v>-11265000</v>
      </c>
      <c r="D5" s="5" t="n">
        <v>-10226000</v>
      </c>
    </row>
    <row r="6">
      <c r="A6" s="4" t="inlineStr">
        <is>
          <t>Internally developed software, net</t>
        </is>
      </c>
      <c r="B6" s="5" t="n">
        <v>14712000</v>
      </c>
      <c r="D6" s="5" t="n">
        <v>9063000</v>
      </c>
    </row>
    <row r="7">
      <c r="A7" s="4" t="inlineStr">
        <is>
          <t>Amortization expense</t>
        </is>
      </c>
      <c r="B7" s="5" t="n">
        <v>1033000</v>
      </c>
      <c r="C7" s="6" t="n">
        <v>1024000</v>
      </c>
    </row>
    <row r="8">
      <c r="A8" s="4" t="inlineStr">
        <is>
          <t>Impairment charges</t>
        </is>
      </c>
      <c r="B8" s="6" t="n">
        <v>0</v>
      </c>
      <c r="D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Goodwill and Intangible Assets - Additional Information (Details) - USD ($) $ in Thousands</t>
        </is>
      </c>
      <c r="B1" s="2" t="inlineStr">
        <is>
          <t>Dec. 16, 2021</t>
        </is>
      </c>
      <c r="C1" s="2" t="inlineStr">
        <is>
          <t>Mar. 31, 2022</t>
        </is>
      </c>
      <c r="D1" s="2" t="inlineStr">
        <is>
          <t>Dec. 31, 2021</t>
        </is>
      </c>
    </row>
    <row r="2">
      <c r="A2" s="3" t="inlineStr">
        <is>
          <t>Business Acquisition [Line Items]</t>
        </is>
      </c>
    </row>
    <row r="3">
      <c r="A3" s="4" t="inlineStr">
        <is>
          <t>Measurement period adjustments</t>
        </is>
      </c>
      <c r="C3" s="6" t="n">
        <v>1148</v>
      </c>
    </row>
    <row r="4">
      <c r="A4" s="4" t="inlineStr">
        <is>
          <t>Measurement period adjustments related to favorable lease intangibles</t>
        </is>
      </c>
      <c r="C4" s="5" t="n">
        <v>160</v>
      </c>
    </row>
    <row r="5">
      <c r="A5" s="4" t="inlineStr">
        <is>
          <t>Measurement period adjustments related to reserves for tax matters</t>
        </is>
      </c>
      <c r="C5" s="5" t="n">
        <v>988</v>
      </c>
    </row>
    <row r="6">
      <c r="A6" s="4" t="inlineStr">
        <is>
          <t>Revolving Credit Facility</t>
        </is>
      </c>
    </row>
    <row r="7">
      <c r="A7" s="3" t="inlineStr">
        <is>
          <t>Business Acquisition [Line Items]</t>
        </is>
      </c>
    </row>
    <row r="8">
      <c r="A8" s="4" t="inlineStr">
        <is>
          <t>Proceeds from borrowings</t>
        </is>
      </c>
      <c r="B8" s="6" t="n">
        <v>75000</v>
      </c>
    </row>
    <row r="9">
      <c r="A9" s="4" t="inlineStr">
        <is>
          <t>Clairvoyant</t>
        </is>
      </c>
    </row>
    <row r="10">
      <c r="A10" s="3" t="inlineStr">
        <is>
          <t>Business Acquisition [Line Items]</t>
        </is>
      </c>
    </row>
    <row r="11">
      <c r="A11" s="4" t="inlineStr">
        <is>
          <t>Percentage of business acquired</t>
        </is>
      </c>
      <c r="B11" s="4" t="inlineStr">
        <is>
          <t>100.00%</t>
        </is>
      </c>
    </row>
    <row r="12">
      <c r="A12" s="4" t="inlineStr">
        <is>
          <t>Consideration transferred, excluding cash and cash equivalents acquired, debt and other post closing adjustments</t>
        </is>
      </c>
      <c r="B12" s="6" t="n">
        <v>80080</v>
      </c>
    </row>
    <row r="13">
      <c r="A13" s="4" t="inlineStr">
        <is>
          <t>Initial purchase consideration</t>
        </is>
      </c>
      <c r="C13" s="5" t="n">
        <v>78198</v>
      </c>
      <c r="D13" s="6" t="n">
        <v>76831</v>
      </c>
    </row>
    <row r="14">
      <c r="A14" s="4" t="inlineStr">
        <is>
          <t>Earn-out payments</t>
        </is>
      </c>
      <c r="B14" s="5" t="n">
        <v>20000</v>
      </c>
    </row>
    <row r="15">
      <c r="A15" s="4" t="inlineStr">
        <is>
          <t>Contingent consideration</t>
        </is>
      </c>
      <c r="B15" s="6" t="n">
        <v>9000</v>
      </c>
    </row>
    <row r="16">
      <c r="A16" s="4" t="inlineStr">
        <is>
          <t>Acquisition-related costs</t>
        </is>
      </c>
      <c r="C16" s="6" t="n">
        <v>134</v>
      </c>
      <c r="D16" s="6" t="n">
        <v>761</v>
      </c>
    </row>
    <row r="17">
      <c r="A17" s="4" t="inlineStr">
        <is>
          <t>Clairvoyant | Customer relationships</t>
        </is>
      </c>
    </row>
    <row r="18">
      <c r="A18" s="3" t="inlineStr">
        <is>
          <t>Business Acquisition [Line Items]</t>
        </is>
      </c>
    </row>
    <row r="19">
      <c r="A19" s="4" t="inlineStr">
        <is>
          <t>Acquired finite-lived intangible asset, weighted average useful life</t>
        </is>
      </c>
      <c r="B19" s="4" t="inlineStr">
        <is>
          <t>7 years</t>
        </is>
      </c>
    </row>
    <row r="20">
      <c r="A20" s="4" t="inlineStr">
        <is>
          <t>Clairvoyant | Developed technology</t>
        </is>
      </c>
    </row>
    <row r="21">
      <c r="A21" s="3" t="inlineStr">
        <is>
          <t>Business Acquisition [Line Items]</t>
        </is>
      </c>
    </row>
    <row r="22">
      <c r="A22" s="4" t="inlineStr">
        <is>
          <t>Acquired finite-lived intangible asset, weighted average useful life</t>
        </is>
      </c>
      <c r="B22"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6178</v>
      </c>
      <c r="C4" s="6" t="n">
        <v>31931</v>
      </c>
    </row>
    <row r="5">
      <c r="A5" s="3" t="inlineStr">
        <is>
          <t>Adjustments to reconcile net income to net cash (used for)/provided by operating activities:</t>
        </is>
      </c>
    </row>
    <row r="6">
      <c r="A6" s="4" t="inlineStr">
        <is>
          <t>Depreciation and amortization expense</t>
        </is>
      </c>
      <c r="B6" s="5" t="n">
        <v>13669</v>
      </c>
      <c r="C6" s="5" t="n">
        <v>12266</v>
      </c>
    </row>
    <row r="7">
      <c r="A7" s="4" t="inlineStr">
        <is>
          <t>Stock-based compensation expense</t>
        </is>
      </c>
      <c r="B7" s="5" t="n">
        <v>11224</v>
      </c>
      <c r="C7" s="5" t="n">
        <v>7832</v>
      </c>
    </row>
    <row r="8">
      <c r="A8" s="4" t="inlineStr">
        <is>
          <t>Amortization of operating lease right-of-use assets</t>
        </is>
      </c>
      <c r="B8" s="5" t="n">
        <v>6043</v>
      </c>
      <c r="C8" s="5" t="n">
        <v>6761</v>
      </c>
    </row>
    <row r="9">
      <c r="A9" s="4" t="inlineStr">
        <is>
          <t>Unrealized gain on short term investments</t>
        </is>
      </c>
      <c r="B9" s="5" t="n">
        <v>-384</v>
      </c>
      <c r="C9" s="5" t="n">
        <v>-1103</v>
      </c>
    </row>
    <row r="10">
      <c r="A10" s="4" t="inlineStr">
        <is>
          <t>Unrealized foreign currency exchange gain, net</t>
        </is>
      </c>
      <c r="B10" s="5" t="n">
        <v>-3165</v>
      </c>
      <c r="C10" s="5" t="n">
        <v>-1139</v>
      </c>
    </row>
    <row r="11">
      <c r="A11" s="4" t="inlineStr">
        <is>
          <t>Deferred income tax benefit</t>
        </is>
      </c>
      <c r="B11" s="5" t="n">
        <v>-193</v>
      </c>
      <c r="C11" s="5" t="n">
        <v>-2695</v>
      </c>
    </row>
    <row r="12">
      <c r="A12" s="4" t="inlineStr">
        <is>
          <t>Allowance for expected credit losses</t>
        </is>
      </c>
      <c r="B12" s="5" t="n">
        <v>34</v>
      </c>
      <c r="C12" s="5" t="n">
        <v>48</v>
      </c>
    </row>
    <row r="13">
      <c r="A13" s="4" t="inlineStr">
        <is>
          <t>Gain/(loss) from equity-method investment</t>
        </is>
      </c>
      <c r="B13" s="5" t="n">
        <v>-114</v>
      </c>
      <c r="C13" s="5" t="n">
        <v>36</v>
      </c>
    </row>
    <row r="14">
      <c r="A14" s="4" t="inlineStr">
        <is>
          <t>Amortization of non-cash interest expense related to convertible senior notes</t>
        </is>
      </c>
      <c r="B14" s="5" t="n">
        <v>0</v>
      </c>
      <c r="C14" s="5" t="n">
        <v>673</v>
      </c>
    </row>
    <row r="15">
      <c r="A15" s="4" t="inlineStr">
        <is>
          <t>Others, net</t>
        </is>
      </c>
      <c r="B15" s="5" t="n">
        <v>819</v>
      </c>
      <c r="C15" s="5" t="n">
        <v>216</v>
      </c>
    </row>
    <row r="16">
      <c r="A16" s="3" t="inlineStr">
        <is>
          <t>Change in operating assets and liabilities, net of effects of acquisitions:</t>
        </is>
      </c>
    </row>
    <row r="17">
      <c r="A17" s="4" t="inlineStr">
        <is>
          <t>Accounts receivable</t>
        </is>
      </c>
      <c r="B17" s="5" t="n">
        <v>-45659</v>
      </c>
      <c r="C17" s="5" t="n">
        <v>-11818</v>
      </c>
    </row>
    <row r="18">
      <c r="A18" s="4" t="inlineStr">
        <is>
          <t>Prepaid expenses and other current assets</t>
        </is>
      </c>
      <c r="B18" s="5" t="n">
        <v>-1116</v>
      </c>
      <c r="C18" s="5" t="n">
        <v>-21</v>
      </c>
    </row>
    <row r="19">
      <c r="A19" s="4" t="inlineStr">
        <is>
          <t>Advance income tax, net</t>
        </is>
      </c>
      <c r="B19" s="5" t="n">
        <v>6185</v>
      </c>
      <c r="C19" s="5" t="n">
        <v>9057</v>
      </c>
    </row>
    <row r="20">
      <c r="A20" s="4" t="inlineStr">
        <is>
          <t>Other assets</t>
        </is>
      </c>
      <c r="B20" s="5" t="n">
        <v>-2924</v>
      </c>
      <c r="C20" s="5" t="n">
        <v>1268</v>
      </c>
    </row>
    <row r="21">
      <c r="A21" s="4" t="inlineStr">
        <is>
          <t>Accounts payable</t>
        </is>
      </c>
      <c r="B21" s="5" t="n">
        <v>-808</v>
      </c>
      <c r="C21" s="5" t="n">
        <v>1902</v>
      </c>
    </row>
    <row r="22">
      <c r="A22" s="4" t="inlineStr">
        <is>
          <t>Deferred revenue</t>
        </is>
      </c>
      <c r="B22" s="5" t="n">
        <v>3707</v>
      </c>
      <c r="C22" s="5" t="n">
        <v>-17986</v>
      </c>
    </row>
    <row r="23">
      <c r="A23" s="4" t="inlineStr">
        <is>
          <t>Accrued employee costs</t>
        </is>
      </c>
      <c r="B23" s="5" t="n">
        <v>-60008</v>
      </c>
      <c r="C23" s="5" t="n">
        <v>-23611</v>
      </c>
    </row>
    <row r="24">
      <c r="A24" s="4" t="inlineStr">
        <is>
          <t>Accrued expenses and other liabilities</t>
        </is>
      </c>
      <c r="B24" s="5" t="n">
        <v>15647</v>
      </c>
      <c r="C24" s="5" t="n">
        <v>8456</v>
      </c>
    </row>
    <row r="25">
      <c r="A25" s="4" t="inlineStr">
        <is>
          <t>Operating lease liabilities</t>
        </is>
      </c>
      <c r="B25" s="5" t="n">
        <v>-6005</v>
      </c>
      <c r="C25" s="5" t="n">
        <v>-6868</v>
      </c>
    </row>
    <row r="26">
      <c r="A26" s="4" t="inlineStr">
        <is>
          <t>Net cash (used for)/provided by operating activities</t>
        </is>
      </c>
      <c r="B26" s="5" t="n">
        <v>-26870</v>
      </c>
      <c r="C26" s="5" t="n">
        <v>15205</v>
      </c>
    </row>
    <row r="27">
      <c r="A27" s="3" t="inlineStr">
        <is>
          <t>Cash flows from investing activities:</t>
        </is>
      </c>
    </row>
    <row r="28">
      <c r="A28" s="4" t="inlineStr">
        <is>
          <t>Purchases of property and equipment</t>
        </is>
      </c>
      <c r="B28" s="5" t="n">
        <v>-16101</v>
      </c>
      <c r="C28" s="5" t="n">
        <v>-12680</v>
      </c>
    </row>
    <row r="29">
      <c r="A29" s="4" t="inlineStr">
        <is>
          <t>Proceeds from sale of property and equipment</t>
        </is>
      </c>
      <c r="B29" s="5" t="n">
        <v>63</v>
      </c>
      <c r="C29" s="5" t="n">
        <v>129</v>
      </c>
    </row>
    <row r="30">
      <c r="A30" s="4" t="inlineStr">
        <is>
          <t>Business acquisition (net of cash and cash equivalents acquired)</t>
        </is>
      </c>
      <c r="B30" s="5" t="n">
        <v>-1367</v>
      </c>
      <c r="C30" s="5" t="n">
        <v>0</v>
      </c>
    </row>
    <row r="31">
      <c r="A31" s="4" t="inlineStr">
        <is>
          <t>Purchases of investments</t>
        </is>
      </c>
      <c r="B31" s="5" t="n">
        <v>-36804</v>
      </c>
      <c r="C31" s="5" t="n">
        <v>-18835</v>
      </c>
    </row>
    <row r="32">
      <c r="A32" s="4" t="inlineStr">
        <is>
          <t>Proceeds from redemption of investments</t>
        </is>
      </c>
      <c r="B32" s="5" t="n">
        <v>49515</v>
      </c>
      <c r="C32" s="5" t="n">
        <v>5357</v>
      </c>
    </row>
    <row r="33">
      <c r="A33" s="4" t="inlineStr">
        <is>
          <t>Net cash used for investing activities</t>
        </is>
      </c>
      <c r="B33" s="5" t="n">
        <v>-4694</v>
      </c>
      <c r="C33" s="5" t="n">
        <v>-26029</v>
      </c>
    </row>
    <row r="34">
      <c r="A34" s="3" t="inlineStr">
        <is>
          <t>Cash flows from financing activities:</t>
        </is>
      </c>
    </row>
    <row r="35">
      <c r="A35" s="4" t="inlineStr">
        <is>
          <t>Principal payments of finance lease liabilities</t>
        </is>
      </c>
      <c r="B35" s="5" t="n">
        <v>-39</v>
      </c>
      <c r="C35" s="5" t="n">
        <v>-57</v>
      </c>
    </row>
    <row r="36">
      <c r="A36" s="4" t="inlineStr">
        <is>
          <t>Proceeds from borrowings</t>
        </is>
      </c>
      <c r="B36" s="5" t="n">
        <v>35000</v>
      </c>
      <c r="C36" s="5" t="n">
        <v>25000</v>
      </c>
    </row>
    <row r="37">
      <c r="A37" s="4" t="inlineStr">
        <is>
          <t>Repayments of borrowings</t>
        </is>
      </c>
      <c r="B37" s="5" t="n">
        <v>0</v>
      </c>
      <c r="C37" s="5" t="n">
        <v>-25000</v>
      </c>
    </row>
    <row r="38">
      <c r="A38" s="4" t="inlineStr">
        <is>
          <t>Acquisition of treasury stock</t>
        </is>
      </c>
      <c r="B38" s="5" t="n">
        <v>-31385</v>
      </c>
      <c r="C38" s="5" t="n">
        <v>-29015</v>
      </c>
    </row>
    <row r="39">
      <c r="A39" s="4" t="inlineStr">
        <is>
          <t>Proceeds from exercise of stock options</t>
        </is>
      </c>
      <c r="B39" s="5" t="n">
        <v>0</v>
      </c>
      <c r="C39" s="5" t="n">
        <v>75</v>
      </c>
    </row>
    <row r="40">
      <c r="A40" s="4" t="inlineStr">
        <is>
          <t>Net cash provided by/(used for) financing activities</t>
        </is>
      </c>
      <c r="B40" s="5" t="n">
        <v>3576</v>
      </c>
      <c r="C40" s="5" t="n">
        <v>-28997</v>
      </c>
    </row>
    <row r="41">
      <c r="A41" s="4" t="inlineStr">
        <is>
          <t>Effect of exchange rate changes on cash, cash equivalents and restricted cash</t>
        </is>
      </c>
      <c r="B41" s="5" t="n">
        <v>-753</v>
      </c>
      <c r="C41" s="5" t="n">
        <v>-984</v>
      </c>
    </row>
    <row r="42">
      <c r="A42" s="4" t="inlineStr">
        <is>
          <t>Net decrease in cash, cash equivalents and restricted cash</t>
        </is>
      </c>
      <c r="B42" s="5" t="n">
        <v>-28741</v>
      </c>
      <c r="C42" s="5" t="n">
        <v>-40805</v>
      </c>
    </row>
    <row r="43">
      <c r="A43" s="4" t="inlineStr">
        <is>
          <t>Cash, cash equivalents and restricted cash at the beginning of the period</t>
        </is>
      </c>
      <c r="B43" s="5" t="n">
        <v>143810</v>
      </c>
      <c r="C43" s="5" t="n">
        <v>225519</v>
      </c>
    </row>
    <row r="44">
      <c r="A44" s="4" t="inlineStr">
        <is>
          <t>Cash, cash equivalents and restricted cash at the end of the period</t>
        </is>
      </c>
      <c r="B44" s="5" t="n">
        <v>115069</v>
      </c>
      <c r="C44" s="5" t="n">
        <v>184714</v>
      </c>
    </row>
    <row r="45">
      <c r="A45" s="3" t="inlineStr">
        <is>
          <t>Cash paid during the period for:</t>
        </is>
      </c>
    </row>
    <row r="46">
      <c r="A46" s="4" t="inlineStr">
        <is>
          <t>Interest</t>
        </is>
      </c>
      <c r="B46" s="5" t="n">
        <v>1277</v>
      </c>
      <c r="C46" s="5" t="n">
        <v>610</v>
      </c>
    </row>
    <row r="47">
      <c r="A47" s="4" t="inlineStr">
        <is>
          <t>Income taxes, net of refunds</t>
        </is>
      </c>
      <c r="B47" s="5" t="n">
        <v>5404</v>
      </c>
      <c r="C47" s="5" t="n">
        <v>2415</v>
      </c>
    </row>
    <row r="48">
      <c r="A48" s="3" t="inlineStr">
        <is>
          <t>Supplemental disclosure of non-cash investing and financing activities:</t>
        </is>
      </c>
    </row>
    <row r="49">
      <c r="A49" s="4" t="inlineStr">
        <is>
          <t>Assets acquired under finance lease</t>
        </is>
      </c>
      <c r="B49" s="6" t="n">
        <v>50</v>
      </c>
      <c r="C49" s="6" t="n">
        <v>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Goodwill and Intangible Assets - Summary of Assets and Liabilities Acquired (Details) - USD ($) $ in Thousands</t>
        </is>
      </c>
      <c r="B1" s="2" t="inlineStr">
        <is>
          <t>Mar. 31, 2022</t>
        </is>
      </c>
      <c r="C1" s="2" t="inlineStr">
        <is>
          <t>Dec. 31, 2021</t>
        </is>
      </c>
      <c r="D1" s="2" t="inlineStr">
        <is>
          <t>Dec. 16, 2021</t>
        </is>
      </c>
    </row>
    <row r="2">
      <c r="A2" s="3" t="inlineStr">
        <is>
          <t>Business Acquisition [Line Items]</t>
        </is>
      </c>
    </row>
    <row r="3">
      <c r="A3" s="4" t="inlineStr">
        <is>
          <t>Goodwill</t>
        </is>
      </c>
      <c r="B3" s="6" t="n">
        <v>404561</v>
      </c>
      <c r="C3" s="6" t="n">
        <v>403902</v>
      </c>
    </row>
    <row r="4">
      <c r="A4" s="4" t="inlineStr">
        <is>
          <t>Clairvoyant</t>
        </is>
      </c>
    </row>
    <row r="5">
      <c r="A5" s="3" t="inlineStr">
        <is>
          <t>Business Acquisition [Line Items]</t>
        </is>
      </c>
    </row>
    <row r="6">
      <c r="A6" s="4" t="inlineStr">
        <is>
          <t>Cash and cash equivalents</t>
        </is>
      </c>
      <c r="D6" s="6" t="n">
        <v>5606</v>
      </c>
    </row>
    <row r="7">
      <c r="A7" s="4" t="inlineStr">
        <is>
          <t>Accounts receivable, net</t>
        </is>
      </c>
      <c r="D7" s="5" t="n">
        <v>9042</v>
      </c>
    </row>
    <row r="8">
      <c r="A8" s="4" t="inlineStr">
        <is>
          <t>Other current assets</t>
        </is>
      </c>
      <c r="D8" s="5" t="n">
        <v>352</v>
      </c>
    </row>
    <row r="9">
      <c r="A9" s="4" t="inlineStr">
        <is>
          <t>Property and equipment, net</t>
        </is>
      </c>
      <c r="D9" s="5" t="n">
        <v>399</v>
      </c>
    </row>
    <row r="10">
      <c r="A10" s="4" t="inlineStr">
        <is>
          <t>Other assets</t>
        </is>
      </c>
      <c r="D10" s="5" t="n">
        <v>216</v>
      </c>
    </row>
    <row r="11">
      <c r="A11" s="4" t="inlineStr">
        <is>
          <t>Total assets</t>
        </is>
      </c>
      <c r="D11" s="5" t="n">
        <v>49885</v>
      </c>
    </row>
    <row r="12">
      <c r="A12" s="4" t="inlineStr">
        <is>
          <t>Accounts payable</t>
        </is>
      </c>
      <c r="D12" s="5" t="n">
        <v>-1241</v>
      </c>
    </row>
    <row r="13">
      <c r="A13" s="4" t="inlineStr">
        <is>
          <t>Accrued expenses and other current liabilities</t>
        </is>
      </c>
      <c r="D13" s="5" t="n">
        <v>-4833</v>
      </c>
    </row>
    <row r="14">
      <c r="A14" s="4" t="inlineStr">
        <is>
          <t>Deferred tax liabilities</t>
        </is>
      </c>
      <c r="D14" s="5" t="n">
        <v>-9383</v>
      </c>
    </row>
    <row r="15">
      <c r="A15" s="4" t="inlineStr">
        <is>
          <t>Other non-current liabilities</t>
        </is>
      </c>
      <c r="D15" s="5" t="n">
        <v>-1226</v>
      </c>
    </row>
    <row r="16">
      <c r="A16" s="4" t="inlineStr">
        <is>
          <t>Total liabilities</t>
        </is>
      </c>
      <c r="D16" s="5" t="n">
        <v>-16683</v>
      </c>
    </row>
    <row r="17">
      <c r="A17" s="4" t="inlineStr">
        <is>
          <t>Net assets acquired</t>
        </is>
      </c>
      <c r="D17" s="5" t="n">
        <v>33202</v>
      </c>
    </row>
    <row r="18">
      <c r="A18" s="4" t="inlineStr">
        <is>
          <t>Goodwill</t>
        </is>
      </c>
      <c r="D18" s="5" t="n">
        <v>56373</v>
      </c>
    </row>
    <row r="19">
      <c r="A19" s="4" t="inlineStr">
        <is>
          <t>Total purchase consideration</t>
        </is>
      </c>
      <c r="D19" s="5" t="n">
        <v>89575</v>
      </c>
    </row>
    <row r="20">
      <c r="A20" s="4" t="inlineStr">
        <is>
          <t>Contingent consideration</t>
        </is>
      </c>
      <c r="D20" s="5" t="n">
        <v>9000</v>
      </c>
    </row>
    <row r="21">
      <c r="A21" s="4" t="inlineStr">
        <is>
          <t>Clairvoyant | Customer relationships</t>
        </is>
      </c>
    </row>
    <row r="22">
      <c r="A22" s="3" t="inlineStr">
        <is>
          <t>Business Acquisition [Line Items]</t>
        </is>
      </c>
    </row>
    <row r="23">
      <c r="A23" s="4" t="inlineStr">
        <is>
          <t>Intangible assets, net</t>
        </is>
      </c>
      <c r="D23" s="5" t="n">
        <v>31600</v>
      </c>
    </row>
    <row r="24">
      <c r="A24" s="4" t="inlineStr">
        <is>
          <t>Clairvoyant | Developed technology</t>
        </is>
      </c>
    </row>
    <row r="25">
      <c r="A25" s="3" t="inlineStr">
        <is>
          <t>Business Acquisition [Line Items]</t>
        </is>
      </c>
    </row>
    <row r="26">
      <c r="A26" s="4" t="inlineStr">
        <is>
          <t>Intangible assets, net</t>
        </is>
      </c>
      <c r="D26" s="5" t="n">
        <v>2070</v>
      </c>
    </row>
    <row r="27">
      <c r="A27" s="4" t="inlineStr">
        <is>
          <t>Clairvoyant | Trade names and trademarks</t>
        </is>
      </c>
    </row>
    <row r="28">
      <c r="A28" s="3" t="inlineStr">
        <is>
          <t>Business Acquisition [Line Items]</t>
        </is>
      </c>
    </row>
    <row r="29">
      <c r="A29" s="4" t="inlineStr">
        <is>
          <t>Intangible assets, net</t>
        </is>
      </c>
      <c r="D29" s="5" t="n">
        <v>300</v>
      </c>
    </row>
    <row r="30">
      <c r="A30" s="4" t="inlineStr">
        <is>
          <t>Clairvoyant | Non-compete agreements</t>
        </is>
      </c>
    </row>
    <row r="31">
      <c r="A31" s="3" t="inlineStr">
        <is>
          <t>Business Acquisition [Line Items]</t>
        </is>
      </c>
    </row>
    <row r="32">
      <c r="A32" s="4" t="inlineStr">
        <is>
          <t>Intangible assets, net</t>
        </is>
      </c>
      <c r="D32" s="6" t="n">
        <v>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Goodwill and Intangible Assets - Summary of Company's Goodwill (Details) $ in Thousands</t>
        </is>
      </c>
      <c r="B1" s="2" t="inlineStr">
        <is>
          <t>3 Months Ended</t>
        </is>
      </c>
    </row>
    <row r="2">
      <c r="B2" s="2" t="inlineStr">
        <is>
          <t>Mar. 31, 2022USD ($)</t>
        </is>
      </c>
    </row>
    <row r="3">
      <c r="A3" s="3" t="inlineStr">
        <is>
          <t>Goodwill [Roll Forward]</t>
        </is>
      </c>
    </row>
    <row r="4">
      <c r="A4" s="4" t="inlineStr">
        <is>
          <t>Beginning Balance</t>
        </is>
      </c>
      <c r="B4" s="6" t="n">
        <v>403902</v>
      </c>
    </row>
    <row r="5">
      <c r="A5" s="4" t="inlineStr">
        <is>
          <t>Measurement period adjustments</t>
        </is>
      </c>
      <c r="B5" s="5" t="n">
        <v>1148</v>
      </c>
    </row>
    <row r="6">
      <c r="A6" s="4" t="inlineStr">
        <is>
          <t>Currency translation adjustments</t>
        </is>
      </c>
      <c r="B6" s="5" t="n">
        <v>-489</v>
      </c>
    </row>
    <row r="7">
      <c r="A7" s="4" t="inlineStr">
        <is>
          <t>Ending Balance</t>
        </is>
      </c>
      <c r="B7" s="5" t="n">
        <v>404561</v>
      </c>
    </row>
    <row r="8">
      <c r="A8" s="4" t="inlineStr">
        <is>
          <t>Insurance</t>
        </is>
      </c>
    </row>
    <row r="9">
      <c r="A9" s="3" t="inlineStr">
        <is>
          <t>Goodwill [Roll Forward]</t>
        </is>
      </c>
    </row>
    <row r="10">
      <c r="A10" s="4" t="inlineStr">
        <is>
          <t>Beginning Balance</t>
        </is>
      </c>
      <c r="B10" s="5" t="n">
        <v>50428</v>
      </c>
    </row>
    <row r="11">
      <c r="A11" s="4" t="inlineStr">
        <is>
          <t>Measurement period adjustments</t>
        </is>
      </c>
      <c r="B11" s="5" t="n">
        <v>0</v>
      </c>
    </row>
    <row r="12">
      <c r="A12" s="4" t="inlineStr">
        <is>
          <t>Currency translation adjustments</t>
        </is>
      </c>
      <c r="B12" s="5" t="n">
        <v>-116</v>
      </c>
    </row>
    <row r="13">
      <c r="A13" s="4" t="inlineStr">
        <is>
          <t>Ending Balance</t>
        </is>
      </c>
      <c r="B13" s="5" t="n">
        <v>50312</v>
      </c>
    </row>
    <row r="14">
      <c r="A14" s="4" t="inlineStr">
        <is>
          <t>Healthcare</t>
        </is>
      </c>
    </row>
    <row r="15">
      <c r="A15" s="3" t="inlineStr">
        <is>
          <t>Goodwill [Roll Forward]</t>
        </is>
      </c>
    </row>
    <row r="16">
      <c r="A16" s="4" t="inlineStr">
        <is>
          <t>Beginning Balance</t>
        </is>
      </c>
      <c r="B16" s="5" t="n">
        <v>21942</v>
      </c>
    </row>
    <row r="17">
      <c r="A17" s="4" t="inlineStr">
        <is>
          <t>Measurement period adjustments</t>
        </is>
      </c>
      <c r="B17" s="5" t="n">
        <v>0</v>
      </c>
    </row>
    <row r="18">
      <c r="A18" s="4" t="inlineStr">
        <is>
          <t>Currency translation adjustments</t>
        </is>
      </c>
      <c r="B18" s="5" t="n">
        <v>-12</v>
      </c>
    </row>
    <row r="19">
      <c r="A19" s="4" t="inlineStr">
        <is>
          <t>Ending Balance</t>
        </is>
      </c>
      <c r="B19" s="5" t="n">
        <v>21930</v>
      </c>
    </row>
    <row r="20">
      <c r="A20" s="4" t="inlineStr">
        <is>
          <t>Emerging Business</t>
        </is>
      </c>
    </row>
    <row r="21">
      <c r="A21" s="3" t="inlineStr">
        <is>
          <t>Goodwill [Roll Forward]</t>
        </is>
      </c>
    </row>
    <row r="22">
      <c r="A22" s="4" t="inlineStr">
        <is>
          <t>Beginning Balance</t>
        </is>
      </c>
      <c r="B22" s="5" t="n">
        <v>49020</v>
      </c>
    </row>
    <row r="23">
      <c r="A23" s="4" t="inlineStr">
        <is>
          <t>Measurement period adjustments</t>
        </is>
      </c>
      <c r="B23" s="5" t="n">
        <v>0</v>
      </c>
    </row>
    <row r="24">
      <c r="A24" s="4" t="inlineStr">
        <is>
          <t>Currency translation adjustments</t>
        </is>
      </c>
      <c r="B24" s="5" t="n">
        <v>-361</v>
      </c>
    </row>
    <row r="25">
      <c r="A25" s="4" t="inlineStr">
        <is>
          <t>Ending Balance</t>
        </is>
      </c>
      <c r="B25" s="5" t="n">
        <v>48659</v>
      </c>
    </row>
    <row r="26">
      <c r="A26" s="4" t="inlineStr">
        <is>
          <t>Analytics</t>
        </is>
      </c>
    </row>
    <row r="27">
      <c r="A27" s="3" t="inlineStr">
        <is>
          <t>Goodwill [Roll Forward]</t>
        </is>
      </c>
    </row>
    <row r="28">
      <c r="A28" s="4" t="inlineStr">
        <is>
          <t>Beginning Balance</t>
        </is>
      </c>
      <c r="B28" s="5" t="n">
        <v>282512</v>
      </c>
    </row>
    <row r="29">
      <c r="A29" s="4" t="inlineStr">
        <is>
          <t>Measurement period adjustments</t>
        </is>
      </c>
      <c r="B29" s="5" t="n">
        <v>1148</v>
      </c>
    </row>
    <row r="30">
      <c r="A30" s="4" t="inlineStr">
        <is>
          <t>Currency translation adjustments</t>
        </is>
      </c>
      <c r="B30" s="5" t="n">
        <v>0</v>
      </c>
    </row>
    <row r="31">
      <c r="A31" s="4" t="inlineStr">
        <is>
          <t>Ending Balance</t>
        </is>
      </c>
      <c r="B31" s="6" t="n">
        <v>2836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Goodwill and Intangible Assets - Summary of Company's Intangible Assets (Details) - USD ($) $ in Thousands</t>
        </is>
      </c>
      <c r="B1" s="2" t="inlineStr">
        <is>
          <t>Mar. 31, 2022</t>
        </is>
      </c>
      <c r="C1" s="2" t="inlineStr">
        <is>
          <t>Dec. 31, 2021</t>
        </is>
      </c>
    </row>
    <row r="2">
      <c r="A2" s="3" t="inlineStr">
        <is>
          <t>Finite-lived intangible assets:</t>
        </is>
      </c>
    </row>
    <row r="3">
      <c r="A3" s="4" t="inlineStr">
        <is>
          <t>Gross Carrying Amount</t>
        </is>
      </c>
      <c r="B3" s="6" t="n">
        <v>125264</v>
      </c>
      <c r="C3" s="6" t="n">
        <v>130056</v>
      </c>
    </row>
    <row r="4">
      <c r="A4" s="4" t="inlineStr">
        <is>
          <t>Accumulated Amortization</t>
        </is>
      </c>
      <c r="B4" s="5" t="n">
        <v>-49586</v>
      </c>
      <c r="C4" s="5" t="n">
        <v>-49874</v>
      </c>
    </row>
    <row r="5">
      <c r="A5" s="4" t="inlineStr">
        <is>
          <t>Total</t>
        </is>
      </c>
      <c r="B5" s="5" t="n">
        <v>75678</v>
      </c>
      <c r="C5" s="5" t="n">
        <v>80182</v>
      </c>
    </row>
    <row r="6">
      <c r="A6" s="3" t="inlineStr">
        <is>
          <t>Indefinite-lived intangible assets:</t>
        </is>
      </c>
    </row>
    <row r="7">
      <c r="A7" s="4" t="inlineStr">
        <is>
          <t>Total intangible assets, gross carrying amount</t>
        </is>
      </c>
      <c r="B7" s="5" t="n">
        <v>126164</v>
      </c>
      <c r="C7" s="5" t="n">
        <v>130956</v>
      </c>
    </row>
    <row r="8">
      <c r="A8" s="4" t="inlineStr">
        <is>
          <t>Total intangible assets, net carrying amount</t>
        </is>
      </c>
      <c r="B8" s="5" t="n">
        <v>76578</v>
      </c>
      <c r="C8" s="5" t="n">
        <v>81082</v>
      </c>
    </row>
    <row r="9">
      <c r="A9" s="4" t="inlineStr">
        <is>
          <t>Trade names and trademarks</t>
        </is>
      </c>
    </row>
    <row r="10">
      <c r="A10" s="3" t="inlineStr">
        <is>
          <t>Indefinite-lived intangible assets:</t>
        </is>
      </c>
    </row>
    <row r="11">
      <c r="A11" s="4" t="inlineStr">
        <is>
          <t>Trade names and trademarks</t>
        </is>
      </c>
      <c r="B11" s="5" t="n">
        <v>900</v>
      </c>
      <c r="C11" s="5" t="n">
        <v>900</v>
      </c>
    </row>
    <row r="12">
      <c r="A12" s="4" t="inlineStr">
        <is>
          <t>Customer relationships</t>
        </is>
      </c>
    </row>
    <row r="13">
      <c r="A13" s="3" t="inlineStr">
        <is>
          <t>Finite-lived intangible assets:</t>
        </is>
      </c>
    </row>
    <row r="14">
      <c r="A14" s="4" t="inlineStr">
        <is>
          <t>Gross Carrying Amount</t>
        </is>
      </c>
      <c r="B14" s="5" t="n">
        <v>98266</v>
      </c>
      <c r="C14" s="5" t="n">
        <v>103016</v>
      </c>
    </row>
    <row r="15">
      <c r="A15" s="4" t="inlineStr">
        <is>
          <t>Accumulated Amortization</t>
        </is>
      </c>
      <c r="B15" s="5" t="n">
        <v>-31360</v>
      </c>
      <c r="C15" s="5" t="n">
        <v>-33018</v>
      </c>
    </row>
    <row r="16">
      <c r="A16" s="4" t="inlineStr">
        <is>
          <t>Total</t>
        </is>
      </c>
      <c r="B16" s="5" t="n">
        <v>66906</v>
      </c>
      <c r="C16" s="5" t="n">
        <v>69998</v>
      </c>
    </row>
    <row r="17">
      <c r="A17" s="4" t="inlineStr">
        <is>
          <t>Developed technology</t>
        </is>
      </c>
    </row>
    <row r="18">
      <c r="A18" s="3" t="inlineStr">
        <is>
          <t>Finite-lived intangible assets:</t>
        </is>
      </c>
    </row>
    <row r="19">
      <c r="A19" s="4" t="inlineStr">
        <is>
          <t>Gross Carrying Amount</t>
        </is>
      </c>
      <c r="B19" s="5" t="n">
        <v>24998</v>
      </c>
      <c r="C19" s="5" t="n">
        <v>25040</v>
      </c>
    </row>
    <row r="20">
      <c r="A20" s="4" t="inlineStr">
        <is>
          <t>Accumulated Amortization</t>
        </is>
      </c>
      <c r="B20" s="5" t="n">
        <v>-17119</v>
      </c>
      <c r="C20" s="5" t="n">
        <v>-15850</v>
      </c>
    </row>
    <row r="21">
      <c r="A21" s="4" t="inlineStr">
        <is>
          <t>Total</t>
        </is>
      </c>
      <c r="B21" s="5" t="n">
        <v>7879</v>
      </c>
      <c r="C21" s="5" t="n">
        <v>9190</v>
      </c>
    </row>
    <row r="22">
      <c r="A22" s="4" t="inlineStr">
        <is>
          <t>Trade names and trademarks</t>
        </is>
      </c>
    </row>
    <row r="23">
      <c r="A23" s="3" t="inlineStr">
        <is>
          <t>Finite-lived intangible assets:</t>
        </is>
      </c>
    </row>
    <row r="24">
      <c r="A24" s="4" t="inlineStr">
        <is>
          <t>Gross Carrying Amount</t>
        </is>
      </c>
      <c r="B24" s="5" t="n">
        <v>1700</v>
      </c>
      <c r="C24" s="5" t="n">
        <v>1700</v>
      </c>
    </row>
    <row r="25">
      <c r="A25" s="4" t="inlineStr">
        <is>
          <t>Accumulated Amortization</t>
        </is>
      </c>
      <c r="B25" s="5" t="n">
        <v>-1085</v>
      </c>
      <c r="C25" s="5" t="n">
        <v>-1006</v>
      </c>
    </row>
    <row r="26">
      <c r="A26" s="4" t="inlineStr">
        <is>
          <t>Total</t>
        </is>
      </c>
      <c r="B26" s="5" t="n">
        <v>615</v>
      </c>
      <c r="C26" s="5" t="n">
        <v>694</v>
      </c>
    </row>
    <row r="27">
      <c r="A27" s="4" t="inlineStr">
        <is>
          <t>Non-compete agreements</t>
        </is>
      </c>
    </row>
    <row r="28">
      <c r="A28" s="3" t="inlineStr">
        <is>
          <t>Finite-lived intangible assets:</t>
        </is>
      </c>
    </row>
    <row r="29">
      <c r="A29" s="4" t="inlineStr">
        <is>
          <t>Gross Carrying Amount</t>
        </is>
      </c>
      <c r="B29" s="5" t="n">
        <v>300</v>
      </c>
      <c r="C29" s="5" t="n">
        <v>300</v>
      </c>
    </row>
    <row r="30">
      <c r="A30" s="4" t="inlineStr">
        <is>
          <t>Accumulated Amortization</t>
        </is>
      </c>
      <c r="B30" s="5" t="n">
        <v>-22</v>
      </c>
      <c r="C30" s="5" t="n">
        <v>0</v>
      </c>
    </row>
    <row r="31">
      <c r="A31" s="4" t="inlineStr">
        <is>
          <t>Total</t>
        </is>
      </c>
      <c r="B31" s="6" t="n">
        <v>278</v>
      </c>
      <c r="C31" s="6" t="n">
        <v>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Goodwill and Intangible Assets - Amortization of Intangible Assets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4486</v>
      </c>
      <c r="C4" s="6" t="n">
        <v>33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usiness Combination, Goodwill and Intangible Assets - Weighted Average Life of Intangible Assets (Details)</t>
        </is>
      </c>
      <c r="B1" s="2" t="inlineStr">
        <is>
          <t>3 Months Ended</t>
        </is>
      </c>
    </row>
    <row r="2">
      <c r="B2" s="2" t="inlineStr">
        <is>
          <t>Mar. 31, 2022</t>
        </is>
      </c>
    </row>
    <row r="3">
      <c r="A3" s="4" t="inlineStr">
        <is>
          <t>Customer relationships</t>
        </is>
      </c>
    </row>
    <row r="4">
      <c r="A4" s="3" t="inlineStr">
        <is>
          <t>Acquired Finite-Lived Intangible Assets [Line Items]</t>
        </is>
      </c>
    </row>
    <row r="5">
      <c r="A5" s="4" t="inlineStr">
        <is>
          <t>Weighted average life of intangible assets</t>
        </is>
      </c>
      <c r="B5" s="4" t="inlineStr">
        <is>
          <t>6 years 2 months 12 days</t>
        </is>
      </c>
    </row>
    <row r="6">
      <c r="A6" s="4" t="inlineStr">
        <is>
          <t>Developed technology</t>
        </is>
      </c>
    </row>
    <row r="7">
      <c r="A7" s="3" t="inlineStr">
        <is>
          <t>Acquired Finite-Lived Intangible Assets [Line Items]</t>
        </is>
      </c>
    </row>
    <row r="8">
      <c r="A8" s="4" t="inlineStr">
        <is>
          <t>Weighted average life of intangible assets</t>
        </is>
      </c>
      <c r="B8" s="4" t="inlineStr">
        <is>
          <t>1 year 9 months 18 days</t>
        </is>
      </c>
    </row>
    <row r="9">
      <c r="A9" s="4" t="inlineStr">
        <is>
          <t>Trade names and trademarks (Finite lived)</t>
        </is>
      </c>
    </row>
    <row r="10">
      <c r="A10" s="3" t="inlineStr">
        <is>
          <t>Acquired Finite-Lived Intangible Assets [Line Items]</t>
        </is>
      </c>
    </row>
    <row r="11">
      <c r="A11" s="4" t="inlineStr">
        <is>
          <t>Weighted average life of intangible assets</t>
        </is>
      </c>
      <c r="B11" s="4" t="inlineStr">
        <is>
          <t>2 years 2 months 12 days</t>
        </is>
      </c>
    </row>
    <row r="12">
      <c r="A12" s="4" t="inlineStr">
        <is>
          <t>Non-compete agreements</t>
        </is>
      </c>
    </row>
    <row r="13">
      <c r="A13" s="3" t="inlineStr">
        <is>
          <t>Acquired Finite-Lived Intangible Assets [Line Items]</t>
        </is>
      </c>
    </row>
    <row r="14">
      <c r="A14" s="4" t="inlineStr">
        <is>
          <t>Weighted average life of intangible assets</t>
        </is>
      </c>
      <c r="B14" s="4" t="inlineStr">
        <is>
          <t>3 years 8 months 1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Goodwill and Intangible Assets - Estimated Future Amortization of Intangible Assets (Details) - USD ($) $ in Thousands</t>
        </is>
      </c>
      <c r="B1" s="2" t="inlineStr">
        <is>
          <t>Mar. 31, 2022</t>
        </is>
      </c>
      <c r="C1" s="2" t="inlineStr">
        <is>
          <t>Dec. 31, 2021</t>
        </is>
      </c>
    </row>
    <row r="2">
      <c r="A2" s="3" t="inlineStr">
        <is>
          <t>Goodwill and Intangible Assets Disclosure [Abstract]</t>
        </is>
      </c>
    </row>
    <row r="3">
      <c r="A3" s="4" t="inlineStr">
        <is>
          <t>2022 (April 1 - December 31)</t>
        </is>
      </c>
      <c r="B3" s="6" t="n">
        <v>12514</v>
      </c>
    </row>
    <row r="4">
      <c r="A4" s="4" t="inlineStr">
        <is>
          <t>2023</t>
        </is>
      </c>
      <c r="B4" s="5" t="n">
        <v>14464</v>
      </c>
    </row>
    <row r="5">
      <c r="A5" s="4" t="inlineStr">
        <is>
          <t>2024</t>
        </is>
      </c>
      <c r="B5" s="5" t="n">
        <v>11962</v>
      </c>
    </row>
    <row r="6">
      <c r="A6" s="4" t="inlineStr">
        <is>
          <t>2025</t>
        </is>
      </c>
      <c r="B6" s="5" t="n">
        <v>10534</v>
      </c>
    </row>
    <row r="7">
      <c r="A7" s="4" t="inlineStr">
        <is>
          <t>2026</t>
        </is>
      </c>
      <c r="B7" s="5" t="n">
        <v>10193</v>
      </c>
    </row>
    <row r="8">
      <c r="A8" s="4" t="inlineStr">
        <is>
          <t>2027 and thereafter</t>
        </is>
      </c>
      <c r="B8" s="5" t="n">
        <v>16011</v>
      </c>
    </row>
    <row r="9">
      <c r="A9" s="4" t="inlineStr">
        <is>
          <t>Total</t>
        </is>
      </c>
      <c r="B9" s="6" t="n">
        <v>75678</v>
      </c>
      <c r="C9" s="6" t="n">
        <v>801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Receivables from statutory authorities</t>
        </is>
      </c>
      <c r="B3" s="6" t="n">
        <v>14509</v>
      </c>
      <c r="C3" s="6" t="n">
        <v>18023</v>
      </c>
    </row>
    <row r="4">
      <c r="A4" s="4" t="inlineStr">
        <is>
          <t>Derivative instruments</t>
        </is>
      </c>
      <c r="B4" s="5" t="n">
        <v>7399</v>
      </c>
      <c r="C4" s="5" t="n">
        <v>8682</v>
      </c>
    </row>
    <row r="5">
      <c r="A5" s="4" t="inlineStr">
        <is>
          <t>Advances to suppliers</t>
        </is>
      </c>
      <c r="B5" s="5" t="n">
        <v>991</v>
      </c>
      <c r="C5" s="5" t="n">
        <v>1464</v>
      </c>
    </row>
    <row r="6">
      <c r="A6" s="4" t="inlineStr">
        <is>
          <t>Deferred contract fulfillment costs</t>
        </is>
      </c>
      <c r="B6" s="5" t="n">
        <v>1587</v>
      </c>
      <c r="C6" s="5" t="n">
        <v>1483</v>
      </c>
    </row>
    <row r="7">
      <c r="A7" s="4" t="inlineStr">
        <is>
          <t>Contract assets</t>
        </is>
      </c>
      <c r="B7" s="5" t="n">
        <v>1140</v>
      </c>
      <c r="C7" s="5" t="n">
        <v>1319</v>
      </c>
    </row>
    <row r="8">
      <c r="A8" s="4" t="inlineStr">
        <is>
          <t>Interest accrued on term deposits</t>
        </is>
      </c>
      <c r="B8" s="5" t="n">
        <v>665</v>
      </c>
      <c r="C8" s="5" t="n">
        <v>892</v>
      </c>
    </row>
    <row r="9">
      <c r="A9" s="4" t="inlineStr">
        <is>
          <t>Others</t>
        </is>
      </c>
      <c r="B9" s="5" t="n">
        <v>2086</v>
      </c>
      <c r="C9" s="5" t="n">
        <v>2146</v>
      </c>
    </row>
    <row r="10">
      <c r="A10" s="4" t="inlineStr">
        <is>
          <t>Other current assets</t>
        </is>
      </c>
      <c r="B10" s="6" t="n">
        <v>28377</v>
      </c>
      <c r="C10" s="6" t="n">
        <v>340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2</t>
        </is>
      </c>
      <c r="C1" s="2" t="inlineStr">
        <is>
          <t>Dec. 31, 2021</t>
        </is>
      </c>
    </row>
    <row r="2">
      <c r="A2" s="3" t="inlineStr">
        <is>
          <t>Deferred Costs, Capitalized, Prepaid, and Other Assets Disclosure [Abstract]</t>
        </is>
      </c>
    </row>
    <row r="3">
      <c r="A3" s="4" t="inlineStr">
        <is>
          <t>Lease deposits</t>
        </is>
      </c>
      <c r="B3" s="6" t="n">
        <v>9772</v>
      </c>
      <c r="C3" s="6" t="n">
        <v>9649</v>
      </c>
    </row>
    <row r="4">
      <c r="A4" s="4" t="inlineStr">
        <is>
          <t>Deposits with statutory authorities</t>
        </is>
      </c>
      <c r="B4" s="5" t="n">
        <v>7277</v>
      </c>
      <c r="C4" s="5" t="n">
        <v>6417</v>
      </c>
    </row>
    <row r="5">
      <c r="A5" s="4" t="inlineStr">
        <is>
          <t>Deferred contract fulfillment costs</t>
        </is>
      </c>
      <c r="B5" s="5" t="n">
        <v>5848</v>
      </c>
      <c r="C5" s="5" t="n">
        <v>4312</v>
      </c>
    </row>
    <row r="6">
      <c r="A6" s="4" t="inlineStr">
        <is>
          <t>Derivative instruments</t>
        </is>
      </c>
      <c r="B6" s="5" t="n">
        <v>5531</v>
      </c>
      <c r="C6" s="5" t="n">
        <v>6307</v>
      </c>
    </row>
    <row r="7">
      <c r="A7" s="4" t="inlineStr">
        <is>
          <t>Contract assets</t>
        </is>
      </c>
      <c r="B7" s="5" t="n">
        <v>1010</v>
      </c>
      <c r="C7" s="5" t="n">
        <v>1205</v>
      </c>
    </row>
    <row r="8">
      <c r="A8" s="4" t="inlineStr">
        <is>
          <t>Receivable from Statutory authorities</t>
        </is>
      </c>
      <c r="B8" s="5" t="n">
        <v>223</v>
      </c>
      <c r="C8" s="5" t="n">
        <v>222</v>
      </c>
    </row>
    <row r="9">
      <c r="A9" s="4" t="inlineStr">
        <is>
          <t>Term deposits</t>
        </is>
      </c>
      <c r="B9" s="5" t="n">
        <v>184</v>
      </c>
      <c r="C9" s="5" t="n">
        <v>186</v>
      </c>
    </row>
    <row r="10">
      <c r="A10" s="4" t="inlineStr">
        <is>
          <t>Others</t>
        </is>
      </c>
      <c r="B10" s="5" t="n">
        <v>2370</v>
      </c>
      <c r="C10" s="5" t="n">
        <v>2071</v>
      </c>
    </row>
    <row r="11">
      <c r="A11" s="4" t="inlineStr">
        <is>
          <t>Other assets</t>
        </is>
      </c>
      <c r="B11" s="6" t="n">
        <v>32215</v>
      </c>
      <c r="C11" s="6" t="n">
        <v>303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Accounts Payable and Accrued Liabilities, Current [Abstract]</t>
        </is>
      </c>
    </row>
    <row r="3">
      <c r="A3" s="4" t="inlineStr">
        <is>
          <t>Accrued expenses</t>
        </is>
      </c>
      <c r="B3" s="6" t="n">
        <v>45626</v>
      </c>
      <c r="C3" s="6" t="n">
        <v>44405</v>
      </c>
    </row>
    <row r="4">
      <c r="A4" s="4" t="inlineStr">
        <is>
          <t>Payable to statutory authorities</t>
        </is>
      </c>
      <c r="B4" s="5" t="n">
        <v>28077</v>
      </c>
      <c r="C4" s="5" t="n">
        <v>13902</v>
      </c>
    </row>
    <row r="5">
      <c r="A5" s="4" t="inlineStr">
        <is>
          <t>Client liabilities</t>
        </is>
      </c>
      <c r="B5" s="5" t="n">
        <v>6183</v>
      </c>
      <c r="C5" s="5" t="n">
        <v>6097</v>
      </c>
    </row>
    <row r="6">
      <c r="A6" s="4" t="inlineStr">
        <is>
          <t>Accrued capital expenditures</t>
        </is>
      </c>
      <c r="B6" s="5" t="n">
        <v>1891</v>
      </c>
      <c r="C6" s="5" t="n">
        <v>8630</v>
      </c>
    </row>
    <row r="7">
      <c r="A7" s="4" t="inlineStr">
        <is>
          <t>Derivative instruments</t>
        </is>
      </c>
      <c r="B7" s="5" t="n">
        <v>1774</v>
      </c>
      <c r="C7" s="5" t="n">
        <v>1852</v>
      </c>
    </row>
    <row r="8">
      <c r="A8" s="4" t="inlineStr">
        <is>
          <t>Interest payable</t>
        </is>
      </c>
      <c r="B8" s="5" t="n">
        <v>272</v>
      </c>
      <c r="C8" s="5" t="n">
        <v>252</v>
      </c>
    </row>
    <row r="9">
      <c r="A9" s="4" t="inlineStr">
        <is>
          <t>Finance lease liabilities</t>
        </is>
      </c>
      <c r="B9" s="5" t="n">
        <v>137</v>
      </c>
      <c r="C9" s="5" t="n">
        <v>141</v>
      </c>
    </row>
    <row r="10">
      <c r="A10" s="4" t="inlineStr">
        <is>
          <t>Other current liabilities</t>
        </is>
      </c>
      <c r="B10" s="5" t="n">
        <v>2951</v>
      </c>
      <c r="C10" s="5" t="n">
        <v>1071</v>
      </c>
    </row>
    <row r="11">
      <c r="A11" s="4" t="inlineStr">
        <is>
          <t>Accrued expenses and other current liabilities</t>
        </is>
      </c>
      <c r="B11" s="6" t="n">
        <v>86911</v>
      </c>
      <c r="C11" s="6" t="n">
        <v>76350</v>
      </c>
    </row>
    <row r="12">
      <c r="A12" s="4" t="inlineStr">
        <is>
          <t>Finance Lease, Liability, Current, Statement of Financial Position [Extensible Enumeration]</t>
        </is>
      </c>
      <c r="B12" s="4" t="inlineStr">
        <is>
          <t>Accrued expenses and other current liabilities</t>
        </is>
      </c>
      <c r="C12" s="4" t="inlineStr">
        <is>
          <t>Accrued expenses and other current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 Summary of Other Non-Current Liabilities (Details) - USD ($) $ in Thousands</t>
        </is>
      </c>
      <c r="B1" s="2" t="inlineStr">
        <is>
          <t>Mar. 31, 2022</t>
        </is>
      </c>
      <c r="C1" s="2" t="inlineStr">
        <is>
          <t>Dec. 31, 2021</t>
        </is>
      </c>
    </row>
    <row r="2">
      <c r="A2" s="3" t="inlineStr">
        <is>
          <t>Liabilities, Noncurrent [Abstract]</t>
        </is>
      </c>
    </row>
    <row r="3">
      <c r="A3" s="4" t="inlineStr">
        <is>
          <t>Retirement benefits</t>
        </is>
      </c>
      <c r="B3" s="6" t="n">
        <v>10518</v>
      </c>
      <c r="C3" s="6" t="n">
        <v>9604</v>
      </c>
    </row>
    <row r="4">
      <c r="A4" s="4" t="inlineStr">
        <is>
          <t>Contingent consideration</t>
        </is>
      </c>
      <c r="B4" s="5" t="n">
        <v>6600</v>
      </c>
      <c r="C4" s="5" t="n">
        <v>9000</v>
      </c>
    </row>
    <row r="5">
      <c r="A5" s="4" t="inlineStr">
        <is>
          <t>Deferred transition revenue</t>
        </is>
      </c>
      <c r="B5" s="5" t="n">
        <v>2069</v>
      </c>
      <c r="C5" s="5" t="n">
        <v>995</v>
      </c>
    </row>
    <row r="6">
      <c r="A6" s="4" t="inlineStr">
        <is>
          <t>Derivative instruments</t>
        </is>
      </c>
      <c r="B6" s="5" t="n">
        <v>1613</v>
      </c>
      <c r="C6" s="5" t="n">
        <v>1785</v>
      </c>
    </row>
    <row r="7">
      <c r="A7" s="4" t="inlineStr">
        <is>
          <t>Unrecognized tax benefits</t>
        </is>
      </c>
      <c r="B7" s="5" t="n">
        <v>2056</v>
      </c>
      <c r="C7" s="5" t="n">
        <v>1068</v>
      </c>
    </row>
    <row r="8">
      <c r="A8" s="4" t="inlineStr">
        <is>
          <t>Finance lease liabilities</t>
        </is>
      </c>
      <c r="B8" s="5" t="n">
        <v>237</v>
      </c>
      <c r="C8" s="5" t="n">
        <v>229</v>
      </c>
    </row>
    <row r="9">
      <c r="A9" s="4" t="inlineStr">
        <is>
          <t>Others</t>
        </is>
      </c>
      <c r="B9" s="5" t="n">
        <v>103</v>
      </c>
      <c r="C9" s="5" t="n">
        <v>120</v>
      </c>
    </row>
    <row r="10">
      <c r="A10" s="4" t="inlineStr">
        <is>
          <t>Other non-current liabilities</t>
        </is>
      </c>
      <c r="B10" s="6" t="n">
        <v>23196</v>
      </c>
      <c r="C10" s="6" t="n">
        <v>22801</v>
      </c>
    </row>
    <row r="11">
      <c r="A11" s="4" t="inlineStr">
        <is>
          <t>Finance Lease, Liability, Noncurrent, Statement of Financial Position [Extensible Enumeration]</t>
        </is>
      </c>
      <c r="B11" s="4" t="inlineStr">
        <is>
          <t>Other non-current liabilities</t>
        </is>
      </c>
      <c r="C11" s="4" t="inlineStr">
        <is>
          <t>Other non-current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ExlService Holdings, Inc. (“ExlService Holdings”) is organized as a corporation under the laws of the state of Delaware. ExlService Holdings, together with its subsidiaries and affiliates (collectively, the “Company”), is a leading data analytics and digital operations and solutions company that partners with clients to improve business outcomes and unlock growth. By bringing together deep domain expertise with robust data, powerful analytics, cloud, artificial intelligence and machine learning, the Company creates agile, scalable solutions and executes complex operations for the world’s leading corporations in industries including insurance, healthcare, banking and financial services, media, and retail, among others. The Company’s data-led value creation framework enables better and faster decision making, leveraging its end-to-end data and analytics capabilities to drive improved business outcomes, and re-designing of operating models to integrate advanced technology into operational workflows. The Company embeds digital operations and solutions into clients’ businesses and introduces its data led approach to transform operations. Accordingly, as the Company’s operations management services are now a part of its digital operations and solutions, they are referred to as “digital operations and solutions” herein; however, the Company has not changed the way in which it manages its business or its operating segments or segment reporting structure. The Company’s clients are located principally in the United States of America (“U.S.”) and the United Kingdom (“U.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Summary of Accumulated Other Comprehensive Income/( Loss) (Details) - USD ($) $ in Thousands</t>
        </is>
      </c>
      <c r="C1" s="2" t="inlineStr">
        <is>
          <t>3 Months Ended</t>
        </is>
      </c>
    </row>
    <row r="2">
      <c r="C2" s="2" t="inlineStr">
        <is>
          <t>Mar. 31, 2022</t>
        </is>
      </c>
      <c r="D2" s="2" t="inlineStr">
        <is>
          <t>Mar. 31, 2021</t>
        </is>
      </c>
    </row>
    <row r="3">
      <c r="A3" s="3" t="inlineStr">
        <is>
          <t>AOCI Attributable to Parent, Net of Tax [Roll Forward]</t>
        </is>
      </c>
    </row>
    <row r="4">
      <c r="A4" s="4" t="inlineStr">
        <is>
          <t>Beginning balance</t>
        </is>
      </c>
      <c r="C4" s="6" t="n">
        <v>693156</v>
      </c>
      <c r="D4" s="6" t="n">
        <v>719172</v>
      </c>
    </row>
    <row r="5">
      <c r="A5" s="4" t="inlineStr">
        <is>
          <t>Gains / (losses) recognized during the period</t>
        </is>
      </c>
      <c r="C5" s="5" t="n">
        <v>-7962</v>
      </c>
      <c r="D5" s="5" t="n">
        <v>-1343</v>
      </c>
    </row>
    <row r="6">
      <c r="A6" s="4" t="inlineStr">
        <is>
          <t>Reclassification to net income</t>
        </is>
      </c>
      <c r="C6" s="5" t="n">
        <v>-1834</v>
      </c>
      <c r="D6" s="5" t="n">
        <v>-2650</v>
      </c>
    </row>
    <row r="7">
      <c r="A7" s="4" t="inlineStr">
        <is>
          <t>Income tax effects</t>
        </is>
      </c>
      <c r="B7" s="4" t="inlineStr">
        <is>
          <t>[1]</t>
        </is>
      </c>
      <c r="C7" s="5" t="n">
        <v>964</v>
      </c>
      <c r="D7" s="5" t="n">
        <v>224</v>
      </c>
    </row>
    <row r="8">
      <c r="A8" s="4" t="inlineStr">
        <is>
          <t>Ending balance</t>
        </is>
      </c>
      <c r="C8" s="5" t="n">
        <v>700341</v>
      </c>
      <c r="D8" s="5" t="n">
        <v>726225</v>
      </c>
    </row>
    <row r="9">
      <c r="A9" s="4" t="inlineStr">
        <is>
          <t>Accumulated Other Comprehensive Income/(Loss)</t>
        </is>
      </c>
    </row>
    <row r="10">
      <c r="A10" s="3" t="inlineStr">
        <is>
          <t>AOCI Attributable to Parent, Net of Tax [Roll Forward]</t>
        </is>
      </c>
    </row>
    <row r="11">
      <c r="A11" s="4" t="inlineStr">
        <is>
          <t>Beginning balance</t>
        </is>
      </c>
      <c r="C11" s="5" t="n">
        <v>-89474</v>
      </c>
      <c r="D11" s="5" t="n">
        <v>-74984</v>
      </c>
    </row>
    <row r="12">
      <c r="A12" s="4" t="inlineStr">
        <is>
          <t>Ending balance</t>
        </is>
      </c>
      <c r="C12" s="5" t="n">
        <v>-98306</v>
      </c>
      <c r="D12" s="5" t="n">
        <v>-78753</v>
      </c>
    </row>
    <row r="13">
      <c r="A13" s="4" t="inlineStr">
        <is>
          <t>Foreign currency translation loss</t>
        </is>
      </c>
    </row>
    <row r="14">
      <c r="A14" s="3" t="inlineStr">
        <is>
          <t>AOCI Attributable to Parent, Net of Tax [Roll Forward]</t>
        </is>
      </c>
    </row>
    <row r="15">
      <c r="A15" s="4" t="inlineStr">
        <is>
          <t>Beginning balance</t>
        </is>
      </c>
      <c r="C15" s="5" t="n">
        <v>-95437</v>
      </c>
      <c r="D15" s="5" t="n">
        <v>-86185</v>
      </c>
    </row>
    <row r="16">
      <c r="A16" s="4" t="inlineStr">
        <is>
          <t>Gains / (losses) recognized during the period</t>
        </is>
      </c>
      <c r="C16" s="5" t="n">
        <v>-7445</v>
      </c>
      <c r="D16" s="5" t="n">
        <v>-1911</v>
      </c>
    </row>
    <row r="17">
      <c r="A17" s="4" t="inlineStr">
        <is>
          <t>Reclassification to net income</t>
        </is>
      </c>
      <c r="C17" s="5" t="n">
        <v>0</v>
      </c>
      <c r="D17" s="5" t="n">
        <v>0</v>
      </c>
    </row>
    <row r="18">
      <c r="A18" s="4" t="inlineStr">
        <is>
          <t>Income tax effects</t>
        </is>
      </c>
      <c r="C18" s="5" t="n">
        <v>499</v>
      </c>
      <c r="D18" s="5" t="n">
        <v>284</v>
      </c>
    </row>
    <row r="19">
      <c r="A19" s="4" t="inlineStr">
        <is>
          <t>Ending balance</t>
        </is>
      </c>
      <c r="C19" s="5" t="n">
        <v>-102383</v>
      </c>
      <c r="D19" s="5" t="n">
        <v>-87812</v>
      </c>
    </row>
    <row r="20">
      <c r="A20" s="4" t="inlineStr">
        <is>
          <t>Unrealized gain on cash flow hedges</t>
        </is>
      </c>
    </row>
    <row r="21">
      <c r="A21" s="3" t="inlineStr">
        <is>
          <t>AOCI Attributable to Parent, Net of Tax [Roll Forward]</t>
        </is>
      </c>
    </row>
    <row r="22">
      <c r="A22" s="4" t="inlineStr">
        <is>
          <t>Beginning balance</t>
        </is>
      </c>
      <c r="C22" s="5" t="n">
        <v>8420</v>
      </c>
      <c r="D22" s="5" t="n">
        <v>13799</v>
      </c>
    </row>
    <row r="23">
      <c r="A23" s="4" t="inlineStr">
        <is>
          <t>Gains / (losses) recognized during the period</t>
        </is>
      </c>
      <c r="C23" s="5" t="n">
        <v>-517</v>
      </c>
      <c r="D23" s="5" t="n">
        <v>568</v>
      </c>
    </row>
    <row r="24">
      <c r="A24" s="4" t="inlineStr">
        <is>
          <t>Reclassification to net income</t>
        </is>
      </c>
      <c r="C24" s="5" t="n">
        <v>-1989</v>
      </c>
      <c r="D24" s="5" t="n">
        <v>-2829</v>
      </c>
    </row>
    <row r="25">
      <c r="A25" s="4" t="inlineStr">
        <is>
          <t>Income tax effects</t>
        </is>
      </c>
      <c r="C25" s="5" t="n">
        <v>512</v>
      </c>
      <c r="D25" s="5" t="n">
        <v>-9</v>
      </c>
    </row>
    <row r="26">
      <c r="A26" s="4" t="inlineStr">
        <is>
          <t>Ending balance</t>
        </is>
      </c>
      <c r="C26" s="5" t="n">
        <v>6426</v>
      </c>
      <c r="D26" s="5" t="n">
        <v>11529</v>
      </c>
    </row>
    <row r="27">
      <c r="A27" s="4" t="inlineStr">
        <is>
          <t>Retirement benefits</t>
        </is>
      </c>
    </row>
    <row r="28">
      <c r="A28" s="3" t="inlineStr">
        <is>
          <t>AOCI Attributable to Parent, Net of Tax [Roll Forward]</t>
        </is>
      </c>
    </row>
    <row r="29">
      <c r="A29" s="4" t="inlineStr">
        <is>
          <t>Beginning balance</t>
        </is>
      </c>
      <c r="C29" s="5" t="n">
        <v>-2457</v>
      </c>
      <c r="D29" s="5" t="n">
        <v>-2598</v>
      </c>
    </row>
    <row r="30">
      <c r="A30" s="4" t="inlineStr">
        <is>
          <t>Gains / (losses) recognized during the period</t>
        </is>
      </c>
      <c r="C30" s="5" t="n">
        <v>0</v>
      </c>
      <c r="D30" s="5" t="n">
        <v>0</v>
      </c>
    </row>
    <row r="31">
      <c r="A31" s="4" t="inlineStr">
        <is>
          <t>Reclassification to net income</t>
        </is>
      </c>
      <c r="C31" s="5" t="n">
        <v>155</v>
      </c>
      <c r="D31" s="5" t="n">
        <v>179</v>
      </c>
    </row>
    <row r="32">
      <c r="A32" s="4" t="inlineStr">
        <is>
          <t>Income tax effects</t>
        </is>
      </c>
      <c r="C32" s="5" t="n">
        <v>-47</v>
      </c>
      <c r="D32" s="5" t="n">
        <v>-51</v>
      </c>
    </row>
    <row r="33">
      <c r="A33" s="4" t="inlineStr">
        <is>
          <t>Ending balance</t>
        </is>
      </c>
      <c r="C33" s="6" t="n">
        <v>-2349</v>
      </c>
      <c r="D33" s="6" t="n">
        <v>-2470</v>
      </c>
    </row>
    <row r="34"/>
    <row r="35">
      <c r="A35" s="4" t="inlineStr">
        <is>
          <t>[1]</t>
        </is>
      </c>
      <c r="B35" s="4" t="inlineStr">
        <is>
          <t>These are income tax effects recognized on cash flow hedges, retirement benefits and foreign currency translation gains/(losses). Refer to Note 21 - Income Taxes to the unaudited consolidated financial statements.</t>
        </is>
      </c>
    </row>
  </sheetData>
  <mergeCells count="4">
    <mergeCell ref="A1:B2"/>
    <mergeCell ref="C1:D1"/>
    <mergeCell ref="A34:C34"/>
    <mergeCell ref="B35:C3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 USD ($) $ in Thousands</t>
        </is>
      </c>
      <c r="B1" s="2" t="inlineStr">
        <is>
          <t>Mar. 31, 2022</t>
        </is>
      </c>
      <c r="C1" s="2" t="inlineStr">
        <is>
          <t>Dec. 31, 2021</t>
        </is>
      </c>
    </row>
    <row r="2">
      <c r="A2" s="3" t="inlineStr">
        <is>
          <t>Assets</t>
        </is>
      </c>
    </row>
    <row r="3">
      <c r="A3" s="4" t="inlineStr">
        <is>
          <t>Cash and cash equivalents (money market funds)</t>
        </is>
      </c>
      <c r="B3" s="6" t="n">
        <v>137</v>
      </c>
      <c r="C3" s="6" t="n">
        <v>5374</v>
      </c>
    </row>
    <row r="4">
      <c r="A4" s="4" t="inlineStr">
        <is>
          <t>Mutual funds</t>
        </is>
      </c>
      <c r="B4" s="5" t="n">
        <v>109438</v>
      </c>
      <c r="C4" s="5" t="n">
        <v>127551</v>
      </c>
    </row>
    <row r="5">
      <c r="A5" s="4" t="inlineStr">
        <is>
          <t>Derivative financial instruments</t>
        </is>
      </c>
      <c r="B5" s="5" t="n">
        <v>12930</v>
      </c>
      <c r="C5" s="5" t="n">
        <v>14989</v>
      </c>
    </row>
    <row r="6">
      <c r="A6" s="4" t="inlineStr">
        <is>
          <t>Total</t>
        </is>
      </c>
      <c r="B6" s="5" t="n">
        <v>122505</v>
      </c>
      <c r="C6" s="5" t="n">
        <v>147914</v>
      </c>
    </row>
    <row r="7">
      <c r="A7" s="3" t="inlineStr">
        <is>
          <t>Liabilities</t>
        </is>
      </c>
    </row>
    <row r="8">
      <c r="A8" s="4" t="inlineStr">
        <is>
          <t>Derivative financial instruments</t>
        </is>
      </c>
      <c r="B8" s="5" t="n">
        <v>3387</v>
      </c>
      <c r="C8" s="5" t="n">
        <v>3637</v>
      </c>
    </row>
    <row r="9">
      <c r="A9" s="4" t="inlineStr">
        <is>
          <t>Contingent consideration</t>
        </is>
      </c>
      <c r="B9" s="5" t="n">
        <v>9000</v>
      </c>
      <c r="C9" s="5" t="n">
        <v>9000</v>
      </c>
    </row>
    <row r="10">
      <c r="A10" s="4" t="inlineStr">
        <is>
          <t>Total</t>
        </is>
      </c>
      <c r="B10" s="5" t="n">
        <v>12387</v>
      </c>
      <c r="C10" s="5" t="n">
        <v>12637</v>
      </c>
    </row>
    <row r="11">
      <c r="A11" s="4" t="inlineStr">
        <is>
          <t>(Level 1)</t>
        </is>
      </c>
    </row>
    <row r="12">
      <c r="A12" s="3" t="inlineStr">
        <is>
          <t>Assets</t>
        </is>
      </c>
    </row>
    <row r="13">
      <c r="A13" s="4" t="inlineStr">
        <is>
          <t>Cash and cash equivalents (money market funds)</t>
        </is>
      </c>
      <c r="B13" s="5" t="n">
        <v>137</v>
      </c>
      <c r="C13" s="5" t="n">
        <v>5374</v>
      </c>
    </row>
    <row r="14">
      <c r="A14" s="4" t="inlineStr">
        <is>
          <t>Mutual funds</t>
        </is>
      </c>
      <c r="B14" s="5" t="n">
        <v>109438</v>
      </c>
      <c r="C14" s="5" t="n">
        <v>127551</v>
      </c>
    </row>
    <row r="15">
      <c r="A15" s="4" t="inlineStr">
        <is>
          <t>Derivative financial instruments</t>
        </is>
      </c>
      <c r="B15" s="5" t="n">
        <v>0</v>
      </c>
      <c r="C15" s="5" t="n">
        <v>0</v>
      </c>
    </row>
    <row r="16">
      <c r="A16" s="4" t="inlineStr">
        <is>
          <t>Total</t>
        </is>
      </c>
      <c r="B16" s="5" t="n">
        <v>109575</v>
      </c>
      <c r="C16" s="5" t="n">
        <v>132925</v>
      </c>
    </row>
    <row r="17">
      <c r="A17" s="3" t="inlineStr">
        <is>
          <t>Liabilities</t>
        </is>
      </c>
    </row>
    <row r="18">
      <c r="A18" s="4" t="inlineStr">
        <is>
          <t>Derivative financial instruments</t>
        </is>
      </c>
      <c r="B18" s="5" t="n">
        <v>0</v>
      </c>
      <c r="C18" s="5" t="n">
        <v>0</v>
      </c>
    </row>
    <row r="19">
      <c r="A19" s="4" t="inlineStr">
        <is>
          <t>Contingent consideration</t>
        </is>
      </c>
      <c r="B19" s="5" t="n">
        <v>0</v>
      </c>
      <c r="C19" s="5" t="n">
        <v>0</v>
      </c>
    </row>
    <row r="20">
      <c r="A20" s="4" t="inlineStr">
        <is>
          <t>Total</t>
        </is>
      </c>
      <c r="B20" s="5" t="n">
        <v>0</v>
      </c>
      <c r="C20" s="5" t="n">
        <v>0</v>
      </c>
    </row>
    <row r="21">
      <c r="A21" s="4" t="inlineStr">
        <is>
          <t>(Level 2)</t>
        </is>
      </c>
    </row>
    <row r="22">
      <c r="A22" s="3" t="inlineStr">
        <is>
          <t>Assets</t>
        </is>
      </c>
    </row>
    <row r="23">
      <c r="A23" s="4" t="inlineStr">
        <is>
          <t>Cash and cash equivalents (money market funds)</t>
        </is>
      </c>
      <c r="B23" s="5" t="n">
        <v>0</v>
      </c>
      <c r="C23" s="5" t="n">
        <v>0</v>
      </c>
    </row>
    <row r="24">
      <c r="A24" s="4" t="inlineStr">
        <is>
          <t>Mutual funds</t>
        </is>
      </c>
      <c r="B24" s="5" t="n">
        <v>0</v>
      </c>
      <c r="C24" s="5" t="n">
        <v>0</v>
      </c>
    </row>
    <row r="25">
      <c r="A25" s="4" t="inlineStr">
        <is>
          <t>Derivative financial instruments</t>
        </is>
      </c>
      <c r="B25" s="5" t="n">
        <v>12930</v>
      </c>
      <c r="C25" s="5" t="n">
        <v>14989</v>
      </c>
    </row>
    <row r="26">
      <c r="A26" s="4" t="inlineStr">
        <is>
          <t>Total</t>
        </is>
      </c>
      <c r="B26" s="5" t="n">
        <v>12930</v>
      </c>
      <c r="C26" s="5" t="n">
        <v>14989</v>
      </c>
    </row>
    <row r="27">
      <c r="A27" s="3" t="inlineStr">
        <is>
          <t>Liabilities</t>
        </is>
      </c>
    </row>
    <row r="28">
      <c r="A28" s="4" t="inlineStr">
        <is>
          <t>Derivative financial instruments</t>
        </is>
      </c>
      <c r="B28" s="5" t="n">
        <v>3387</v>
      </c>
      <c r="C28" s="5" t="n">
        <v>3637</v>
      </c>
    </row>
    <row r="29">
      <c r="A29" s="4" t="inlineStr">
        <is>
          <t>Contingent consideration</t>
        </is>
      </c>
      <c r="B29" s="5" t="n">
        <v>0</v>
      </c>
      <c r="C29" s="5" t="n">
        <v>0</v>
      </c>
    </row>
    <row r="30">
      <c r="A30" s="4" t="inlineStr">
        <is>
          <t>Total</t>
        </is>
      </c>
      <c r="B30" s="5" t="n">
        <v>3387</v>
      </c>
      <c r="C30" s="5" t="n">
        <v>3637</v>
      </c>
    </row>
    <row r="31">
      <c r="A31" s="4" t="inlineStr">
        <is>
          <t>(Level 3)</t>
        </is>
      </c>
    </row>
    <row r="32">
      <c r="A32" s="3" t="inlineStr">
        <is>
          <t>Assets</t>
        </is>
      </c>
    </row>
    <row r="33">
      <c r="A33" s="4" t="inlineStr">
        <is>
          <t>Cash and cash equivalents (money market funds)</t>
        </is>
      </c>
      <c r="B33" s="5" t="n">
        <v>0</v>
      </c>
      <c r="C33" s="5" t="n">
        <v>0</v>
      </c>
    </row>
    <row r="34">
      <c r="A34" s="4" t="inlineStr">
        <is>
          <t>Mutual funds</t>
        </is>
      </c>
      <c r="B34" s="5" t="n">
        <v>0</v>
      </c>
      <c r="C34" s="5" t="n">
        <v>0</v>
      </c>
    </row>
    <row r="35">
      <c r="A35" s="4" t="inlineStr">
        <is>
          <t>Derivative financial instruments</t>
        </is>
      </c>
      <c r="B35" s="5" t="n">
        <v>0</v>
      </c>
      <c r="C35" s="5" t="n">
        <v>0</v>
      </c>
    </row>
    <row r="36">
      <c r="A36" s="4" t="inlineStr">
        <is>
          <t>Total</t>
        </is>
      </c>
      <c r="B36" s="5" t="n">
        <v>0</v>
      </c>
      <c r="C36" s="5" t="n">
        <v>0</v>
      </c>
    </row>
    <row r="37">
      <c r="A37" s="3" t="inlineStr">
        <is>
          <t>Liabilities</t>
        </is>
      </c>
    </row>
    <row r="38">
      <c r="A38" s="4" t="inlineStr">
        <is>
          <t>Derivative financial instruments</t>
        </is>
      </c>
      <c r="B38" s="5" t="n">
        <v>0</v>
      </c>
      <c r="C38" s="5" t="n">
        <v>0</v>
      </c>
    </row>
    <row r="39">
      <c r="A39" s="4" t="inlineStr">
        <is>
          <t>Contingent consideration</t>
        </is>
      </c>
      <c r="B39" s="5" t="n">
        <v>9000</v>
      </c>
      <c r="C39" s="5" t="n">
        <v>9000</v>
      </c>
    </row>
    <row r="40">
      <c r="A40" s="4" t="inlineStr">
        <is>
          <t>Total</t>
        </is>
      </c>
      <c r="B40" s="6" t="n">
        <v>9000</v>
      </c>
      <c r="C40" s="6" t="n">
        <v>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Recurring - USD ($) $ in Thousands</t>
        </is>
      </c>
      <c r="B1" s="2" t="inlineStr">
        <is>
          <t>Mar. 31, 2022</t>
        </is>
      </c>
      <c r="C1" s="2" t="inlineStr">
        <is>
          <t>Dec. 31, 2021</t>
        </is>
      </c>
    </row>
    <row r="2">
      <c r="A2" s="3" t="inlineStr">
        <is>
          <t>Business Acquisition [Line Items]</t>
        </is>
      </c>
    </row>
    <row r="3">
      <c r="A3" s="4" t="inlineStr">
        <is>
          <t>Contingent consideration</t>
        </is>
      </c>
      <c r="B3" s="6" t="n">
        <v>9000</v>
      </c>
      <c r="C3" s="6" t="n">
        <v>9000</v>
      </c>
    </row>
    <row r="4">
      <c r="A4" s="4" t="inlineStr">
        <is>
          <t>(Level 3)</t>
        </is>
      </c>
    </row>
    <row r="5">
      <c r="A5" s="3" t="inlineStr">
        <is>
          <t>Business Acquisition [Line Items]</t>
        </is>
      </c>
    </row>
    <row r="6">
      <c r="A6" s="4" t="inlineStr">
        <is>
          <t>Contingent consideration</t>
        </is>
      </c>
      <c r="B6" s="6" t="n">
        <v>9000</v>
      </c>
      <c r="C6" s="6" t="n">
        <v>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and Hedge Accounting - Additional Information (Details) € in Thousands, £ in Thousands, $ in Thousands, $ in Thousands</t>
        </is>
      </c>
      <c r="B1" s="2" t="inlineStr">
        <is>
          <t>3 Months Ended</t>
        </is>
      </c>
    </row>
    <row r="2">
      <c r="B2" s="2" t="inlineStr">
        <is>
          <t>Mar. 31, 2022USD ($)</t>
        </is>
      </c>
      <c r="C2" s="2" t="inlineStr">
        <is>
          <t>Mar. 31, 2022GBP (£)</t>
        </is>
      </c>
      <c r="D2" s="2" t="inlineStr">
        <is>
          <t>Mar. 31, 2022EUR (€)</t>
        </is>
      </c>
      <c r="E2" s="2" t="inlineStr">
        <is>
          <t>Dec. 31, 2021USD ($)</t>
        </is>
      </c>
      <c r="F2" s="2" t="inlineStr">
        <is>
          <t>Dec. 31, 2021GBP (£)</t>
        </is>
      </c>
      <c r="G2" s="2" t="inlineStr">
        <is>
          <t>Dec. 31, 2021EUR (€)</t>
        </is>
      </c>
      <c r="H2" s="2" t="inlineStr">
        <is>
          <t>Dec. 31, 2021COP ($)</t>
        </is>
      </c>
    </row>
    <row r="3">
      <c r="A3" s="3" t="inlineStr">
        <is>
          <t>Derivative Instruments, Gain (Loss) [Line Items]</t>
        </is>
      </c>
    </row>
    <row r="4">
      <c r="A4" s="4" t="inlineStr">
        <is>
          <t>Cash flow hedge gain to be reclassified within twelve months</t>
        </is>
      </c>
      <c r="B4" s="6" t="n">
        <v>5443</v>
      </c>
    </row>
    <row r="5">
      <c r="A5" s="4" t="inlineStr">
        <is>
          <t>Maximum outstanding term of the cash flow hedges</t>
        </is>
      </c>
      <c r="B5" s="4" t="inlineStr">
        <is>
          <t>39 months</t>
        </is>
      </c>
    </row>
    <row r="6">
      <c r="A6" s="4" t="inlineStr">
        <is>
          <t>Derivatives designated as hedging instruments: | Derivatives in cash flow hedging relationships | Foreign currency exchange contracts</t>
        </is>
      </c>
    </row>
    <row r="7">
      <c r="A7" s="3" t="inlineStr">
        <is>
          <t>Derivative Instruments, Gain (Loss) [Line Items]</t>
        </is>
      </c>
    </row>
    <row r="8">
      <c r="A8" s="4" t="inlineStr">
        <is>
          <t>Foreign exchange contracts outstanding</t>
        </is>
      </c>
      <c r="B8" s="6" t="n">
        <v>566940</v>
      </c>
      <c r="E8" s="6" t="n">
        <v>514580</v>
      </c>
    </row>
    <row r="9">
      <c r="A9" s="4" t="inlineStr">
        <is>
          <t>Derivatives not designated as hedging instruments | Foreign currency exchange contracts</t>
        </is>
      </c>
    </row>
    <row r="10">
      <c r="A10" s="3" t="inlineStr">
        <is>
          <t>Derivative Instruments, Gain (Loss) [Line Items]</t>
        </is>
      </c>
    </row>
    <row r="11">
      <c r="A11" s="4" t="inlineStr">
        <is>
          <t>Foreign exchange contracts outstanding</t>
        </is>
      </c>
      <c r="B11" s="6" t="n">
        <v>163442</v>
      </c>
      <c r="C11" s="9" t="n">
        <v>7948</v>
      </c>
      <c r="D11" s="10" t="n">
        <v>1630</v>
      </c>
      <c r="E11" s="6" t="n">
        <v>134612</v>
      </c>
      <c r="F11" s="9" t="n">
        <v>6763</v>
      </c>
      <c r="G11" s="10" t="n">
        <v>1343</v>
      </c>
      <c r="H11" s="6" t="n">
        <v>2541902</v>
      </c>
    </row>
  </sheetData>
  <mergeCells count="3">
    <mergeCell ref="A1:A2"/>
    <mergeCell ref="C1:D1"/>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s) - Foreign currency exchange contracts - USD ($) $ in Thousands</t>
        </is>
      </c>
      <c r="B1" s="2" t="inlineStr">
        <is>
          <t>Mar. 31, 2022</t>
        </is>
      </c>
      <c r="C1" s="2" t="inlineStr">
        <is>
          <t>Dec. 31, 2021</t>
        </is>
      </c>
    </row>
    <row r="2">
      <c r="A2" s="4" t="inlineStr">
        <is>
          <t>Derivatives designated as hedging instruments: | Other current assets</t>
        </is>
      </c>
    </row>
    <row r="3">
      <c r="A3" s="3" t="inlineStr">
        <is>
          <t>Derivatives, Fair Value [Line Items]</t>
        </is>
      </c>
    </row>
    <row r="4">
      <c r="A4" s="4" t="inlineStr">
        <is>
          <t>Foreign currency exchange contracts, asset</t>
        </is>
      </c>
      <c r="B4" s="6" t="n">
        <v>7198</v>
      </c>
      <c r="C4" s="6" t="n">
        <v>8669</v>
      </c>
    </row>
    <row r="5">
      <c r="A5" s="4" t="inlineStr">
        <is>
          <t>Derivatives designated as hedging instruments: | Other assets</t>
        </is>
      </c>
    </row>
    <row r="6">
      <c r="A6" s="3" t="inlineStr">
        <is>
          <t>Derivatives, Fair Value [Line Items]</t>
        </is>
      </c>
    </row>
    <row r="7">
      <c r="A7" s="4" t="inlineStr">
        <is>
          <t>Foreign currency exchange contracts, asset</t>
        </is>
      </c>
      <c r="B7" s="5" t="n">
        <v>5531</v>
      </c>
      <c r="C7" s="5" t="n">
        <v>6307</v>
      </c>
    </row>
    <row r="8">
      <c r="A8" s="4" t="inlineStr">
        <is>
          <t>Derivatives designated as hedging instruments: | Accrued expenses and other current liabilities</t>
        </is>
      </c>
    </row>
    <row r="9">
      <c r="A9" s="3" t="inlineStr">
        <is>
          <t>Derivatives, Fair Value [Line Items]</t>
        </is>
      </c>
    </row>
    <row r="10">
      <c r="A10" s="4" t="inlineStr">
        <is>
          <t>Foreign currency exchange contracts, liability</t>
        </is>
      </c>
      <c r="B10" s="5" t="n">
        <v>1755</v>
      </c>
      <c r="C10" s="5" t="n">
        <v>1324</v>
      </c>
    </row>
    <row r="11">
      <c r="A11" s="4" t="inlineStr">
        <is>
          <t>Derivatives designated as hedging instruments: | Other non-current liabilities</t>
        </is>
      </c>
    </row>
    <row r="12">
      <c r="A12" s="3" t="inlineStr">
        <is>
          <t>Derivatives, Fair Value [Line Items]</t>
        </is>
      </c>
    </row>
    <row r="13">
      <c r="A13" s="4" t="inlineStr">
        <is>
          <t>Foreign currency exchange contracts, liability</t>
        </is>
      </c>
      <c r="B13" s="5" t="n">
        <v>1613</v>
      </c>
      <c r="C13" s="5" t="n">
        <v>1785</v>
      </c>
    </row>
    <row r="14">
      <c r="A14" s="4" t="inlineStr">
        <is>
          <t>Derivatives not designated as hedging instruments | Other current assets</t>
        </is>
      </c>
    </row>
    <row r="15">
      <c r="A15" s="3" t="inlineStr">
        <is>
          <t>Derivatives, Fair Value [Line Items]</t>
        </is>
      </c>
    </row>
    <row r="16">
      <c r="A16" s="4" t="inlineStr">
        <is>
          <t>Foreign currency exchange contracts, asset</t>
        </is>
      </c>
      <c r="B16" s="5" t="n">
        <v>201</v>
      </c>
      <c r="C16" s="5" t="n">
        <v>13</v>
      </c>
    </row>
    <row r="17">
      <c r="A17" s="4" t="inlineStr">
        <is>
          <t>Derivatives not designated as hedging instruments | Accrued expenses and other current liabilities</t>
        </is>
      </c>
    </row>
    <row r="18">
      <c r="A18" s="3" t="inlineStr">
        <is>
          <t>Derivatives, Fair Value [Line Items]</t>
        </is>
      </c>
    </row>
    <row r="19">
      <c r="A19" s="4" t="inlineStr">
        <is>
          <t>Foreign currency exchange contracts, liability</t>
        </is>
      </c>
      <c r="B19" s="6" t="n">
        <v>19</v>
      </c>
      <c r="C19" s="6" t="n">
        <v>5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 Summary of Effect of Foreign Currency Exchange Contract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loss) recognized in unaudited consolidated statements of income</t>
        </is>
      </c>
      <c r="B4" s="6" t="n">
        <v>1756</v>
      </c>
      <c r="C4" s="6" t="n">
        <v>434</v>
      </c>
    </row>
    <row r="5">
      <c r="A5" s="4" t="inlineStr">
        <is>
          <t>Foreign currency exchange contracts | Derivatives in cash flow hedging relationships | Derivatives designated as hedging instruments:</t>
        </is>
      </c>
    </row>
    <row r="6">
      <c r="A6" s="3" t="inlineStr">
        <is>
          <t>Derivative Instruments, Gain (Loss) [Line Items]</t>
        </is>
      </c>
    </row>
    <row r="7">
      <c r="A7" s="4" t="inlineStr">
        <is>
          <t>Unrealized gain/(loss) recognized in AOCI</t>
        </is>
      </c>
      <c r="B7" s="5" t="n">
        <v>-517</v>
      </c>
      <c r="C7" s="5" t="n">
        <v>568</v>
      </c>
    </row>
    <row r="8">
      <c r="A8" s="4" t="inlineStr">
        <is>
          <t>Foreign currency exchange contracts | Fair value hedging | Derivatives not designated as hedging instruments | Gain/ (loss) on foreign currency exchange contracts</t>
        </is>
      </c>
    </row>
    <row r="9">
      <c r="A9" s="3" t="inlineStr">
        <is>
          <t>Derivative Instruments, Gain (Loss) [Line Items]</t>
        </is>
      </c>
    </row>
    <row r="10">
      <c r="A10" s="4" t="inlineStr">
        <is>
          <t>Gain/(loss) recognized in unaudited consolidated statements of income</t>
        </is>
      </c>
      <c r="B10" s="6" t="n">
        <v>-899</v>
      </c>
      <c r="C10" s="6" t="n">
        <v>2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Location of Gain or Loss Recognized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Cost of revenues</t>
        </is>
      </c>
      <c r="B4" s="6" t="n">
        <v>207516</v>
      </c>
      <c r="C4" s="6" t="n">
        <v>158821</v>
      </c>
    </row>
    <row r="5">
      <c r="A5" s="4" t="inlineStr">
        <is>
          <t>General and administrative expenses</t>
        </is>
      </c>
      <c r="B5" s="5" t="n">
        <v>39945</v>
      </c>
      <c r="C5" s="5" t="n">
        <v>30703</v>
      </c>
    </row>
    <row r="6">
      <c r="A6" s="4" t="inlineStr">
        <is>
          <t>Selling and marketing expenses</t>
        </is>
      </c>
      <c r="B6" s="5" t="n">
        <v>24170</v>
      </c>
      <c r="C6" s="5" t="n">
        <v>18235</v>
      </c>
    </row>
    <row r="7">
      <c r="A7" s="4" t="inlineStr">
        <is>
          <t>Depreciation and amortization expense</t>
        </is>
      </c>
      <c r="B7" s="5" t="n">
        <v>13602</v>
      </c>
      <c r="C7" s="5" t="n">
        <v>12101</v>
      </c>
    </row>
    <row r="8">
      <c r="A8" s="4" t="inlineStr">
        <is>
          <t>Total before tax</t>
        </is>
      </c>
      <c r="B8" s="5" t="n">
        <v>47266</v>
      </c>
      <c r="C8" s="5" t="n">
        <v>40925</v>
      </c>
    </row>
    <row r="9">
      <c r="A9" s="4" t="inlineStr">
        <is>
          <t>Income tax expense relating to above</t>
        </is>
      </c>
      <c r="B9" s="5" t="n">
        <v>-11202</v>
      </c>
      <c r="C9" s="5" t="n">
        <v>-8958</v>
      </c>
    </row>
    <row r="10">
      <c r="A10" s="4" t="inlineStr">
        <is>
          <t>Net of tax</t>
        </is>
      </c>
      <c r="B10" s="5" t="n">
        <v>36178</v>
      </c>
      <c r="C10" s="5" t="n">
        <v>31931</v>
      </c>
    </row>
    <row r="11">
      <c r="A11" s="4" t="inlineStr">
        <is>
          <t>Foreign exchange gain/(loss), net</t>
        </is>
      </c>
      <c r="B11" s="5" t="n">
        <v>1756</v>
      </c>
      <c r="C11" s="5" t="n">
        <v>434</v>
      </c>
    </row>
    <row r="12">
      <c r="A12" s="4" t="inlineStr">
        <is>
          <t>Gain on foreign currency exchange contracts | Foreign currency exchange contracts | Derivatives designated as hedging instruments: | Derivatives in cash flow hedging relationships</t>
        </is>
      </c>
    </row>
    <row r="13">
      <c r="A13" s="3" t="inlineStr">
        <is>
          <t>Derivative Instruments, Gain (Loss) [Line Items]</t>
        </is>
      </c>
    </row>
    <row r="14">
      <c r="A14" s="4" t="inlineStr">
        <is>
          <t>Cost of revenues</t>
        </is>
      </c>
      <c r="B14" s="5" t="n">
        <v>1583</v>
      </c>
      <c r="C14" s="5" t="n">
        <v>2424</v>
      </c>
    </row>
    <row r="15">
      <c r="A15" s="4" t="inlineStr">
        <is>
          <t>General and administrative expenses</t>
        </is>
      </c>
      <c r="B15" s="5" t="n">
        <v>294</v>
      </c>
      <c r="C15" s="5" t="n">
        <v>252</v>
      </c>
    </row>
    <row r="16">
      <c r="A16" s="4" t="inlineStr">
        <is>
          <t>Selling and marketing expenses</t>
        </is>
      </c>
      <c r="B16" s="5" t="n">
        <v>14</v>
      </c>
      <c r="C16" s="5" t="n">
        <v>13</v>
      </c>
    </row>
    <row r="17">
      <c r="A17" s="4" t="inlineStr">
        <is>
          <t>Depreciation and amortization expense</t>
        </is>
      </c>
      <c r="B17" s="5" t="n">
        <v>98</v>
      </c>
      <c r="C17" s="5" t="n">
        <v>140</v>
      </c>
    </row>
    <row r="18">
      <c r="A18" s="4" t="inlineStr">
        <is>
          <t>Total before tax</t>
        </is>
      </c>
      <c r="B18" s="5" t="n">
        <v>1989</v>
      </c>
      <c r="C18" s="5" t="n">
        <v>2829</v>
      </c>
    </row>
    <row r="19">
      <c r="A19" s="4" t="inlineStr">
        <is>
          <t>Income tax expense relating to above</t>
        </is>
      </c>
      <c r="B19" s="5" t="n">
        <v>-515</v>
      </c>
      <c r="C19" s="5" t="n">
        <v>-389</v>
      </c>
    </row>
    <row r="20">
      <c r="A20" s="4" t="inlineStr">
        <is>
          <t>Net of tax</t>
        </is>
      </c>
      <c r="B20" s="5" t="n">
        <v>1474</v>
      </c>
      <c r="C20" s="5" t="n">
        <v>2440</v>
      </c>
    </row>
    <row r="21">
      <c r="A21" s="4" t="inlineStr">
        <is>
          <t>Gain on foreign currency exchange contracts | Foreign currency exchange contracts | Derivatives not designated as hedging instruments | Fair value hedging</t>
        </is>
      </c>
    </row>
    <row r="22">
      <c r="A22" s="3" t="inlineStr">
        <is>
          <t>Derivative Instruments, Gain (Loss) [Line Items]</t>
        </is>
      </c>
    </row>
    <row r="23">
      <c r="A23" s="4" t="inlineStr">
        <is>
          <t>Foreign exchange gain/(loss), net</t>
        </is>
      </c>
      <c r="B23" s="6" t="n">
        <v>-899</v>
      </c>
      <c r="C23" s="6" t="n">
        <v>2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Mar. 31, 2022</t>
        </is>
      </c>
      <c r="C1" s="2" t="inlineStr">
        <is>
          <t>Dec. 31, 2021</t>
        </is>
      </c>
    </row>
    <row r="2">
      <c r="A2" s="3" t="inlineStr">
        <is>
          <t>Debt Instrument [Line Items]</t>
        </is>
      </c>
    </row>
    <row r="3">
      <c r="A3" s="4" t="inlineStr">
        <is>
          <t>Current portion of long-term borrowings</t>
        </is>
      </c>
      <c r="B3" s="6" t="n">
        <v>35000</v>
      </c>
      <c r="C3" s="6" t="n">
        <v>260016</v>
      </c>
    </row>
    <row r="4">
      <c r="A4" s="4" t="inlineStr">
        <is>
          <t>Long-term borrowings</t>
        </is>
      </c>
      <c r="B4" s="5" t="n">
        <v>260000</v>
      </c>
      <c r="C4" s="5" t="n">
        <v>0</v>
      </c>
    </row>
    <row r="5">
      <c r="A5" s="4" t="inlineStr">
        <is>
          <t>Total borrowings</t>
        </is>
      </c>
      <c r="B5" s="5" t="n">
        <v>295000</v>
      </c>
      <c r="C5" s="5" t="n">
        <v>260016</v>
      </c>
    </row>
    <row r="6">
      <c r="A6" s="4" t="inlineStr">
        <is>
          <t>Revolving Credit Facility</t>
        </is>
      </c>
    </row>
    <row r="7">
      <c r="A7" s="3" t="inlineStr">
        <is>
          <t>Debt Instrument [Line Items]</t>
        </is>
      </c>
    </row>
    <row r="8">
      <c r="A8" s="4" t="inlineStr">
        <is>
          <t>Current portion of long-term borrowings</t>
        </is>
      </c>
      <c r="B8" s="5" t="n">
        <v>35000</v>
      </c>
      <c r="C8" s="5" t="n">
        <v>260016</v>
      </c>
    </row>
    <row r="9">
      <c r="A9" s="4" t="inlineStr">
        <is>
          <t>Long-term borrowings</t>
        </is>
      </c>
      <c r="B9" s="5" t="n">
        <v>260000</v>
      </c>
      <c r="C9" s="5" t="n">
        <v>0</v>
      </c>
    </row>
    <row r="10">
      <c r="A10" s="4" t="inlineStr">
        <is>
          <t>Total borrowings</t>
        </is>
      </c>
      <c r="B10" s="6" t="n">
        <v>295000</v>
      </c>
      <c r="C10" s="6" t="n">
        <v>2600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43" customWidth="1" min="2" max="2"/>
    <col width="21" customWidth="1" min="3" max="3"/>
    <col width="14" customWidth="1" min="4" max="4"/>
    <col width="31" customWidth="1" min="5" max="5"/>
    <col width="21" customWidth="1" min="6" max="6"/>
  </cols>
  <sheetData>
    <row r="1">
      <c r="A1" s="1" t="inlineStr">
        <is>
          <t>Borrowings - Additional Information (Details)</t>
        </is>
      </c>
      <c r="B1" s="2" t="inlineStr">
        <is>
          <t>Oct. 01, 2018USD ($)numberOfDays$ / shares</t>
        </is>
      </c>
      <c r="C1" s="2" t="inlineStr">
        <is>
          <t>Mar. 31, 2022USD ($)</t>
        </is>
      </c>
      <c r="D1" s="2" t="inlineStr">
        <is>
          <t>Mar. 31, 2021</t>
        </is>
      </c>
      <c r="E1" s="2" t="inlineStr">
        <is>
          <t>Dec. 31, 2021USD ($)$ / shares</t>
        </is>
      </c>
      <c r="F1" s="2" t="inlineStr">
        <is>
          <t>Nov. 21, 2017USD ($)</t>
        </is>
      </c>
    </row>
    <row r="2">
      <c r="A2" s="3" t="inlineStr">
        <is>
          <t>Credit Facilities [Line Items]</t>
        </is>
      </c>
    </row>
    <row r="3">
      <c r="A3" s="4" t="inlineStr">
        <is>
          <t>Outstanding letters of credit</t>
        </is>
      </c>
      <c r="C3" s="6" t="n">
        <v>461000</v>
      </c>
      <c r="E3" s="6" t="n">
        <v>461000</v>
      </c>
    </row>
    <row r="4">
      <c r="A4" s="4" t="inlineStr">
        <is>
          <t>3.50% Convertible Senior Notes due October 1, 2024 | Convertible Notes Payable</t>
        </is>
      </c>
    </row>
    <row r="5">
      <c r="A5" s="3" t="inlineStr">
        <is>
          <t>Credit Facilities [Line Items]</t>
        </is>
      </c>
    </row>
    <row r="6">
      <c r="A6" s="4" t="inlineStr">
        <is>
          <t>Debt instrument face amount</t>
        </is>
      </c>
      <c r="B6" s="6" t="n">
        <v>150000000</v>
      </c>
    </row>
    <row r="7">
      <c r="A7" s="4" t="inlineStr">
        <is>
          <t>Interest rate</t>
        </is>
      </c>
      <c r="B7" s="4" t="inlineStr">
        <is>
          <t>3.50%</t>
        </is>
      </c>
      <c r="E7" s="4" t="inlineStr">
        <is>
          <t>3.50%</t>
        </is>
      </c>
    </row>
    <row r="8">
      <c r="A8" s="4" t="inlineStr">
        <is>
          <t>Conversion rate</t>
        </is>
      </c>
      <c r="B8" s="11" t="n">
        <v>0.0133333</v>
      </c>
    </row>
    <row r="9">
      <c r="A9" s="4" t="inlineStr">
        <is>
          <t>Debt instrument, conversion price (in dollars per share) | $ / shares</t>
        </is>
      </c>
      <c r="B9" s="6" t="n">
        <v>75</v>
      </c>
      <c r="E9" s="6" t="n">
        <v>75</v>
      </c>
    </row>
    <row r="10">
      <c r="A10" s="4" t="inlineStr">
        <is>
          <t>Threshold percentage of stock price trigger</t>
        </is>
      </c>
      <c r="B10" s="4" t="inlineStr">
        <is>
          <t>150.00%</t>
        </is>
      </c>
    </row>
    <row r="11">
      <c r="A11" s="4" t="inlineStr">
        <is>
          <t>Convertible debt, threshold trading days | numberOfDays</t>
        </is>
      </c>
      <c r="B11" s="5" t="n">
        <v>20</v>
      </c>
    </row>
    <row r="12">
      <c r="A12" s="4" t="inlineStr">
        <is>
          <t>Convertible debt, threshold consecutive trading days | numberOfDays</t>
        </is>
      </c>
      <c r="B12" s="5" t="n">
        <v>30</v>
      </c>
    </row>
    <row r="13">
      <c r="A13" s="4" t="inlineStr">
        <is>
          <t>Interest expense and amortization of debt discount</t>
        </is>
      </c>
      <c r="C13" s="5" t="n">
        <v>1986000</v>
      </c>
    </row>
    <row r="14">
      <c r="A14" s="4" t="inlineStr">
        <is>
          <t>Revolving Credit Facility</t>
        </is>
      </c>
    </row>
    <row r="15">
      <c r="A15" s="3" t="inlineStr">
        <is>
          <t>Credit Facilities [Line Items]</t>
        </is>
      </c>
    </row>
    <row r="16">
      <c r="A16" s="4" t="inlineStr">
        <is>
          <t>Unamortized debt issuance costs</t>
        </is>
      </c>
      <c r="C16" s="6" t="n">
        <v>198000</v>
      </c>
      <c r="E16" s="6" t="n">
        <v>232000</v>
      </c>
    </row>
    <row r="17">
      <c r="A17" s="4" t="inlineStr">
        <is>
          <t>Revolving Credit Facility | Credit Agreement</t>
        </is>
      </c>
    </row>
    <row r="18">
      <c r="A18" s="3" t="inlineStr">
        <is>
          <t>Credit Facilities [Line Items]</t>
        </is>
      </c>
    </row>
    <row r="19">
      <c r="A19" s="4" t="inlineStr">
        <is>
          <t>Line of credit, maximum borrowing capacity</t>
        </is>
      </c>
      <c r="F19" s="6" t="n">
        <v>300000000</v>
      </c>
    </row>
    <row r="20">
      <c r="A20" s="4" t="inlineStr">
        <is>
          <t>Revolving Credit Facility | New Credit Agreement</t>
        </is>
      </c>
    </row>
    <row r="21">
      <c r="A21" s="3" t="inlineStr">
        <is>
          <t>Credit Facilities [Line Items]</t>
        </is>
      </c>
    </row>
    <row r="22">
      <c r="A22" s="4" t="inlineStr">
        <is>
          <t>Line of credit interest rate during period</t>
        </is>
      </c>
      <c r="C22" s="4" t="inlineStr">
        <is>
          <t>1.30%</t>
        </is>
      </c>
      <c r="D22" s="4" t="inlineStr">
        <is>
          <t>2.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Borrowings - Principle Maturities of Borrowings (Details) $ in Thousands</t>
        </is>
      </c>
      <c r="B1" s="2" t="inlineStr">
        <is>
          <t>Mar. 31, 2022USD ($)</t>
        </is>
      </c>
    </row>
    <row r="2">
      <c r="A2" s="4" t="inlineStr">
        <is>
          <t>Revolving Credit Facility</t>
        </is>
      </c>
    </row>
    <row r="3">
      <c r="A3" s="3" t="inlineStr">
        <is>
          <t>Debt Instrument [Line Items]</t>
        </is>
      </c>
    </row>
    <row r="4">
      <c r="A4" s="4" t="inlineStr">
        <is>
          <t>2022 (April 1 - December 31)</t>
        </is>
      </c>
      <c r="B4" s="6" t="n">
        <v>35000</v>
      </c>
    </row>
    <row r="5">
      <c r="A5" s="4" t="inlineStr">
        <is>
          <t>2023</t>
        </is>
      </c>
      <c r="B5" s="5" t="n">
        <v>0</v>
      </c>
    </row>
    <row r="6">
      <c r="A6" s="4" t="inlineStr">
        <is>
          <t>2024</t>
        </is>
      </c>
      <c r="B6" s="5" t="n">
        <v>0</v>
      </c>
    </row>
    <row r="7">
      <c r="A7" s="4" t="inlineStr">
        <is>
          <t>2025</t>
        </is>
      </c>
      <c r="B7" s="5" t="n">
        <v>0</v>
      </c>
    </row>
    <row r="8">
      <c r="A8" s="4" t="inlineStr">
        <is>
          <t>2026</t>
        </is>
      </c>
      <c r="B8" s="5" t="n">
        <v>0</v>
      </c>
    </row>
    <row r="9">
      <c r="A9" s="4" t="inlineStr">
        <is>
          <t>2027 and thereafter</t>
        </is>
      </c>
      <c r="B9" s="5" t="n">
        <v>260000</v>
      </c>
    </row>
    <row r="10">
      <c r="A10" s="4" t="inlineStr">
        <is>
          <t>Total</t>
        </is>
      </c>
      <c r="B10" s="5" t="n">
        <v>295000</v>
      </c>
    </row>
    <row r="11">
      <c r="A11" s="4" t="inlineStr">
        <is>
          <t>Interest Expense</t>
        </is>
      </c>
    </row>
    <row r="12">
      <c r="A12" s="3" t="inlineStr">
        <is>
          <t>Debt Instrument [Line Items]</t>
        </is>
      </c>
    </row>
    <row r="13">
      <c r="A13" s="4" t="inlineStr">
        <is>
          <t>2022 (April 1 - December 31)</t>
        </is>
      </c>
      <c r="B13" s="5" t="n">
        <v>2723</v>
      </c>
    </row>
    <row r="14">
      <c r="A14" s="4" t="inlineStr">
        <is>
          <t>2023</t>
        </is>
      </c>
      <c r="B14" s="5" t="n">
        <v>3362</v>
      </c>
    </row>
    <row r="15">
      <c r="A15" s="4" t="inlineStr">
        <is>
          <t>2024</t>
        </is>
      </c>
      <c r="B15" s="5" t="n">
        <v>3362</v>
      </c>
    </row>
    <row r="16">
      <c r="A16" s="4" t="inlineStr">
        <is>
          <t>2025</t>
        </is>
      </c>
      <c r="B16" s="5" t="n">
        <v>3362</v>
      </c>
    </row>
    <row r="17">
      <c r="A17" s="4" t="inlineStr">
        <is>
          <t>2026</t>
        </is>
      </c>
      <c r="B17" s="5" t="n">
        <v>3362</v>
      </c>
    </row>
    <row r="18">
      <c r="A18" s="4" t="inlineStr">
        <is>
          <t>2027 and thereafter</t>
        </is>
      </c>
      <c r="B18" s="5" t="n">
        <v>419</v>
      </c>
    </row>
    <row r="19">
      <c r="A19" s="4" t="inlineStr">
        <is>
          <t>Total</t>
        </is>
      </c>
      <c r="B19" s="6" t="n">
        <v>165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1.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unaudited consolidated financial statements include, but are not limited to, estimates of the fair value of the identifiable intangible assets and contingent consideration, purchase price allocation, including revenue projections and discount rate applied within the discounted cash flow model for business acquisitions, allowance for expected credit losse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amortization of ROU, depreciation and amortization periods, and recoverability of long-lived assets, goodwill and intangibles. (c) Recent Accounting Pronouncements In March 2020, the Financial Accounting Standards Board (“FASB”) issued Accounting Standard Update (“ASU”) No. 2020-04, Reference Rate Reform (Topic 848): Facilitation of the Effects of Reference Rate Reform on Financial Reporting. This ASU provides optional guidance for a limited period of time to ease potential accounting impacts associated with transitioning away from reference rates that are expected to be discontinued, such as interbank offered rates and London Inter-Bank Offered Rate (“LIBOR”). The ASU provides practical expedients and exceptions for applying U.S.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is ASU on its consolidated financial statements. In October 2021, FASB issued ASU No. 2021-08, Business Combinations (Topic 805): Accounting for Contract Assets and Contract Liabilities from Contracts with Customers . This ASU provides guidance in Topic 805 to require the acquirer entity to recognize and measure contract assets and contract liabilities acquired in a business combination in accordance with Topic 606, Revenue from Contracts with Customers ,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ASU is effective for fiscal years beginning after December 15, 2022. An entity may early adopt the ASU including adoption in an interim period, with retrospective application to all business combinations within the fiscal year that includes such interim period. The Company is currently evaluating the impact of this ASU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35" customWidth="1" min="2" max="2"/>
    <col width="21" customWidth="1" min="3" max="3"/>
    <col width="21" customWidth="1" min="4" max="4"/>
  </cols>
  <sheetData>
    <row r="1">
      <c r="A1" s="1" t="inlineStr">
        <is>
          <t>Capital Structure - Additional Information (Details)</t>
        </is>
      </c>
      <c r="B1" s="2" t="inlineStr">
        <is>
          <t>3 Months Ended</t>
        </is>
      </c>
    </row>
    <row r="2">
      <c r="B2" s="2" t="inlineStr">
        <is>
          <t>Mar. 31, 2022class_of_common_stock</t>
        </is>
      </c>
      <c r="C2" s="2" t="inlineStr">
        <is>
          <t>Oct. 05, 2021USD ($)</t>
        </is>
      </c>
      <c r="D2" s="2" t="inlineStr">
        <is>
          <t>Dec. 16, 2019USD ($)</t>
        </is>
      </c>
    </row>
    <row r="3">
      <c r="A3" s="3" t="inlineStr">
        <is>
          <t>Equity, Class of Treasury Stock [Line Items]</t>
        </is>
      </c>
    </row>
    <row r="4">
      <c r="A4" s="4" t="inlineStr">
        <is>
          <t>Number of classes of common stock outstanding | class_of_common_stock</t>
        </is>
      </c>
      <c r="B4" s="5" t="n">
        <v>1</v>
      </c>
    </row>
    <row r="5">
      <c r="A5" s="4" t="inlineStr">
        <is>
          <t>2019 Repurchase Program</t>
        </is>
      </c>
    </row>
    <row r="6">
      <c r="A6" s="3" t="inlineStr">
        <is>
          <t>Equity, Class of Treasury Stock [Line Items]</t>
        </is>
      </c>
    </row>
    <row r="7">
      <c r="A7" s="4" t="inlineStr">
        <is>
          <t>Repurchase of common stock authorized, maximum</t>
        </is>
      </c>
      <c r="D7" s="6" t="n">
        <v>200000000</v>
      </c>
    </row>
    <row r="8">
      <c r="A8" s="4" t="inlineStr">
        <is>
          <t>2022 Repurchase Program</t>
        </is>
      </c>
    </row>
    <row r="9">
      <c r="A9" s="3" t="inlineStr">
        <is>
          <t>Equity, Class of Treasury Stock [Line Items]</t>
        </is>
      </c>
    </row>
    <row r="10">
      <c r="A10" s="4" t="inlineStr">
        <is>
          <t>Repurchase of common stock authorized, maximum</t>
        </is>
      </c>
      <c r="C10" s="6" t="n">
        <v>300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 Purchase of Common Stock from Employees Withholding Tax Payments Related to Vesting of Restricted Stock (Details) - USD ($) $ / shares in Units, $ in Thousands</t>
        </is>
      </c>
      <c r="B1" s="2" t="inlineStr">
        <is>
          <t>3 Months Ended</t>
        </is>
      </c>
    </row>
    <row r="2">
      <c r="B2" s="2" t="inlineStr">
        <is>
          <t>Mar. 31, 2022</t>
        </is>
      </c>
      <c r="C2" s="2" t="inlineStr">
        <is>
          <t>Mar. 31, 2021</t>
        </is>
      </c>
    </row>
    <row r="3">
      <c r="A3" s="3" t="inlineStr">
        <is>
          <t>Equity [Abstract]</t>
        </is>
      </c>
    </row>
    <row r="4">
      <c r="A4" s="4" t="inlineStr">
        <is>
          <t>Shares repurchased (in shares)</t>
        </is>
      </c>
      <c r="B4" s="5" t="n">
        <v>27219</v>
      </c>
      <c r="C4" s="5" t="n">
        <v>25450</v>
      </c>
    </row>
    <row r="5">
      <c r="A5" s="4" t="inlineStr">
        <is>
          <t>Total consideration</t>
        </is>
      </c>
      <c r="B5" s="6" t="n">
        <v>3191</v>
      </c>
      <c r="C5" s="6" t="n">
        <v>2015</v>
      </c>
    </row>
    <row r="6">
      <c r="A6" s="4" t="inlineStr">
        <is>
          <t>Weighted average purchase price per share (in dollars per share)</t>
        </is>
      </c>
      <c r="B6" s="6" t="n">
        <v>117230</v>
      </c>
      <c r="C6" s="6" t="n">
        <v>7918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 Purchased Shares of its Common Stock, Including Commissions (Details) - USD ($) $ / shares in Units, $ in Thousands</t>
        </is>
      </c>
      <c r="B1" s="2" t="inlineStr">
        <is>
          <t>3 Months Ended</t>
        </is>
      </c>
    </row>
    <row r="2">
      <c r="B2" s="2" t="inlineStr">
        <is>
          <t>Mar. 31, 2022</t>
        </is>
      </c>
      <c r="C2" s="2" t="inlineStr">
        <is>
          <t>Mar. 31, 2021</t>
        </is>
      </c>
    </row>
    <row r="3">
      <c r="A3" s="3" t="inlineStr">
        <is>
          <t>Equity [Abstract]</t>
        </is>
      </c>
    </row>
    <row r="4">
      <c r="A4" s="4" t="inlineStr">
        <is>
          <t>Shares repurchased (in shares)</t>
        </is>
      </c>
      <c r="B4" s="5" t="n">
        <v>221333</v>
      </c>
      <c r="C4" s="5" t="n">
        <v>313032</v>
      </c>
    </row>
    <row r="5">
      <c r="A5" s="4" t="inlineStr">
        <is>
          <t>Total consideration</t>
        </is>
      </c>
      <c r="B5" s="6" t="n">
        <v>28194</v>
      </c>
      <c r="C5" s="6" t="n">
        <v>27000</v>
      </c>
    </row>
    <row r="6">
      <c r="A6" s="4" t="inlineStr">
        <is>
          <t>Weighted average purchase price per share (in dollars per share)</t>
        </is>
      </c>
      <c r="B6" s="6" t="n">
        <v>127380</v>
      </c>
      <c r="C6" s="6" t="n">
        <v>862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 Plans - Net Gratuity Cost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990</v>
      </c>
      <c r="C4" s="6" t="n">
        <v>889</v>
      </c>
    </row>
    <row r="5">
      <c r="A5" s="4" t="inlineStr">
        <is>
          <t>Interest cost</t>
        </is>
      </c>
      <c r="B5" s="5" t="n">
        <v>323</v>
      </c>
      <c r="C5" s="5" t="n">
        <v>235</v>
      </c>
    </row>
    <row r="6">
      <c r="A6" s="4" t="inlineStr">
        <is>
          <t>Expected return on plan assets</t>
        </is>
      </c>
      <c r="B6" s="5" t="n">
        <v>-228</v>
      </c>
      <c r="C6" s="5" t="n">
        <v>-201</v>
      </c>
    </row>
    <row r="7">
      <c r="A7" s="4" t="inlineStr">
        <is>
          <t>Amortization of actuarial loss, gross of tax</t>
        </is>
      </c>
      <c r="B7" s="5" t="n">
        <v>155</v>
      </c>
      <c r="C7" s="5" t="n">
        <v>179</v>
      </c>
    </row>
    <row r="8">
      <c r="A8" s="4" t="inlineStr">
        <is>
          <t>Net gratuity cost</t>
        </is>
      </c>
      <c r="B8" s="5" t="n">
        <v>1240</v>
      </c>
      <c r="C8" s="5" t="n">
        <v>1102</v>
      </c>
    </row>
    <row r="9">
      <c r="A9" s="4" t="inlineStr">
        <is>
          <t>Income tax effects on amortization of actuarial loss</t>
        </is>
      </c>
      <c r="B9" s="5" t="n">
        <v>-47</v>
      </c>
      <c r="C9" s="5" t="n">
        <v>-51</v>
      </c>
    </row>
    <row r="10">
      <c r="A10" s="4" t="inlineStr">
        <is>
          <t>Amortization of actuarial loss, net of tax</t>
        </is>
      </c>
      <c r="B10" s="6" t="n">
        <v>108</v>
      </c>
      <c r="C10" s="6" t="n">
        <v>1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Employee Benefit Plans - Additional Information (Details)</t>
        </is>
      </c>
      <c r="B1" s="2" t="inlineStr">
        <is>
          <t>3 Months Ended</t>
        </is>
      </c>
      <c r="C1" s="2" t="inlineStr">
        <is>
          <t>12 Months Ended</t>
        </is>
      </c>
    </row>
    <row r="2">
      <c r="B2" s="2" t="inlineStr">
        <is>
          <t>Mar. 31, 2022</t>
        </is>
      </c>
      <c r="C2" s="2" t="inlineStr">
        <is>
          <t>Dec. 31, 2022</t>
        </is>
      </c>
    </row>
    <row r="3">
      <c r="A3" s="3" t="inlineStr">
        <is>
          <t>Defined Benefit Plan Disclosure [Line Items]</t>
        </is>
      </c>
    </row>
    <row r="4">
      <c r="A4" s="4" t="inlineStr">
        <is>
          <t>Discretionary contributions towards 401(k) plan, maximum percentage</t>
        </is>
      </c>
      <c r="B4" s="4" t="inlineStr">
        <is>
          <t>4.00%</t>
        </is>
      </c>
    </row>
    <row r="5">
      <c r="A5" s="4" t="inlineStr">
        <is>
          <t>Forecast</t>
        </is>
      </c>
    </row>
    <row r="6">
      <c r="A6" s="3" t="inlineStr">
        <is>
          <t>Defined Benefit Plan Disclosure [Line Items]</t>
        </is>
      </c>
    </row>
    <row r="7">
      <c r="A7" s="4" t="inlineStr">
        <is>
          <t>Expected return on plan assets, percentage</t>
        </is>
      </c>
      <c r="C7" s="4" t="inlineStr">
        <is>
          <t>7.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Change in Plan Assets (Details) $ in Thousands</t>
        </is>
      </c>
      <c r="B1" s="2" t="inlineStr">
        <is>
          <t>3 Months Ended</t>
        </is>
      </c>
    </row>
    <row r="2">
      <c r="B2" s="2" t="inlineStr">
        <is>
          <t>Mar. 31, 2022USD ($)</t>
        </is>
      </c>
    </row>
    <row r="3">
      <c r="A3" s="3" t="inlineStr">
        <is>
          <t>Defined Benefit Plan, Change in Fair Value of Plan Assets [Roll Forward]</t>
        </is>
      </c>
    </row>
    <row r="4">
      <c r="A4" s="4" t="inlineStr">
        <is>
          <t>Plan assets at January 1, 2022</t>
        </is>
      </c>
      <c r="B4" s="6" t="n">
        <v>13605</v>
      </c>
    </row>
    <row r="5">
      <c r="A5" s="4" t="inlineStr">
        <is>
          <t>Actual return</t>
        </is>
      </c>
      <c r="B5" s="5" t="n">
        <v>224</v>
      </c>
    </row>
    <row r="6">
      <c r="A6" s="4" t="inlineStr">
        <is>
          <t>Employer contribution</t>
        </is>
      </c>
      <c r="B6" s="5" t="n">
        <v>0</v>
      </c>
    </row>
    <row r="7">
      <c r="A7" s="4" t="inlineStr">
        <is>
          <t>Benefits paid</t>
        </is>
      </c>
      <c r="B7" s="5" t="n">
        <v>-420</v>
      </c>
    </row>
    <row r="8">
      <c r="A8" s="4" t="inlineStr">
        <is>
          <t>Effect of exchange rate changes</t>
        </is>
      </c>
      <c r="B8" s="5" t="n">
        <v>-260</v>
      </c>
    </row>
    <row r="9">
      <c r="A9" s="4" t="inlineStr">
        <is>
          <t>Plan assets at March 31, 2022</t>
        </is>
      </c>
      <c r="B9" s="6" t="n">
        <v>1314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 Plans - Contribution Plan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Contribution to the 401(k) Plans</t>
        </is>
      </c>
      <c r="B4" s="6" t="n">
        <v>2017</v>
      </c>
      <c r="C4" s="6" t="n">
        <v>1299</v>
      </c>
    </row>
    <row r="5">
      <c r="A5" s="4" t="inlineStr">
        <is>
          <t>Contributions to the defined benefit plans</t>
        </is>
      </c>
      <c r="B5" s="6" t="n">
        <v>4213</v>
      </c>
      <c r="C5" s="6" t="n">
        <v>329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2</t>
        </is>
      </c>
      <c r="C1" s="2" t="inlineStr">
        <is>
          <t>Dec. 31, 2021</t>
        </is>
      </c>
    </row>
    <row r="2">
      <c r="A2" s="3" t="inlineStr">
        <is>
          <t>Operating Lease</t>
        </is>
      </c>
    </row>
    <row r="3">
      <c r="A3" s="4" t="inlineStr">
        <is>
          <t>Operating lease right-of-use assets</t>
        </is>
      </c>
      <c r="B3" s="6" t="n">
        <v>75147</v>
      </c>
      <c r="C3" s="6" t="n">
        <v>76692</v>
      </c>
    </row>
    <row r="4">
      <c r="A4" s="4" t="inlineStr">
        <is>
          <t>Operating lease liabilities - Current</t>
        </is>
      </c>
      <c r="B4" s="5" t="n">
        <v>19308</v>
      </c>
      <c r="C4" s="5" t="n">
        <v>18487</v>
      </c>
    </row>
    <row r="5">
      <c r="A5" s="4" t="inlineStr">
        <is>
          <t>Operating lease liabilities - Non-current</t>
        </is>
      </c>
      <c r="B5" s="5" t="n">
        <v>66173</v>
      </c>
      <c r="C5" s="5" t="n">
        <v>68506</v>
      </c>
    </row>
    <row r="6">
      <c r="A6" s="4" t="inlineStr">
        <is>
          <t>Total operating lease liabilities</t>
        </is>
      </c>
      <c r="B6" s="5" t="n">
        <v>85481</v>
      </c>
      <c r="C6" s="5" t="n">
        <v>86993</v>
      </c>
    </row>
    <row r="7">
      <c r="A7" s="3" t="inlineStr">
        <is>
          <t>Finance Lease</t>
        </is>
      </c>
    </row>
    <row r="8">
      <c r="A8" s="4" t="inlineStr">
        <is>
          <t>Property and equipment, gross</t>
        </is>
      </c>
      <c r="B8" s="5" t="n">
        <v>2489</v>
      </c>
      <c r="C8" s="5" t="n">
        <v>2685</v>
      </c>
    </row>
    <row r="9">
      <c r="A9" s="4" t="inlineStr">
        <is>
          <t>Accumulated depreciation</t>
        </is>
      </c>
      <c r="C9" s="5" t="n">
        <v>-2339</v>
      </c>
    </row>
    <row r="10">
      <c r="A10" s="4" t="inlineStr">
        <is>
          <t>Property and equipment, net</t>
        </is>
      </c>
      <c r="B10" s="5" t="n">
        <v>353</v>
      </c>
      <c r="C10" s="5" t="n">
        <v>346</v>
      </c>
    </row>
    <row r="11">
      <c r="A11" s="4" t="inlineStr">
        <is>
          <t>Finance lease liabilities - Current</t>
        </is>
      </c>
      <c r="B11" s="5" t="n">
        <v>137</v>
      </c>
      <c r="C11" s="5" t="n">
        <v>141</v>
      </c>
    </row>
    <row r="12">
      <c r="A12" s="4" t="inlineStr">
        <is>
          <t>Finance lease liabilities - Non-current</t>
        </is>
      </c>
      <c r="B12" s="5" t="n">
        <v>237</v>
      </c>
      <c r="C12" s="5" t="n">
        <v>229</v>
      </c>
    </row>
    <row r="13">
      <c r="A13" s="4" t="inlineStr">
        <is>
          <t>Total finance lease liabilities</t>
        </is>
      </c>
      <c r="B13" s="6" t="n">
        <v>374</v>
      </c>
      <c r="C13" s="6" t="n">
        <v>3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2</t>
        </is>
      </c>
      <c r="C2" s="2" t="inlineStr">
        <is>
          <t>Mar. 31, 2021</t>
        </is>
      </c>
    </row>
    <row r="3">
      <c r="A3" s="3" t="inlineStr">
        <is>
          <t>Finance lease:</t>
        </is>
      </c>
    </row>
    <row r="4">
      <c r="A4" s="4" t="inlineStr">
        <is>
          <t>Amortization of right-of-use assets</t>
        </is>
      </c>
      <c r="B4" s="6" t="n">
        <v>38</v>
      </c>
      <c r="C4" s="6" t="n">
        <v>52</v>
      </c>
    </row>
    <row r="5">
      <c r="A5" s="4" t="inlineStr">
        <is>
          <t>Interest on lease liabilities</t>
        </is>
      </c>
      <c r="B5" s="5" t="n">
        <v>14</v>
      </c>
      <c r="C5" s="5" t="n">
        <v>17</v>
      </c>
    </row>
    <row r="6">
      <c r="A6" s="4" t="inlineStr">
        <is>
          <t>Total finance lease cost</t>
        </is>
      </c>
      <c r="B6" s="5" t="n">
        <v>52</v>
      </c>
      <c r="C6" s="5" t="n">
        <v>69</v>
      </c>
    </row>
    <row r="7">
      <c r="A7" s="4" t="inlineStr">
        <is>
          <t>Operating lease</t>
        </is>
      </c>
      <c r="B7" s="5" t="n">
        <v>6043</v>
      </c>
      <c r="C7" s="5" t="n">
        <v>6761</v>
      </c>
    </row>
    <row r="8">
      <c r="A8" s="4" t="inlineStr">
        <is>
          <t>Variable lease costs</t>
        </is>
      </c>
      <c r="B8" s="5" t="n">
        <v>1121</v>
      </c>
      <c r="C8" s="5" t="n">
        <v>1840</v>
      </c>
    </row>
    <row r="9">
      <c r="A9" s="4" t="inlineStr">
        <is>
          <t>Total operating lease cost</t>
        </is>
      </c>
      <c r="B9" s="5" t="n">
        <v>7164</v>
      </c>
      <c r="C9" s="5" t="n">
        <v>8601</v>
      </c>
    </row>
    <row r="10">
      <c r="A10" s="4" t="inlineStr">
        <is>
          <t>Total lease cost</t>
        </is>
      </c>
      <c r="B10" s="6" t="n">
        <v>7216</v>
      </c>
      <c r="C10" s="6" t="n">
        <v>86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Leases - Supplemental Cash Flow and Other Information Related to Leas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payments for amounts included in the measurement of lease liabilities :</t>
        </is>
      </c>
    </row>
    <row r="4">
      <c r="A4" s="4" t="inlineStr">
        <is>
          <t>Operating cash outflows for operating leases</t>
        </is>
      </c>
      <c r="B4" s="6" t="n">
        <v>6005</v>
      </c>
      <c r="C4" s="6" t="n">
        <v>6868</v>
      </c>
    </row>
    <row r="5">
      <c r="A5" s="4" t="inlineStr">
        <is>
          <t>Operating cash outflows for finance leases</t>
        </is>
      </c>
      <c r="B5" s="5" t="n">
        <v>14</v>
      </c>
      <c r="C5" s="5" t="n">
        <v>17</v>
      </c>
    </row>
    <row r="6">
      <c r="A6" s="4" t="inlineStr">
        <is>
          <t>Financing cash outflows for finance leases</t>
        </is>
      </c>
      <c r="B6" s="5" t="n">
        <v>39</v>
      </c>
      <c r="C6" s="5" t="n">
        <v>57</v>
      </c>
    </row>
    <row r="7">
      <c r="A7" s="4" t="inlineStr">
        <is>
          <t>Right-of-use assets obtained in exchange for new operating lease liabilities</t>
        </is>
      </c>
      <c r="B7" s="5" t="n">
        <v>3834</v>
      </c>
      <c r="C7" s="5" t="n">
        <v>2054</v>
      </c>
    </row>
    <row r="8">
      <c r="A8" s="4" t="inlineStr">
        <is>
          <t>Right-of-use assets obtained in exchange for new finance lease liabilities</t>
        </is>
      </c>
      <c r="B8" s="6" t="n">
        <v>50</v>
      </c>
      <c r="C8" s="6" t="n">
        <v>10</v>
      </c>
    </row>
    <row r="9">
      <c r="A9" s="3" t="inlineStr">
        <is>
          <t>Weighted-average remaining lease term (in years)</t>
        </is>
      </c>
    </row>
    <row r="10">
      <c r="A10" s="4" t="inlineStr">
        <is>
          <t>Finance lease</t>
        </is>
      </c>
      <c r="B10" s="4" t="inlineStr">
        <is>
          <t>2 years 1 month 6 days</t>
        </is>
      </c>
      <c r="C10" s="4" t="inlineStr">
        <is>
          <t>1 year 8 months 12 days</t>
        </is>
      </c>
    </row>
    <row r="11">
      <c r="A11" s="4" t="inlineStr">
        <is>
          <t>Operating lease</t>
        </is>
      </c>
      <c r="B11" s="4" t="inlineStr">
        <is>
          <t>5 years 7 months 6 days</t>
        </is>
      </c>
      <c r="C11" s="4" t="inlineStr">
        <is>
          <t>6 years 2 months 12 days</t>
        </is>
      </c>
    </row>
    <row r="12">
      <c r="A12" s="3" t="inlineStr">
        <is>
          <t>Weighted-average discount rate</t>
        </is>
      </c>
    </row>
    <row r="13">
      <c r="A13" s="4" t="inlineStr">
        <is>
          <t>Finance lease</t>
        </is>
      </c>
      <c r="B13" s="4" t="inlineStr">
        <is>
          <t>14.60%</t>
        </is>
      </c>
      <c r="C13" s="4" t="inlineStr">
        <is>
          <t>10.70%</t>
        </is>
      </c>
    </row>
    <row r="14">
      <c r="A14" s="4" t="inlineStr">
        <is>
          <t>Operating lease</t>
        </is>
      </c>
      <c r="B14" s="4" t="inlineStr">
        <is>
          <t>7.00%</t>
        </is>
      </c>
      <c r="C14" s="4" t="inlineStr">
        <is>
          <t>7.30%</t>
        </is>
      </c>
    </row>
    <row r="15">
      <c r="A15" s="4" t="inlineStr">
        <is>
          <t>Reduction in lease liabilities</t>
        </is>
      </c>
      <c r="B15" s="6" t="n">
        <v>367</v>
      </c>
      <c r="D15" s="6" t="n">
        <v>169</v>
      </c>
    </row>
    <row r="16">
      <c r="A16" s="4" t="inlineStr">
        <is>
          <t>Reduction in ROU assets</t>
        </is>
      </c>
      <c r="B16" s="6" t="n">
        <v>367</v>
      </c>
      <c r="D16" s="6" t="n">
        <v>1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2:25Z</dcterms:created>
  <dcterms:modified xmlns:dcterms="http://purl.org/dc/terms/" xmlns:xsi="http://www.w3.org/2001/XMLSchema-instance" xsi:type="dcterms:W3CDTF">2022-04-28T20:32:25Z</dcterms:modified>
</cp:coreProperties>
</file>